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COMPR" sheetId="2" r:id="rId2"/>
    <s:sheet name="CONSOLIDATED STATEMENT OF COMP3"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Summary of Significant Accounti" sheetId="9" r:id="rId9"/>
    <s:sheet name="Fair Value of Financial Instrum" sheetId="10" r:id="rId10"/>
    <s:sheet name="Acquisitions" sheetId="11" r:id="rId11"/>
    <s:sheet name="Receivables" sheetId="12" r:id="rId12"/>
    <s:sheet name="Inventories Inventories" sheetId="13" r:id="rId13"/>
    <s:sheet name="Property, Plant, and Equipment" sheetId="14" r:id="rId14"/>
    <s:sheet name="Goodwill and Intangible Assets" sheetId="15" r:id="rId15"/>
    <s:sheet name="Other Accrued Liabilities" sheetId="16" r:id="rId16"/>
    <s:sheet name="Long-Term Debt" sheetId="17" r:id="rId17"/>
    <s:sheet name="Employee Benefit Plans" sheetId="18" r:id="rId18"/>
    <s:sheet name="Income Taxes" sheetId="19" r:id="rId19"/>
    <s:sheet name="Commitments" sheetId="20" r:id="rId20"/>
    <s:sheet name="Contingencies" sheetId="21" r:id="rId21"/>
    <s:sheet name="Stockholders' Equity" sheetId="22" r:id="rId22"/>
    <s:sheet name="Related Party Transactions" sheetId="23" r:id="rId23"/>
    <s:sheet name="Operating Segment Information" sheetId="24" r:id="rId24"/>
    <s:sheet name="Quarterly Financial Data (Unaud" sheetId="25" r:id="rId25"/>
    <s:sheet name="Subsequent Events" sheetId="26" r:id="rId26"/>
    <s:sheet name="Condensed Consolidating Financi" sheetId="27" r:id="rId27"/>
    <s:sheet name="Summary of Significant Accoun28" sheetId="28" r:id="rId28"/>
    <s:sheet name="Summary of Significant Accoun29" sheetId="29" r:id="rId29"/>
    <s:sheet name="Fair Value of Financial Instr30" sheetId="30" r:id="rId30"/>
    <s:sheet name="Acquisitions (Tables)" sheetId="31" r:id="rId31"/>
    <s:sheet name="Receivables (Tables)" sheetId="32" r:id="rId32"/>
    <s:sheet name="Inventories (Tables)" sheetId="33" r:id="rId33"/>
    <s:sheet name="Property, Plant, and Equipment " sheetId="34" r:id="rId34"/>
    <s:sheet name="Goodwill and Intangible Assets " sheetId="35" r:id="rId35"/>
    <s:sheet name="Other Accrued Liabilities (Tabl" sheetId="36" r:id="rId36"/>
    <s:sheet name="Long-Term Debt (Tables)" sheetId="37" r:id="rId37"/>
    <s:sheet name="Employee Benefit Plans (Tables)" sheetId="38" r:id="rId38"/>
    <s:sheet name="Income Taxes (Tables)" sheetId="39" r:id="rId39"/>
    <s:sheet name="Commitments (Tables)" sheetId="40" r:id="rId40"/>
    <s:sheet name="Stockholders' Equity (Tables)" sheetId="41" r:id="rId41"/>
    <s:sheet name="Operating Segment Information (" sheetId="42" r:id="rId42"/>
    <s:sheet name="Quarterly Financial Data (Una43" sheetId="43" r:id="rId43"/>
    <s:sheet name="Condensed Consolidating Fina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Fair Value of Financial Instr49" sheetId="49" r:id="rId49"/>
    <s:sheet name="Fair Value of Financial Instr50" sheetId="50" r:id="rId50"/>
    <s:sheet name="Acquisitions (Narrative) (Detai" sheetId="51" r:id="rId51"/>
    <s:sheet name="Acquisitions (Savage Arms Purch" sheetId="52" r:id="rId52"/>
    <s:sheet name="Acquisitions (Bushnell Purchase" sheetId="53" r:id="rId53"/>
    <s:sheet name="Acquisitions (Savage Arms and B" sheetId="54" r:id="rId54"/>
    <s:sheet name="Acquisitions (CamelBak Purchase" sheetId="55" r:id="rId55"/>
    <s:sheet name="Acquisitions (CamelBak Intangib" sheetId="56" r:id="rId56"/>
    <s:sheet name="Acquisitions (Pro-forma Results" sheetId="57" r:id="rId57"/>
    <s:sheet name="Acquisitions (Non-recurring Adj" sheetId="58" r:id="rId58"/>
    <s:sheet name="Receivables (Components of Rece" sheetId="59" r:id="rId59"/>
    <s:sheet name="Receivables (Reconciliation of " sheetId="60" r:id="rId60"/>
    <s:sheet name="Receivables (Narrative) (Detail" sheetId="61" r:id="rId61"/>
    <s:sheet name="Inventories (Narrative) (Detail" sheetId="62" r:id="rId62"/>
    <s:sheet name="Property, Plant, and Equipmen63" sheetId="63" r:id="rId63"/>
    <s:sheet name="Property, Plant, and Equipmen64" sheetId="64" r:id="rId64"/>
    <s:sheet name="Goodwill and Intangible Asset65" sheetId="65" r:id="rId65"/>
    <s:sheet name="Goodwill and Intangible Asset66" sheetId="66" r:id="rId66"/>
    <s:sheet name="Goodwill and Intangible Asset67" sheetId="67" r:id="rId67"/>
    <s:sheet name="Goodwill and Intangible Asset68" sheetId="68" r:id="rId68"/>
    <s:sheet name="Other Accrued Liabilities (Comp" sheetId="69" r:id="rId69"/>
    <s:sheet name="Other Accrued Liabilities (Warr" sheetId="70" r:id="rId70"/>
    <s:sheet name="Long-Term Debt (Components of L" sheetId="71" r:id="rId71"/>
    <s:sheet name="Long-Term Debt (Narrative) (Det" sheetId="72" r:id="rId72"/>
    <s:sheet name="Long-Term Debt (Future Minimum " sheetId="73" r:id="rId73"/>
    <s:sheet name="Employee Benefit Plans (Narrati" sheetId="74" r:id="rId74"/>
    <s:sheet name="Employee Benefit Plans (Future " sheetId="75" r:id="rId75"/>
    <s:sheet name="Employee Benefit Plans (Defined" sheetId="76" r:id="rId76"/>
    <s:sheet name="Income Taxes (Income Before Inc" sheetId="77" r:id="rId77"/>
    <s:sheet name="Income Taxes (Income Tax Provis" sheetId="78" r:id="rId78"/>
    <s:sheet name="Income Taxes (Effective Income " sheetId="79" r:id="rId79"/>
    <s:sheet name="Income Taxes (Components of Def" sheetId="80" r:id="rId80"/>
    <s:sheet name="Income Taxes (Unrecognized Tax " sheetId="81" r:id="rId81"/>
    <s:sheet name="Income Taxes (Narrative) (Detai" sheetId="82" r:id="rId82"/>
    <s:sheet name="Commitments (Narrative) (Detail" sheetId="83" r:id="rId83"/>
    <s:sheet name="Commitments (Future Minimum Lea" sheetId="84" r:id="rId84"/>
    <s:sheet name="Contingencies (Narrative) (Deta" sheetId="85" r:id="rId85"/>
    <s:sheet name="Stockholders' Equity (TSR Fair " sheetId="86" r:id="rId86"/>
    <s:sheet name="Stockholders' Equity (Options F" sheetId="87" r:id="rId87"/>
    <s:sheet name="(Stock Option Activity) (Detail" sheetId="88" r:id="rId88"/>
    <s:sheet name="Stockholders' Equity (Performan" sheetId="89" r:id="rId89"/>
    <s:sheet name="Stockholders' Equity (Restricte" sheetId="90" r:id="rId90"/>
    <s:sheet name="Stockholders' Equity (Narrative" sheetId="91" r:id="rId91"/>
    <s:sheet name="Related Party Transactions (Nar" sheetId="92" r:id="rId92"/>
    <s:sheet name="Operating Segment Information93" sheetId="93" r:id="rId93"/>
    <s:sheet name="Operating Segment Information94" sheetId="94" r:id="rId94"/>
    <s:sheet name="Quarterly Financial Data (Una95" sheetId="95" r:id="rId95"/>
    <s:sheet name="Subsequent Events (Narrative) (" sheetId="96" r:id="rId96"/>
    <s:sheet name="Condensed Consolidating Finan97" sheetId="97" r:id="rId97"/>
    <s:sheet name="Condensed Consolidating Finan98" sheetId="98" r:id="rId98"/>
    <s:sheet name="Condensed Consolidating Finan99" sheetId="99" r:id="rId99"/>
  </s:sheets>
  <s:definedNames/>
  <s:calcPr calcId="124519" calcMode="auto" fullCalcOnLoad="1"/>
</s:workbook>
</file>

<file path=xl/sharedStrings.xml><?xml version="1.0" encoding="utf-8"?>
<sst xmlns="http://schemas.openxmlformats.org/spreadsheetml/2006/main" uniqueCount="949">
  <si>
    <t>Document and Entity Information - USD ($) $ in Millions</t>
  </si>
  <si>
    <t>12 Months Ended</t>
  </si>
  <si>
    <t>Mar. 31, 2016</t>
  </si>
  <si>
    <t>May 16, 2016</t>
  </si>
  <si>
    <t>Oct. 04, 2015</t>
  </si>
  <si>
    <t>Document and Entity Information</t>
  </si>
  <si>
    <t>Entity Registrant Name</t>
  </si>
  <si>
    <t>Vista Outdoor Inc.</t>
  </si>
  <si>
    <t>Entity Central Index Key</t>
  </si>
  <si>
    <t>Document Type</t>
  </si>
  <si>
    <t>8-K</t>
  </si>
  <si>
    <t>Document Period End Date</t>
  </si>
  <si>
    <t>Mar. 31,
		2016</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COMPREHENSIVE INCOME - USD ($) shares in Thousands, $ in Thousands</t>
  </si>
  <si>
    <t>Mar. 31, 2015</t>
  </si>
  <si>
    <t>Mar. 31, 2014</t>
  </si>
  <si>
    <t>Income Statement [Abstract]</t>
  </si>
  <si>
    <t>Sales</t>
  </si>
  <si>
    <t>Cost of sales</t>
  </si>
  <si>
    <t>Gross profit</t>
  </si>
  <si>
    <t>Operating expenses:</t>
  </si>
  <si>
    <t>Research and development</t>
  </si>
  <si>
    <t>Selling, general, and administrative</t>
  </si>
  <si>
    <t>Goodwill and tradename impairment</t>
  </si>
  <si>
    <t>Income before interest and income taxes</t>
  </si>
  <si>
    <t>Interest expense, net</t>
  </si>
  <si>
    <t>Income before income taxes</t>
  </si>
  <si>
    <t>Income tax provision</t>
  </si>
  <si>
    <t>Net income</t>
  </si>
  <si>
    <t>Earnings per common share:</t>
  </si>
  <si>
    <t>Basic (in dollars per share)</t>
  </si>
  <si>
    <t>Diluted (in dollars per share)</t>
  </si>
  <si>
    <t>Weighted-average number of common shares outstanding:</t>
  </si>
  <si>
    <t>Basic EPS shares outstanding</t>
  </si>
  <si>
    <t>Diluted EPS shares outstanding</t>
  </si>
  <si>
    <t>Pension and other postretirement benefit liabilities:</t>
  </si>
  <si>
    <t>Reclassification of prior service credits for pension and postretirement benefit plans recorded to net income, net of tax benefit of $632, $83, and $0</t>
  </si>
  <si>
    <t>Reclassification of net actuarial loss for pension and postretirement benefit plans recorded to net income, net of tax expense of $(3,276), $(1,334), and $0</t>
  </si>
  <si>
    <t>Valuation adjustment for pension and postretirement benefit plans, net of tax expense of $5,917, $0, and $0</t>
  </si>
  <si>
    <t>Change in fair value of derivatives, net of tax benefit of $0, $0, and $(251), respectively</t>
  </si>
  <si>
    <t>Net change in cumulative translation adjustment</t>
  </si>
  <si>
    <t>Total other comprehensive income (loss)</t>
  </si>
  <si>
    <t>Comprehensive income</t>
  </si>
  <si>
    <t>CONSOLIDATED STATEMENT OF COMPREHENSIVE INCOME (Parenthetical) - USD ($) $ in Thousands</t>
  </si>
  <si>
    <t>Other Comprehensive Income (Loss), Amortization, Pension and Other Postretirement Benefit Plans, Net Prior Service Cost Recognized in Net Periodic Pension Cost, Tax</t>
  </si>
  <si>
    <t>Other Comprehensive Income (Loss), Reclassification, Pension and Other Postretirement Benefit Plans, Net Gain (Loss) Recognized in Net Periodic Benefit Cost, Tax</t>
  </si>
  <si>
    <t>Other Comprehensive Income (Loss), Finalization of Pension and Other Postretirement Benefit Plan Valuation, Tax</t>
  </si>
  <si>
    <t>Change in fair value of derivatives, tax expense</t>
  </si>
  <si>
    <t>Other Comprehensive Income (Loss), Foreign Currency Translation Adjustment, Tax</t>
  </si>
  <si>
    <t>CONSOLIDATED BALANCE SHEETS - USD ($) $ in Thousands</t>
  </si>
  <si>
    <t>Current assets:</t>
  </si>
  <si>
    <t>Cash and cash equivalents</t>
  </si>
  <si>
    <t>Net receivables</t>
  </si>
  <si>
    <t>Net inventories</t>
  </si>
  <si>
    <t>Other current assets</t>
  </si>
  <si>
    <t>Total current assets</t>
  </si>
  <si>
    <t>Net property, plant, and equipment</t>
  </si>
  <si>
    <t>Goodwill</t>
  </si>
  <si>
    <t>Net intangible assets</t>
  </si>
  <si>
    <t>Deferred charges and other non-current assets</t>
  </si>
  <si>
    <t>Total assets</t>
  </si>
  <si>
    <t>Current liabilities:</t>
  </si>
  <si>
    <t>Current portion of long-term debt</t>
  </si>
  <si>
    <t>Accounts payable</t>
  </si>
  <si>
    <t>Accrued compensation</t>
  </si>
  <si>
    <t>Accrued income taxes</t>
  </si>
  <si>
    <t>Federal excise tax</t>
  </si>
  <si>
    <t>Other accrued liabilities</t>
  </si>
  <si>
    <t>Total current liabilities</t>
  </si>
  <si>
    <t>Long-term debt</t>
  </si>
  <si>
    <t>Deferred income tax liabilities</t>
  </si>
  <si>
    <t>Accrued pension and postemployment liabilities</t>
  </si>
  <si>
    <t>Other long-term liabilities</t>
  </si>
  <si>
    <t>Total liabilities</t>
  </si>
  <si>
    <t>Commitments and contingencies (Notes 11, 13 and 14)</t>
  </si>
  <si>
    <t xml:space="preserve"> </t>
  </si>
  <si>
    <t>Common stock—$.01 par value:</t>
  </si>
  <si>
    <t>Additional paid-in-capital</t>
  </si>
  <si>
    <t>Retained earnings</t>
  </si>
  <si>
    <t>Accumulated other comprehensive loss</t>
  </si>
  <si>
    <t>Common stock in treasury, at cost— 3,138,525 shares held at March 31, 2016 and 85,940 shares held at March 31, 2015</t>
  </si>
  <si>
    <t>Total stockholders' equity</t>
  </si>
  <si>
    <t>Total liabilities and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S OF CASH FLOWS - USD ($) $ in Thousands</t>
  </si>
  <si>
    <t>Statement of Cash Flows [Abstract]</t>
  </si>
  <si>
    <t>Adjustments to net income to arrive at cash provided by operating activities:</t>
  </si>
  <si>
    <t>Depreciation</t>
  </si>
  <si>
    <t>Amortization of intangible assets</t>
  </si>
  <si>
    <t>Amortization of deferred financing costs</t>
  </si>
  <si>
    <t>Deferred income taxes</t>
  </si>
  <si>
    <t>Loss (gain) on disposal of property</t>
  </si>
  <si>
    <t>Share-based compensation</t>
  </si>
  <si>
    <t>Excess tax benefits from share-based plans</t>
  </si>
  <si>
    <t>Changes in assets and liabilities:</t>
  </si>
  <si>
    <t>Pension and other postretirement benefits</t>
  </si>
  <si>
    <t>Other assets and liabilities</t>
  </si>
  <si>
    <t>Cash provided by operating activities</t>
  </si>
  <si>
    <t>Investing Activities</t>
  </si>
  <si>
    <t>Capital expenditures</t>
  </si>
  <si>
    <t>Acquisition of business, net of cash acquired</t>
  </si>
  <si>
    <t>Proceeds from the disposition of property, plant, and equipment</t>
  </si>
  <si>
    <t>Cash used for investing activities</t>
  </si>
  <si>
    <t>Financing Activities</t>
  </si>
  <si>
    <t>Borrowings on line of credit</t>
  </si>
  <si>
    <t>Repayments of line of credit</t>
  </si>
  <si>
    <t>Proceeds from Issuance of Long-term Debt</t>
  </si>
  <si>
    <t>Payments made on long-term debt</t>
  </si>
  <si>
    <t>Net transfers from parent</t>
  </si>
  <si>
    <t>Payment from former parent</t>
  </si>
  <si>
    <t>Dividend paid to parent</t>
  </si>
  <si>
    <t>Payments made on long-term debt to parent</t>
  </si>
  <si>
    <t>Proceeds from issuance of long-term debt to parent</t>
  </si>
  <si>
    <t>Payments made to extinguish debt</t>
  </si>
  <si>
    <t>Payments made for debt issue costs</t>
  </si>
  <si>
    <t>Purchase of treasury shares</t>
  </si>
  <si>
    <t>Excess Tax Benefit (Tax Deficiency) from Share-based Compensation, Financing Activities</t>
  </si>
  <si>
    <t>Proceeds from employee stock compensation plans</t>
  </si>
  <si>
    <t>Cash provided by financing activities</t>
  </si>
  <si>
    <t>Effect of foreign currency exchange rate fluctuations on cash</t>
  </si>
  <si>
    <t>(Decrease) increase in cash and cash equivalents</t>
  </si>
  <si>
    <t>Cash and cash equivalents at beginning of year</t>
  </si>
  <si>
    <t>Cash and cash equivalents at end of year</t>
  </si>
  <si>
    <t>Noncash investing activity:</t>
  </si>
  <si>
    <t>Capital expenditures included in accounts payable and other accrued liabilities</t>
  </si>
  <si>
    <t>Noncash Financing Activity [Abstract]</t>
  </si>
  <si>
    <t>Treasury stock purchased included in other accrued liabilities</t>
  </si>
  <si>
    <t>CONSOLIDATED STATEMENTS OF EQUITY - USD ($) $ in Thousands</t>
  </si>
  <si>
    <t>Total</t>
  </si>
  <si>
    <t>Common Stock $.01 Par Value</t>
  </si>
  <si>
    <t>Additional Paid-In Capital</t>
  </si>
  <si>
    <t>Retained Earnings</t>
  </si>
  <si>
    <t>Accumulated Other Comprehensive Loss</t>
  </si>
  <si>
    <t>Treasury Stock</t>
  </si>
  <si>
    <t>Parent's Equity</t>
  </si>
  <si>
    <t>Balance at Mar. 31, 2013</t>
  </si>
  <si>
    <t>Balance (in shares) at Mar. 31, 2013</t>
  </si>
  <si>
    <t>Increase (Decrease) in Stockholders' Equity</t>
  </si>
  <si>
    <t>Balance at Mar. 31, 2014</t>
  </si>
  <si>
    <t>Balance (in shares) at Mar. 31, 2014</t>
  </si>
  <si>
    <t>Issuance of common stock in connection with spin-off (in shares)</t>
  </si>
  <si>
    <t>Issuance of common stock in connection with spin-off</t>
  </si>
  <si>
    <t>Restricted stock grants (in shares)</t>
  </si>
  <si>
    <t>Restricted stock grants net of forfeitures</t>
  </si>
  <si>
    <t>Restricted stock units vested and issued (in shares)</t>
  </si>
  <si>
    <t>Restricted stock units vested and issued</t>
  </si>
  <si>
    <t>Treasury stock purchased</t>
  </si>
  <si>
    <t>Treasury stock purchased (in shares)</t>
  </si>
  <si>
    <t>Employee benefit plans and other (in shares)</t>
  </si>
  <si>
    <t>Employee benefit plans and other</t>
  </si>
  <si>
    <t>Contribution from parent</t>
  </si>
  <si>
    <t>Balance at Mar. 31, 2015</t>
  </si>
  <si>
    <t>Balance (in shares) at Mar. 31, 2015</t>
  </si>
  <si>
    <t>Exercise of stock options (in shares)</t>
  </si>
  <si>
    <t>Exercise of stock options</t>
  </si>
  <si>
    <t>Restricted stock vested and shares withheld (in shares)</t>
  </si>
  <si>
    <t>Restricted stock vested and shares withheld</t>
  </si>
  <si>
    <t>Contribution from former parent and other (in shares)</t>
  </si>
  <si>
    <t>Contribution from former parent and other</t>
  </si>
  <si>
    <t>Balance at Mar. 31, 2016</t>
  </si>
  <si>
    <t>Balance (in shares) at Mar. 31, 2016</t>
  </si>
  <si>
    <t>CONSOLIDATED STATEMENTS OF EQUITY (Parenthetical) - $ / shares</t>
  </si>
  <si>
    <t>Statement of Stockholders' Equity [Abstract]</t>
  </si>
  <si>
    <t>Common Stock, Par or Stated Value Per Share</t>
  </si>
  <si>
    <t>Summary of Significant Accounting Policies</t>
  </si>
  <si>
    <t>Accounting Policies [Abstract]</t>
  </si>
  <si>
    <t>Summary of Significant Accounting Policies Nature of Operations. Vista Outdoor Inc. (together with our subsidiaries, "we", "our", and "us") is a leading global designer, manufacturer and marketer of consumer products in the growing outdoor sports and recreation markets. We operate in two segments, Shooting Sports and Outdoor Products. Vista Outdoor is headquartered in Farmington, Utah and has manufacturing operations and facilities in 11 U.S. States, Canada, Mexico and Puerto Rico along with international sales and sourcing operations in Asia, Australia, Canada, Europe, and New Zealand. Vista Outdoor was incorporated in Delaware in 2014. Prior to February 9, 2015, the business was operated as the Sporting Group reporting segment of Alliant Techsystems Inc. (“ATK”). On April 28, 2014, Orbital ATK entered into a Transaction Agreement (the “Transaction Agreement”) among Vista Outdoor, Vista Merger Sub Inc. (“Merger Sub”) and Orbital Sciences Corporation (“Orbital”), providing for, among other things, the transfer of the businesses comprising ATK’s Sporting Group reporting segment to Vista Outdoor (the “Sporting Transfers”), the distribution of all of the shares of Vista Outdoor common stock on a pro rata basis to the holders of ATK common stock (the “Spin-Off”), and the merger of Merger Sub with and into Orbital (the “ATK/Orbital Merger”), with Orbital surviving the ATK/Orbital Merger as a wholly owned subsidiary of ATK. On February 9, 2015, ATK completed the Sporting Transfers and the Spin-Off, distributing to its stockholders two shares of Vista Outdoor common stock for every share of ATK common stock held as of record on February 2, 2015. In connection with the Spin-Off, Vista Outdoor filed a Registration Statement on Form 10 (as amended, the “Form 10”) with the Securities and Exchange Commission (the “SEC”), which was declared effective on January 23, 2015. The Form 10 included an Information Statement describing the details of the Spin-Off and providing information as to our business and management. Except where indicated, references below to transactions completed by Vista Outdoor prior to February 9, 2015, refer to transactions completed by or on behalf of the ATK Sporting Group reporting segment that are reflected on the consolidated and combined financial statements of Vista Outdoor. Basis of Presentation. The consolidated and combined financial statements reflect our consolidated operations as a separate stand-alone entity beginning on February 9, 2015. Periods presented prior to the Spin-Off have been prepared on a stand-alone basis and are derived from the consolidated financial statements and accounting records of Orbital ATK and are presented on a combined basis. Subsequent to the Spin-Off, the financial statements are presented on a consolidated basis. The consolidated and combined financial statements reflect our financial position, results of operations and cash flows as our business was operated as part of Orbital ATK prior to the distribution, in conformity with U.S. generally accepted accounting principles. Prior to February 9, 2015, the consolidated and combined statements of comprehensive income include expense allocations for certain corporate functions historically provided to us by Orbital ATK, including, but not limited to, human resources, employee benefits administration, treasury, risk management, audit, finance, tax, legal, information technology support, and other shared services. These allocations are reflected in the combined statements of operations within the expense categories to which they relate. The allocations were made on a direct usage basis when identifiable, with the remainder allocated on various bases that are further discussed in Note 15. Management of Vista Outdoor and Orbital ATK consider these allocations to be a reasonable reflection of the utilization of services by, or benefits provided to, us. The allocations may not, however, reflect the expense we would have incurred as a stand-alone company. Following our separation from Orbital ATK, we perform these functions using our resources or purchased services. For an interim period, however, some of these functions will continue to be provided by Orbital ATK under transition services agreements and other commercial agreements. Prior to February 9, 2015, Orbital ATK maintained a number of defined benefit plans at a corporate level which our employees participated in, and as such, we were charged a portion of the expenses associated with these plans. Subsequent to February 9, 2015, we established separate defined benefit plans and the liabilities were transferred to us. The associated assets were transferred on July 1, 2016. See Note 10 for further detail. Transactions between us and Orbital ATK prior to February 9, 2015 are reflected as effectively settled at the time of the transaction and are included in financing activities in the consolidated combined statements of cash flows. Our consolidated and combined financial statements may not be indicative of our future performance and do not necessarily reflect what the results of operations and cash flows would have been had we operated as a stand-alone company during the periods presented prior to Spin-Off. Principles of Consolidation and Combination. The consolidated and combined financial statements include our net assets and results of operations as described above. All intercompany transactions and accounts within the businesses have been eliminated. All transactions between Orbital ATK and Vista Outdoor have been included in these combined financial statements. Prior to February 9, 2015, transactions with Orbital ATK or its affiliates are reflected in the combined statements of cash flows as changes in Orbital ATK's net investment within financing activities. Subsequent to February 9, 2015, transactions with Orbital ATK or its affiliates are reflected within the consolidated statements in the appropriate line item. Fiscal Year. References in this report to a particular fiscal year refer to the year ended March 31 of that calendar year. Our interim quarterly periods are based on 13 -week periods and end on Sundays. Use of Estimates. The preparation of consolidated and combin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Revenue Recognition. Sales, net of estimates for discounts, returns, rebates, allowances, and excise taxes are recognized when persuasive evidence of an arrangement exists, the price is fixed and determinable, and all risks of ownership have been transferred, and payment is reasonably assured. Cost of Sales. Cost of sales includes material, labor, and overhead costs associated with product manufacturing, including depreciation, amortization, purchasing and receiving, inspection, warehousing, product liability, warranty, and inbound and outbound shipping and handling costs. 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Selling, General, and Administrative Expense. Selling, General and Administrative expense includes, among other items, administrative salaries, benefits, commissions, advertising, insurance, and professional fees. Advertising Costs. Advertising costs including print ads, commercials, catalogs, and brochures are expensed at time of first advertisement. Our co-op program is structured so that certain dealers are eligible for reimbursement of certain types of advertisements on qualifying product purchases and are accrued as purchases are made. Advertising costs totaled $ 65,775 , $ 52,941 , and $ 44,341 for the years ended March 31, 2016 , 2015 , and 2014 , respectively. Cash Equivalents. Cash equivalents are all highly liquid cash investments purchased with original maturities of three months or less. Allowance for Doubtful Accounts. We maintain an allowance for doubtful receivables for estimated losses resulting from the inability of our trade customers to make required payments. We provide an allowance for specific customer accounts where collection is doubtful and also provide an allowance for customer deductions based on historical collection and write-off experience. Additional allowances would be required if the financial conditions of our customers deteriorated. Inventories. Inventories are stated at the lower of cost, determined using the first-in, first-out ("FIFO") method, or market.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Warranty Costs. We provide consumer warranties against manufacturing defects on certain products within the Shooting Sports and Outdoor Products segments with warranty periods ranging from one year to a lifetime.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See Note 8 for additional detail. Accounting for Goodwill and Identifiable Intangible Assets. Goodwill— We test goodwill for impairment on the first day of our fourth fiscal quarter or upon the occurrence of events or changes in circumstances that indicate that an asset might be impaired. We have determined that the reporting units for our goodwill impairment review are our operating segments, or components of an operating segment, that constitute a business for which discrete financial information is available, and for which segment management regularly reviews the operating results. We then evaluate these components to determine if they are similar and should be aggregated into one reporting unit for testing purposes. The impairment test is performed using a two -step process. In the first step, we determine the estimated fair value of each reporting unit and compare it to the carrying value of the reporting unit, including goodwill. If the carrying amount of a reporting unit is higher than its fair value, an indication of goodwill impairment exists and the second step must be performed in order to determine the amount of the goodwill impairment. In the second step, we must determine the implied fair value of the reporting unit's goodwill, by allocating the estimated fair value of the reporting unit in a manner similar to a purchase price allocation. The implied fair value is compared to the carrying amount and if the carrying amount of the reporting unit's goodwill exceeds the implied fair value of its goodwill, an impairment loss must be recognized for the excess. Identifiable Intangible Assets— Our primary identifiable intangible assets include trademarks and trade names, patented technology, and customer relationships.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the first day of our fourth fiscal quarter, or more frequently if events warrant. Our identifiable intangibles with indefinite lives consist of certain trademarks and trade names. The impairment test consists of a comparison of the fair value of the specific intangible asset with its carrying value. The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fair value. Stock-Based Compensation. Our stock-based compensation plans, which are described more fully in Note 14, provide for the grant of various types of stock-based incentive awards, including performance awards, total stockholder return performance awards ("TSR awards"),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Performance awards are valued at the fair value of our stock as of the grant date and expense is recognized based on the number of shares expected to vest under the terms of the award under which they are granted. We use an integrated Monte Carlo simulation model to determine the fair value of the TSR awards and the calculated fair value is expensed over the vesting period. Restricted stock issued vests over periods ranging from one to four years and is valued based on the market value of our stock on the grant date. The estimated grant date fair value of stock options is expensed on a straight-line basis over the requisite service period, generally one to three years. The estimated fair value of each option is calculated using the Black-Scholes option-pricing model. See Note 14 for further details. Prior to February 9, 2015, all of our stock-based compensation expense was attributable to our participation in Orbital ATK long-term incentive plans. Expense recognized prior to February 9, 2015 was based on awards attributable to those plans. Income Taxes. Prior to the Spin-Off, our domestic operations were included in Orbital ATK's U.S. federal and state income tax returns and all income taxes have been paid by Orbital ATK. Our foreign operations have been included in our own tax filings and we have paid the taxes. Income tax expense and other income tax related information contained in these combined financial statements are presented on a separate tax return basis as if we filed our own tax returns. Prior to the Spin-Off, current domestic income tax liabilities are assumed to be immediately settled with Orbital ATK and are relieved through the Parent's equity in the statement of cash flows. After the Spin-Off,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Worker's Compensation. The liability for losses under our worker's compensation program has been actuarially determined and the portion of the worker's compensation liability that is related to our employees was $8,558 and $8,439 as of March 31, 2016 and 2015 , respectively. Translation of Foreign Currencies. Assets and liabilities of foreign subsidiaries are translated at current exchange rates and the effects of these translation adjustments are reported as a component of accumulated other comprehensive loss ("AOCL") in equity. Income and expenses in foreign currencies are translated at the average exchange rate during the period. Foreign exchange transaction gains and losses in fiscal years 2016 , 2015 , and 2014 were not material. Earnings Per Share Data. B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see Note 14 ) during each period presented, which, if exercised, earned, or converted, would have a dilutive effect on earnings per share. On February 9, 2015, 63,875,000 shares of our common stock were distributed to Orbital ATK shareholders of record to complete the Spin-Off from ATK. For comparative purposes we have used weighted average shares of 63,875,000 to calculate basic and diluted EPS for all periods prior to the Spin-Off, as we had no outstanding common shares or dilutive stock-based awards. In computing EPS for the fiscal years presented, earnings, as reported for each respective period, is divided by (in thousands): Year Ended March 31 2016 2015 2014 Basic EPS shares outstanding 62,211 63,596 63,875 Dilutive effect of stock-based awards 357 261 — Diluted EPS shares outstanding 62,568 63,857 63,875 Shares excluded from the calculation of diluted EPS because the option exercise/threshold price was greater than the average market price of the common shares 139 122 — Comprehensive Loss. The components of AOCL, net of income taxes, are as follows: March 31 2016 2015 Pension and other postretirement benefit liabilities $ (63,667 ) $ (58,155 ) Cumulative translation adjustment (46,547 ) (52,148 ) Total accumulated other comprehensive loss $ (110,214 ) $ (110,303 ) The following table summarizes the changes in the balance of AOCL, net of income tax: Year ended March 31, 2016 Year ended March 31, 2015 Derivatives Pension and other Postretire-ment Benefits Cumulative translation adjustment Total Derivatives Pension and other Postretire-ment Benefits Cumulative translation adjustment Total Beginning of period unrealized gain (loss) in AOCL $ — $ (58,155 ) $ (52,148 ) $ (110,303 ) $ — $ — $ (1,505 ) $ (1,505 ) Net decrease in fair value of derivatives 204 — — 204 974 — — 974 Net losses reclassified from AOCL, offsetting the price paid to suppliers (1) (204 ) — — (204 ) (974 ) — — (974 ) Net actuarial losses reclassified from AOCL (2) — 5,524 — 5,524 — 2,246 — 2,246 Prior service costs reclassified from AOCL (2) — (1,068 ) — (1,068 ) — (139 ) — (139 ) Valuation adjustment for pension and postretirement benefit plans(2) — (9,968 ) — (9,968 ) — — — — Adjustment due to Spin-Off (3) — — — — — (60,262 ) — (60,262 ) Net change in cumulative translation adjustment — — 5,601 5,601 — — (50,643 ) (50,643 ) End of period unrealized gain (loss) in AOCL $ — $ (63,667 ) $ (46,547 ) $ (110,214 ) $ — $ (58,155 ) $ (52,148 ) $ (110,303 ) (1) Amounts related to our derivative instruments that were reclassified from AOCL were recorded as a component of cost of sales for each period presented. (2) Amounts related to our pension and other postretirement benefits that were reclassified from AOCL were recorded as a component of net periodic benefit cost for each period presented (Note 11). (3) Adjustment represents the AOCL assumed upon the completion of the Spin-Off related to the pension plan and post-retirement and post-employment liabilities. Fair Value of Nonfinancial Instruments. The carrying amount of receivables, inventory, accounts payable and accrued liabilities approximates fair value because of the short maturity of these instruments. See Note 2 for additional disclosure regarding fair value of financial instruments. New Accounting Pronouncements. On May 28, 2014, the FASB issued Accounting Standard Update No. 2014-09 Revenue from Contracts with Customers (Topic 606) , which supersedes the revenue recognition requirements in Topic 605, Revenue Recognition, including most industry-specific revenue recognition guidance. This guidance is effective for periods beginning after December 15, 2017 and early application is permitted for periods beginning after December 15, 2016. We are in the process of evaluating the impact this standard will have on us. On April 7, 2015, the FASB issued Accounting Standard Update No. 2015-03 Interest-Imputation of Interest (Subtopic 835-30) , which simplified the presentation of debt issuance costs by requiring debt issuance costs be presented in the balance sheet as a direct deduction from the carrying amount of debt liability, consistent with debt discounts or premiums. The standard allows for early adoption. We have elected to early adopt this standard and retrospectively present the change to the financial statements. This resulted in a reclassification of $10,335 from Deferred charges and other non-current assets to Long-term debt in the fiscal year ended March 31, 2015. On May 1, 2015, the FASB issued Accounting Standard Update No. 2015-07 Fair Value Measurement (Topic 820) , which permits a reporting entity, as a practical expedient, to measure the fair value of certain investments using the net asset value per share of the investment. The standard allows for early adoption. We have elected to early adopt this standard and present the change to the financial statements. This resulted in a change to the disclosure of pension assets within Note 10 for the current year. The prior year did not change as these assets reflected our estimated allocated portion of the assets that were held in the Orbital ATK asset pool on our behalf and does not reflect the precise assets that were transferred to us. The adoption of the standard had no impact on the valuation of assets. On November 20, 2015, the FASB issued Accounting Standard Update No. 2015-17 Income Taxes (Topic 740) , which simplified the presentation of deferred taxes by requiring deferred tax assets and liabilities be classified as noncurrent in a classified statement of financial position. The standard allows for early adoption. We have elected to early adopt this standard and retrospectively present the change to the financial statements. This resulted in a reclassification of $50,343 from current deferred income tax assets to noncurrent deferred income tax liabilities in the fiscal year ended March 31, 2015. On March 30, 2016, the FASB issued Accounting Standard Update No. 2016-09 Improvements to Employee Share-Based Payment Accounting , which simplifies several aspects of the accounting for employee share-based payment transactions including the accounting for income taxes, forfeitures and classification in the statement of cash flows. The standard allows for early adoption. We have elected to early adopt this standard and prospectively present the change to the financial statements given the immaterial nature of the prior period balances. There are no other new accounting pronouncements that are expected to have a significant impact on our consolidated and combined financial statements.</t>
  </si>
  <si>
    <t>Fair Value of Financial Instruments</t>
  </si>
  <si>
    <t>Fair Value Disclosures [Abstract]</t>
  </si>
  <si>
    <t>2. 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 to measure our financial instruments at fair value. Long-term Debt —The fair value of the variable-rate long-term debt is calculated based on current market rates for debt of the same risk and maturities. The fair value of the fixed-rate debt is based on market quotes for each issuance. We consider these to be Level 2 instruments. Contingent Consideration —The acquisition-related contingent consideration liability represents the estimated fair value of additional future earn-outs payable for acquisitions of businesses that had earn-out clauses. The valuation of the contingent consideration will be evaluated on an ongoing basis and is based on management estimates and entity-specific assumptions, which are considered Level 3 inputs. There were no financial assets and liabilities that are measured at fair value on a recurring basis as of March 31, 2016 and 2015 . The following table presents our financial assets and liabilities that are not measured at fair value on a recurring basis. The carrying values and estimated fair values were as follows: As of March 31, 2016 As of March 31, 2015 Carrying Amount Fair Value Carrying Amount Fair Value Fixed rate debt $ 350,000 $ 366,625 $ — $ — Variable rate debt $ 332,500 $ 332,500 $ 350,000 $ 350,000</t>
  </si>
  <si>
    <t>Acquisitions</t>
  </si>
  <si>
    <t>Business Combinations [Abstract]</t>
  </si>
  <si>
    <t>Acquisitions In accordance with the accounting standards regarding business combinations, the results of acquired businesses are included in our consolidated and combined financial statements from the date of acquisition. The purchase price for each acquisition is allocated to the acquired assets and liabilities based on fair value. The excess purchase price over estimated fair value of the net assets acquired is recorded as goodwill. Savage Arms Acquisition On June 21, 2013, we acquired Savage Arms, a leading manufacturer of sporting long guns. Operating under the brand names of Savage Arms, Stevens and Savage Range Systems, Savage Arms designs, manufactures and markets centerfire and rimfire rifles, shotguns and shooting range systems used for hunting as well as competitive and recreational target shooting. Savage Arms is included within the Shooting Sports segment. The purchase price was $315,000 net of cash acquired. We believe the acquisition complemented our growing portfolio of leading consumer brands and allowed us to build upon offerings with Savage Arms' prominent, respected brands known for accuracy, quality, innovation, value and craftsmanship. Savage Arms' sales distribution channels, new product development, and sophistication in manufacturing significantly increased our presence with a highly relevant product offering to distributors, retailers and consumers. Savage Arms employed approximately 400 employees at time of acquisition. The purchase price allocation was completed during the first quarter of fiscal year 2015. None of the goodwill generated in this acquisition will be deductible for tax purposes. Bushnell Acquisition On November 1, 2013, we acquired Bushnell. Bushnell is a leading global designer, marketer and distributor of branded sports optics, outdoor accessories and eyewear. Bushnell is included within the Outdoor Products segment. The purchase price was $985,000 net of cash acquired, subject to customary post-closing adjustments. We believe the acquisition broadened our existing capabilities in the commercial shooting sports market and expanded our portfolio of branded shooting sports products. In addition, this transaction enabled us to enter new sporting markets in golf and snow sports. We have leveraged Bushnell’s strong sourcing, marketing, branding and distribution capabilities and capitalized on Bushnell’s track record of successfully integrating acquisitions and delivering profitable growth. Bushnell employed approximately 1,100 employees at time of acquisition. The purchase price allocation was completed during the third quarter of fiscal year 2015. A portion of the goodwill generated in this acquisition will be deductible for tax purposes. The total amount of goodwill related to the acquisition deductible for tax purposes is $19,095 . Jimmy Styks Acquisition On July 20, 2015, we completed the acquisition of Jimmy Styks, LLC ("Jimmy Styks"), using $40,000 of cash on hand with additional contingent consideration payable if incremental profitability growth milestones are achieved over the next three years. We determined a value of the future contingent consideration as of the acquisition date of $4,471 utilizing the Black Scholes option pricing model; the total amount paid may differ from this value. The option pricing model requires us to make assumptions including the risk-free rate, expected volatility, cash flows, and expected life. The risk-free rate is based on U.S. Treasury zero-coupon issues with a remaining term that approximates the expected life assumed at the date of acquisition. The expected option life is based on the contractual term of the agreement. Expected volatility is based on the average volatility of similar public companies' stock over the past three years. The discounted cash flows are based on our estimates of future performance of the business. Jimmy Styks is a leading designer and marketer of stand up paddle boards and related accessories. Jimmy Styks’ stand up paddle board portfolio provides easy-to-use platforms for water sport enthusiasts engaging in activities ranging from personal fitness to fishing and will help us expand our Outdoor Products operating segment. Jimmy Styks offers nearly 30 SKUs in epoxy, inflatable, soft and thermoform boards, as well as accessories. The preliminary purchase price allocation is subject to further refinement and may require significant adjustments to arrive at the final purchase price allocation. The majority of the goodwill generated in this acquisition will be deductible for tax purposes. Jimmy Styks is an immaterial acquisition to our company. CamelBak Products Acquisition On August 3, 2015, we completed the acquisition of CamelBak Products, LLC ("CamelBak") for total consideration of $ 412,500 , subject to a customary working capital adjustment, utilizing cash on hand and borrowings under our existing credit facilities. CamelBak is the leading provider of personal hydration solutions for outdoor, recreation and military use. CamelBak’s products include hydration packs, reusable bottles and individual water purification and filtration systems. The preliminary purchase price allocation is subject to further refinement and may require significant adjustments to arrive at the final purchase price allocation. A portion of the goodwill generated in this acquisition will be deductible for tax purposes. Current year results for acquisitions Subsequent to the acquisition dates of the current year acquisitions, Vista Outdoor recorded sales of approximately $121,285 for the year ended March 31, 2016 and gross profit of approximately $47,929 for the year ended March 31, 2016 , each associated with the operations of these acquired businesses and reflected in the Outdoor Products segment results. Allocation of Consideration Transferred to Net Assets Acquired of Savage and Bushnell: The purchase prices of Savage Arms and Bushnell were allocated based on the estimated fair value of net assets acquired and liabilities assumed at the date of the acquisitions. During fiscal year 2015, we recorded fair value adjustments to the preliminary purchase price allocation reported at March 31, 2014. Purchase price adjustments were applied retrospectively back to the date of the acquisitions. These adjustments did not have a material impact on net income (loss) in fiscal year 2014 and, therefore, we have not adjusted our net income (loss) for the year ended March 31, 2014. The following table summarizes the fair values of the assets acquired and liabilities assumed in the acquisitions as originally reported in our Form 10 for the year ended March 31, 2014 and as revised for adjustments made during fiscal year 2015: Savage Arms Purchase Price Allocation As Originally Reported As Revised Purchase price net of cash acquired: Cash paid $ 315,000 $ 315,000 Cash received for working capital (2,498 ) (2,498 ) Total purchase price 312,502 312,502 Fair value of assets acquired: Net receivables $ 39,374 $ 39,374 Net inventories 36,499 36,499 Tradename, technology, and customer relationship intangibles 126,600 126,600 Net property, plant, and equipment 24,965 24,965 Other assets 4,972 5,423 Total assets 232,410 232,861 Fair value of liabilities assumed: Accounts payable 14,461 14,461 Deferred tax liabilities 48,298 47,928 Other liabilities 22,314 21,733 Total liabilities 85,073 84,122 Net assets acquired 147,337 148,739 Goodwill $ 165,165 $ 163,763 Bushnell Purchase Price Allocation As Originally Reported As Revised Purchase price net of cash acquired: Cash paid $ 985,000 $ 985,000 Cash paid for additional working capital 4,185 4,185 Total purchase price 989,185 989,185 Fair value of assets acquired: Net receivables $ 108,434 $ 109,429 Net inventories 160,793 157,184 Tradename, technology, and customer relationship intangibles 364,843 364,700 Net property, plant, and equipment 25,080 25,055 Other assets 10,938 7,765 Total assets 670,088 664,133 Fair value of liabilities assumed: Accounts payable 80,092 80,099 Deferred income taxes 75,692 88,121 Other liabilities 30,025 30,932 Total liabilities 185,809 199,152 Net assets acquired 484,279 464,981 Goodwill $ 504,906 $ 524,204 Intangible assets from above include: Value Useful life (years) Savage Arms Indefinite lived tradenames $ 70,200 Indefinite Tradenames 12,900 5-20 Customer Relationships 43,500 5-10 Bushnell Indefinite lived tradenames $ 95,100 Indefinite Tradenames 105,700 15 Technology 15,900 6-20 Customer Relationships 148,000 15 Preliminary Allocation of Consideration Transferred to Net Assets Acquired for CamelBak: The following amounts represent the preliminary determination of the fair value of identifiable assets acquired and liabilities assumed from the CamelBak acquisition. The final determination of the fair value of certain assets and liabilities will be completed within the required measurement period, which will be no later than 12 months from the date of acquisition. The size and breadth of the CamelBak acquisition will necessitate the use of this measurement period to adequately analyze and assess a number of the factors used in establishing the asset and liability fair values as of the acquisition date, including the finalization of tax impacts. Any potential adjustments made could be material in relation to the preliminary values presented below: August 3, 2015 Purchase price net of cash acquired: Cash paid $ 412,500 Cash paid for working capital 9,810 Total purchase price 422,310 Fair value of assets acquired: Net receivables $ 30,093 Net inventories 30,916 Tradename, technology, and customer relationship intangibles 133,800 Net property, plant, and equipment 7,985 Other assets 4,460 Total assets 207,254 Fair value of liabilities assumed: Accounts payable 8,219 Other liabilities 5,497 Total liabilities 13,716 Net assets acquired 193,538 Goodwill $ 228,772 Intangible assets above include: Value Useful life (years) Indefinite lived tradename $ 79,400 Indefinite Customer relationships 49,400 10-20 Technology 5,000 7-17 Supplemental Pro Forma Data for Savage, Bushnell, and CamelBak: We used the acquisition method of accounting to account for these acquisitions and, accordingly, the results of Savage Arms, Bushnell, and CamelBak are included in our consolidated and combined financial statements for the period subsequent to the date of acquisition. The following unaudited supplemental pro forma data for the year ended March 31, 2014 present consolidated information as if the acquisition had been completed on April 1, 2012 for Savage and Bushnell. The following supplemental pro forma data for the years ended March 31, 2016 and 2015 present consolidated and combined information as if the acquisition had been completed on April 1, 2014 for CamelBak. The pro forma results were calculated by combining our results with the standalone results of Savage Arms, Bushnell, and CamelBak for the pre-acquisition periods, which were adjusted to account for certain costs which would have been incurred during this pre-acquisition period: YEARS ENDED (Amounts in thousands except per share data) March 31, 2016 March 31, 2015 March 31, 2014 Sales, net $ 2,330,331 $ 2,230,241 $ 2,280,071 Net income 155,001 75,183 153,643 Basic earnings per common share 2.49 1.18 2.41 Diluted earnings per common share 2.48 1.18 2.41 The unaudited supplemental pro forma data above include the following significant non-recurring adjustments made to account for certain costs which would have been incurred if the Savage and Bushnell acquisitions had been completed on April 1, 2012, and the CamelBak acquisition had been completed April 1, 2014, as adjusted for the applicable tax impact: YEARS ENDED (Amounts in thousands) March 31, 2016 March 31, 2015 March 31, 2014 Inventory step-up, net 1 $ (647 ) $ 647 $ (9,765 ) Fees for advisory, legal, accounting services 2 (4,288 ) 4,288 (12,475 ) 1. Adjustment reflects the increased cost of goods sold expense which results from the fair value step-up in inventory which was expensed over the first inventory cycle. 2. We removed the fees that were incurred in connection with the acquisition of Savage and Bushnell from fiscal 2014, and considered those fees as incurred during the first quarter of fiscal 2013 and the costs incurred in connection with the acquisition of CamelBak in fiscal 2016 and considered those fees as incurred during the first quarter of fiscal 2015. Costs were recorded in General and administrative expense. We made no acquisitions during fiscal 2015.</t>
  </si>
  <si>
    <t>Receivables</t>
  </si>
  <si>
    <t>Receivables [Abstract]</t>
  </si>
  <si>
    <t>Receivables Receivables, are summarized as follows: March 31 2016 2015 Trade receivables $ 446,032 $ 370,335 Other receivables 1,778 2,089 Less allowance for doubtful accounts (19,412 ) (10,730 ) Net receivables $ 428,398 $ 361,694 As of March 31, 2016, the largest individual customer account balance accounted for 13% of the total trade receivables balance. No other customer represented more than 10% of total trade receivables balance as of March 31, 2016. No customer represented more than 10% of the total trade receivables balance as of March 31, 2015 . The following is a reconciliation of the changes in our allowance for doubtful accounts, discounts, and returns during fiscal year 2015 and 2016 : Balance at March 31, 2014 $ 5,621 Expense 6,875 Write-offs (1,010 ) Reversals and other adjustments (756 ) Balance at March 31, 2015 10,730 Expense 8,302 Write-offs (1,556 ) Reversals, discounts and other adjustments 1,936 Balance at March 31, 2016 $ 19,412</t>
  </si>
  <si>
    <t>Inventories Inventories</t>
  </si>
  <si>
    <t>Inventory Disclosure [Abstract]</t>
  </si>
  <si>
    <t>Inventories</t>
  </si>
  <si>
    <t>Inventories Inventories consist of the following: March 31, 2016 2015 Raw materials $ 91,898 $ 107,848 Work in process 61,864 53,740 Finished goods 286,478 214,033 Net inventories $ 440,240 $ 375,621</t>
  </si>
  <si>
    <t>Property, Plant, and Equipment</t>
  </si>
  <si>
    <t>Property, Plant and Equipment [Abstract]</t>
  </si>
  <si>
    <t>Property, Plant, and Equipment Property, plant, and equipment is stated at cost and depreciated over estimated useful lives using a straight-line method. Machinery and equipment are depreciated over 2 to 7 years and buildings and improvements are depreciated over 3 to 40 years. Depreciation expense was $38,953 in fiscal year 2016 , $35,405 in fiscal year 2015 , and $24,891 in fiscal year 2014 . We review property, plant, and equipment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Property, plant, and equipment consists of the following: March 31 2016 2015 Land $ 8,968 $ 8,614 Buildings and improvements 56,022 47,752 Machinery and equipment 286,577 250,210 Property not yet in service 39,970 39,110 Gross property, plant, and equipment 391,537 345,686 Less accumulated depreciation (188,052 ) (155,079 ) Net property, plant, and equipment $ 203,485 $ 190,607</t>
  </si>
  <si>
    <t>Goodwill and Intangible Assets</t>
  </si>
  <si>
    <t>Goodwill and Intangible Assets Disclosure [Abstract]</t>
  </si>
  <si>
    <t>The changes in the carrying amount of goodwill by segment were as follows: Shooting Sports Outdoor Products Total Balance at March 31, 2014 $ 246,487 $ 600,647 $ 847,134 Impairment (41,020 ) — (41,020 ) Effect of foreign currency exchange rates (947 ) (23,004 ) (23,951 ) Balance at March 31, 2015 204,520 577,643 782,163 Acquisitions — 238,824 238,824 Effect of foreign currency exchange rates 371 2,093 2,464 Balance at March 31, 2016 $ 204,891 $ 818,560 $ 1,023,451 The acquisitions in Outdoor Products related to the preliminary purchase price allocation for the previously discussed CamelBak and Jimmy Styks acquisitions. As a result of the market correction in the prior year impacting demand for firearms and a decline in our near-term projected cash flows at the time in the Firearms reporting unit, during the quarter ended December 28, 2014 we determined a triggering event had occurred which indicated it was more likely than not that the fair value of the reporting unit was less than the book value. The fair value of the reporting unit is determined using both an income and market approach. The value estimated using a discounted cash flow model is weighted against the estimated value derived from the guideline company market approach method. This market approach method estimates the price reasonably expected to be realized from the sale of the company based on comparable companies. The goodwill recorded within the Shooting Sports segment above is presented net of $41,020 of impairment losses. In addition, as a result of the market correction noted above we evaluated the fair value of the tradenames as well. We determined the fair value of the tradenames based on the relief of royalty method and used a royalty rate of 6% for the Savage Arms tradename based on public guideline royalty-based transactions and a discount rate of 16% . This analysis resulted in a $11,200 noncash impairment charge that was recorded within the Firearms reporting unit related to the non-amortizing Savage Arms tradename intangible. The remeasurement of goodwill and intangible assets is classified as a Level 3 fair value assessment as described in Note 2 due to the significance of unobservable inputs developed using company-specific information. The goodwill recorded within Outdoor Products above is presented net of $47,791 of accumulated impairment losses recorded prior to April 1, 2014. Net intangibles includes amortizing and non-amortizing assets consisting of trademarks, tradenames and brand names that are not being amortized as their estimated useful lives are considered indefinite. Net intangibles consisted of the following: March 31, 2016 March 31, 2015 Gross Accumulated Total Gross Accumulated Total Tradenames $ 185,162 $ (46,812 ) $ 138,350 $ 184,660 $ (34,260 ) $ 150,400 Patented technologies 27,900 (9,949 ) 17,951 22,600 (8,488 ) 14,112 Customer relationships and other 272,431 (50,757 ) 221,674 190,936 (31,064 ) 159,872 Total 485,493 (107,518 ) 377,975 398,196 (73,812 ) 324,384 Non-amortizing trade names 272,497 — 272,497 193,098 — 193,098 Net intangibles $ 757,990 $ (107,518 ) $ 650,472 $ 591,294 $ (73,812 ) $ 517,482 The acquisitions in Outdoor Products related to the preliminary purchase price allocation for the previously discussed CamelBak and Jimmy Styks acquisitions. The assets in the table above are being amortized using a straight-line method over a weighted average remaining period of approximately 11.9 years. Amortization expense related to these assets was $33,661 in fiscal 2016 , $31,146 in fiscal 2015 , and $20,011 in fiscal 2014 , which is included within cost of sales. We expect amortization expense related to these assets to be as follows: Fiscal 2017 $ 35,951 Fiscal 2018 35,951 Fiscal 2019 33,207 Fiscal 2020 32,324 Fiscal 2021 32,258 Thereafter 208,284 Total $ 377,975</t>
  </si>
  <si>
    <t>Other Accrued Liabilities</t>
  </si>
  <si>
    <t>Other Liabilities Disclosure [Abstract]</t>
  </si>
  <si>
    <t>The major categories of other current and long-term accrued liabilities are as follows: March 31 2016 2015 In-transit inventory and other $ 40,242 $ 39,236 Rebates 17,957 14,889 Interest 13,157 393 Employee benefits and insurance 11,131 14,375 Accrued advertising 10,315 8,073 Warranty 8,611 7,429 Customer obligations 9,613 5,982 Freight accrual 2,446 3,012 Product liability 1,622 1,534 Accrued taxes 1,303 1,148 Total other accrued liabilities—current $ 116,397 $ 96,071 Non-current portion of accrued income tax liability $ 25,421 $ 23,406 Contingent consideration 4,471 — Management nonqualified deferred compensation plan 2,668 715 Environmental remediation 745 529 Performance share liability — 641 Other 18,014 5,930 Total other long-term liabilities $ 51,319 $ 31,221 We provide consumer warranties against manufacturing defects on certain products within the Shooting Sports and Outdoor Products segments with warranty periods ranging from one year to a lifetime.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at March 31, 2014 $ 8,158 Payments made (3,699 ) Warranties issued 3,059 Changes related to preexisting warranties (89 ) Balance at March 31, 2015 7,429 Payments made (5,397 ) Warranties issued 5,879 Warranties assumed in acquisition 678 Changes related to preexisting warranties 22 Balance at March 31, 2016 $ 8,611</t>
  </si>
  <si>
    <t>Long-Term Debt</t>
  </si>
  <si>
    <t>Debt Disclosure [Abstract]</t>
  </si>
  <si>
    <t>On April 1, 2016, we refinanced our existing credit facility. See Note 18 for details. Long-term debt, including the current portion, consisted of the following: March 31, 2016 March 31, 2015 Senior Credit Facility dated December 19, 2014: Term Loan due 2020 $ 332,500 $ 350,000 Revolving Credit Facility due 2020 — — Total principal amount of Credit Agreement 332,500 350,000 5.875% Senior Notes due 2023 350,000 — Principal amount of long-term debt 682,500 350,000 Less: unamortized deferred financing costs 12,213 10,335 Carrying amount of long-term debt 670,287 339,665 Less: current portion 17,500 17,500 Carrying amount of long-term debt, excluding current portion $ 652,787 $ 322,165 Credit Agreement On December 19, 2014, we entered into a credit agreement (the “2014 Credit Agreement”), which was comprised of a senior secured term loan of $350,000 (the “Term Loan”) and a senior secured revolving credit facility of $400,000 (the “Revolving Credit Facility”), both of which were to mature on February 9, 2020. The Term Loan was subject to quarterly principal payments of $4,375 beginning in June 2015, with the remaining balance due on February 9, 2020. Substantially all domestic tangible and intangible assets of Vista Outdoor and our subsidiaries were pledged as collateral under the 2014 Credit Agreement. Borrowings under the 2014 Credit Agreement bore interest at a rate equal to either the sum of a base rate plus a margin or the sum of a Eurodollar rate plus a margin. Each margin was based on our consolidated leverage ratio, as defined in the 2014 Credit Agreement, and based on the ratio in effect as of March 31, 2016, the base rate margin was 0.75% and the Eurodollar margin was 1.75% . The interest rate for the Term Loan as of March 31, 2016 was 2.18% . We pay a commitment fee on the unused portion of the Revolving Credit Facility based on our consolidated leverage ratio, and based on the ratio in effect as of March 31, 2016, this fee was 0.30% . As of March 31, 2016 , we had no borrowings against our $400,000 Revolving Credit Facility and had outstanding letters of credit of $30,222 , which reduced amounts available on the Revolving Credit Facility to $369,778 . Debt issuance costs totaling approximately $11,000 were being amortized over the term of the Term Loan. 5.875% Notes On August 11, 2015, we issued $350,000 aggregate principal amount of 5.875% Senior Notes (the “5.875% Notes”) that mature on October 1, 2023. These notes are unsecured and senior obligations. Interest on these notes is payable semi-annually in arrears on April 1 and October 1 of each year, starting on April 1, 2016. We have the right to redeem some or all of these notes from time to time on or after October 1, 2018, at specified redemption prices. Prior to October 1, 2018, we may redeem some or all of these notes at a price equal to 100% of their principal amount plus accrued and unpaid interest to the date of redemption and a specified make-whole premium. In addition, prior to October 1, 2018, we may redeem up to 35% of the aggregate principal amount of these notes with the net cash proceeds of certain equity offerings, at a price equal to 105.875% of their principal amount plus accrued and unpaid interest to the date of redemption. Debt issuance costs of approximately $4,300 are being amortized to interest expense over 8 years, the term of the notes. Rank and Guarantees The Credit Agreement obligations are guaranteed on a secured basis, jointly and severally and fully and unconditionally, by substantially all of our domestic subsidiaries. Vista Outdoor (the parent company issuer) has no independent assets or operations. We own 100% of all of these guarantor subsidiaries. The 5.875% Notes are senior unsecured obligations and will rank equally in right of payment with any future senior unsecured indebtedness and senior in right of payment to any future subordinated indebtedness. The 5.875% Notes are fully and unconditionally guaranteed, jointly and severally, by our existing and future domestic subsidiaries that guarantee indebtedness under our Credit Agreement or that guarantee certain of our other indebtedness, or indebtedness of any subsidiary guarantor, in an aggregate principal amount in excess of $50,000 . These guarantees are senior unsecured obligations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Scheduled Minimum Loan Payments The scheduled minimum loan payments on outstanding long-term debt were as follows as of March 31, 2016: Fiscal 2017 $ 17,500 Fiscal 2018 17,500 Fiscal 2019 17,500 Fiscal 2020 280,000 Fiscal 2021 — Thereafter 350,000 Total $ 682,500 Covenants and Default Provisions Our Credit Agreement imposes restrictions, including limitations on our ability to incur additional debt, enter into capital leases, grant liens, pay dividends and make certain other payments, sell assets, or merge or consolidate with or into another entity. In addition, the Credit Agreement limits our ability to enter into sale-and-leaseback transactions. The Credit Agreement allows us to make unlimited “restricted payments” (as defined in the Credit Agreement), which, among other items, would allow payments for future share repurchases, as long as we maintain a certain amount of liquidity and maintain certain senior debt limits, with a limit, when those senior debt limits are not met, of $150,000 plus proceeds of any equity issuances plus 50% of net income since February 9, 2015. The Credit Agreement also requires that we meet and maintain specified financial ratios, including a minimum interest coverage ratio and a maximum consolidated leverage ratio. Our ability to comply with these covenants and to meet and maintain the financial ratios may be affected by events beyond our control. Borrowings under the Credit Agreement are subject to compliance with these covenants. As of March 31, 2016 , we were in compliance with the financial covenants. A failure to comply with the covenants in the Credit Agreement could prevent us from drawing under the revolving credit facility and could result in an event of default under the Credit Agreement, which could allow the creditors to accelerate the related indebtedness and proceed against the collateral that secures the indebtedness. We may not have sufficient liquidity to repay the indebtedness in such circumstances. The indenture governing the 5.87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A failure to comply with the covenants in the indenture could result in an event of default, which could allow the holders of the 5.875% Notes to accelerate the 5.875% Notes. We may not have sufficient liquidity to repay the 5.875% Notes in such circumstances. The Credit Agreement and the indenture governing the 5.875% Notes contain cross-default provisions so that non-compliance with the covenants within one debt agreement could cause a default under other debt agreements as well. Cash Paid for Interest on Debt Cash paid for interest totaled $8,808 in fiscal 2016 and $742 in fiscal 2015.</t>
  </si>
  <si>
    <t>Employee Benefit Plans</t>
  </si>
  <si>
    <t>Compensation and Retirement Disclosure [Abstract]</t>
  </si>
  <si>
    <t>Employee Benefit Plans Prior to February 9, 2015, our eligible U.S. employees and retirees participated in a defined benefit pension plan provided by Orbital ATK. Subsequent to February 9, 2015, we established a noncontributory defined benefit pension plan (the "Plan") which covers substantially all employees hired prior to January 1, 2007 and retained similar provisions as those that existed within the Orbital ATK plans. Eligible non-union employees hired on or after January 1, 2007 and certain union employees are not covered by a defined benefit plan, but substantially all of such employees receive an employer contribution through a defined contribution plan. On January 31, 2013, the Orbital ATK plans were amended to freeze the pension formula benefits effective June 30, 2013 and to implement a new cash balance formula applicable to pay and service starting July 1, 2013. In the current fiscal year there were no plan amendments or actuarial assumption changes that had a significant impact on benefit plan obligations. The total expense for these plans was $7,300 , $4,732 , and $5,936 for the fiscal years 2016, 2015, and 2014, respectively. The estimated expense for these plans for the fiscal year 2017 is $7,162 . The Company recognizes the funded status of its defined benefit pension plans and other postretirement benefit plans, measured as the difference between the fair value of the plan assets and the benefit obligation. Benefit obligation balances reflect the projected benefit obligation ("PBO") for our pension plans and accumulated PRB obligations ("APBO") or our other PRB plans. The weighted average discount rate used to determine the pension benefit obligation was 4.01% and 3.87% as of March 31, 2016 and 2015, respectively. The fair value of the plan assets was $148,168 and $164,967 as of March 31, 2016 and 2015, respectively. The benefit obligation was $221,645 and $225,095 as of March 31, 2016 and 2015, respectively, resulting in an unfunded liability of $73,477 and $60,128 as of March 31, 2016 and 2015, respectively, which is primarily recorded within Accrued pension and postemployment liabilities. As of March 31, 2015, $26,323 , $89,584 and $49,060 of the pension plan investments were held in level 1, level 2, and level 3 instruments which reflects our estimated allocated portion of the assets that were held in the Orbital ATK asset pool on our behalf and does not reflect the precise assets that were transferred to us. Our share of plan assets from Orbital ATK were transferred to us on July 1, 2015, and were subsequently directed into newly established investments at the designation of our Retirement Investment Committee.The plan assets are invested in a variety of financial funds which have investments in a variety of financial instruments including equities, fixed income, and hedge funds. Plan assets are invested in various asset classes that are expected to produce a sufficient level of diversification and investment return over the long term. The investment goals are (1) to meet or exceed the assumed actuarial rate of return of 6.75% and 7.25% over the long term within reasonable and prudent levels of risk as of March 31, 2016 and 2015, respectively, and (2) to preserve the real purchasing power of assets to meet future obligations. Investments in financial funds are valued by multiplying the fund's net asset value ("NAV") per share with the number of units or shares owned as of the valuation date. NAV per share is determined by the fund's administrator or the Company's custodian by deducting from the value of the assets of the fund all its liabilities and the resulting number is divided by the outstanding number of shares or units. Investments held by the funds are valued on the basis of valuations furnished by a pricing service approved by the fund's investment manager, which determines valuations using methods based on market transactions for comparable securities and various relationships between securities which are generally recognized by institutional traders, or at fair value as determined in good faith by the fund's investment manager. For those assets that are invested within hedge funds there are certain restrictions on redemption of those assets including a one year lockup period from initial investment and thereafter a 65 day notice must be provided prior to redemption. There are no other significant restrictions on redemption of assets within other asset categories. The following benefit payments, which reflect expected future service, are expected to be paid in the years ending March 31. The pension benefits will be paid primarily out of the pension trust. Pension Benefits 2017 $ 11,450 2018 12,252 2019 13,194 2020 14,818 2021 13,971 2022 through 2026 $ 76,723 Defined Contribution Plan The Company sponsors a defined contribution retirement plan, a 401(k) savings plan with an employee stock ownership ("ESOP") feature. The ESOP feature will be discontinued as of June 30, 2016. The plan is a tax-qualified retirement plan subject to the Employee Retirement Income Security Act of 1974 and covers most employees in the United States. Total contributions in fiscal year 2016 were $14,914 . Orbital ATK, on our behalf, contributed $12,936 in fiscal year 2015, and $10,057 in fiscal year 2014.</t>
  </si>
  <si>
    <t>Income Taxes</t>
  </si>
  <si>
    <t>Income Tax Disclosure [Abstract]</t>
  </si>
  <si>
    <t>Income Taxes Income before income taxes is as follows: Years Ended March 31 2016 2015 2014 Current: U.S. $ 220,685 $ 133,027 $ 217,673 Non-U.S. 17,722 21,019 665 Income before income taxes $ 238,407 $ 154,046 $ 218,338 Our income tax provision consists of: Years Ended March 31 2016 2015 2014 Current: Federal $ 78,116 $ 61,202 $ 64,163 State 8,377 4,866 9,197 Non-U.S. 5,179 9,052 2,845 Deferred: Federal (2,248 ) 150 8,356 State (308 ) 410 (60 ) Non-U.S. 2,254 (1,162 ) 580 Income tax provision $ 91,370 $ 74,518 $ 85,081 The items responsible for the differences between the federal statutory rate and our effective rate are as follows: Years Ended March 31 2016 2015 2014 Statutory federal income tax rate 35.0 % 35.0 % 35.0 % State income taxes, net of federal impact 3.2 % 4.7 % 4.2 % Domestic manufacturing deduction (2.2 )% (2.9 )% (3.1 )% Nondeductible transaction costs 0.5 % 3.8 % 1.0 % Nondeductible goodwill impairment — % 9.3 % — % Other 1.8 % (1.5 )% 1.9 % Income tax provision 38.3 % 48.4 % 39.0 % Deferred income taxes arise because of differences in the timing of the recognition of income and expense items for financial statement reporting and income tax purposes. The net effect of these temporary differences between the carrying amounts of assets and liabilities are classified in the consolidated and combined financial statements of financial position as current or noncurrent assets or liabilities based upon the classification of the related assets and liabilities or, if there is no corresponding balance on the balance sheet, the expected period for reversal. As of March 31, 2016 and 2015 , the components of deferred tax assets and liabilities were as follows: March 31, 2016 2015 Deferred Tax Assets: Inventory $ 17,356 $ 22,617 Retirement benefits 25,996 22,594 Accounts receivable 10,952 9,523 Accruals for employee benefits 9,392 8,409 Other reserves 8,373 7,841 Loss and credit carryforwards 3,143 5,072 Other 945 — Total deferred tax assets 76,157 76,056 Valuation allowance (3,234 ) (4,650 ) Total net deferred assets 72,923 71,406 Deferred tax liabilities: Intangible assets (184,486 ) (186,737 ) Property, plant and equipment (24,394 ) (24,785 ) Other — (2,923 ) Total deferred tax liabilities (208,880 ) (214,445 ) Net deferred income tax liabilities $ (135,957 ) $ (143,039 ) We believe it is more likely than not that the recorded deferred benefits will be realized through the reduction of future taxable income. Our recorded valuation allowance of $3,234 at March 31, 2016 relates to certain tax credits, net operating losses and interest carryforwards that are not expected to be realized before their expiration. The valuation allowance decreased during fiscal year 2016 primarily due to the expiration of certain capital losses and credits. Included in the net deferred tax liability are federal, foreign and state net operating loss and credit carryovers, $2,992 of which expires in years ending from March 31, 2016 through March 31, 2036 and $151 that may be carried over indefinitely. The carryforwards presented above are net of any applicable uncertain tax positions. We have provided for U.S. deferred income taxes in the amount of $8,492 on undistributed earnings not considered indefinitely reinvested. Additionally, we have undistributed earnings of $26,541 generated from certain foreign subsidiaries for which no deferred tax liability has been recorded, as we intend to indefinitely reinvest these earnings. These undistributed earnings may become taxable in the United States upon a repatriation of assets from the subsidiary or a sale or liquidation of the subsidiary. Determination of the amount of any unrecognized deferred income tax liability on the temporary difference for these indefinitely reinvested undistributed earnings is not practicable. Income tax paid, net of refunds, totaled $93,038 in fiscal 2016. At March 31, 2016 , and 2015 , unrecognized tax benefits that have not been recorded in the financial statements amounted to $36,194 and $30,768 , respectively, of which $29,884 and $25,875 , respectively, would affect the effective tax rate. The remaining balance is related to deferred tax items which only impact the timing of tax payments. Although the timing and outcome of audit settlements are uncertain, it is reasonably possible that a $5,388 reduction of the uncertain tax benefits will occur in the next 12 months. The settlement of these unrecognized tax benefits could result in earnings from $0 to $4,574 . We have classified uncertain tax positions as non-current income tax liabilities unless expected to be paid within one year. A reconciliation of the beginning and ending amount of unrecognized tax benefits, excluding interest and penalties, is as follows: Year ended March 31, 2016 Year ended March 31, 2015 Year ended March 31, 2014 Unrecognized Tax Benefits—beginning of period $ 27,334 $ 23,237 $ 4,565 Gross increases—tax positions in prior periods 15,461 2,275 15,536 Gross decreases—tax positions in prior periods — (283 ) — Gross increases—current-period tax positions 2,776 2,262 3,220 Settlements (14,210 ) (52 ) — Lapse of statute of limitations (718 ) (105 ) (84 ) Unrecognized Tax Benefits—end of period $ 30,643 $ 27,334 $ 23,237 We report income tax-related interest income within the income tax provision. Penalties and tax-related interest expense are also reported as a component of the income tax provision. As of March 31, 2016 and 2015 , $3,046 and $1,662 of income tax-related interest and $2,505 and $1,772 of penalties were included in accrued income taxes, respectively. Our current tax provision included $1,443 of expense related to interest and penalties. We entered into a Tax Matters Agreement with Orbital ATK that governs the respective rights, responsibilities and obligations of Vista Outdoor and Orbital ATK after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as between the parties, the Tax Matters Agreement is not binding on the IRS. Prior to the Spin-Off, Orbital ATK or one of its subsidiaries files income tax returns in the U.S. federal and various U.S. state jurisdictions that included Vista Outdoor. In addition, certain of our subsidiaries file income tax returns in foreign jurisdictions. After the Spin-Off we file income tax returns in the U.S. federal, foreign and various U.S. state jurisdictions. With a few exceptions, Orbital ATK and its subsidiaries and Vista Outdoor are no longer subject to U.S. federal, state and local, or foreign income tax examinations by tax authorities prior to 2009. The IRS has completed the audits of Orbital ATK through fiscal year 2012 and is currently auditing Orbital ATK's tax returns for fiscal years 2013 and 2014. The IRS is also currently auditing our tax return that begins after the Spin-Off and ends on March 31, 2015. We believe appropriate provisions for all outstanding issues relating to our portion of these returns have been made for all remaining open years in all jurisdictions.</t>
  </si>
  <si>
    <t>Commitments</t>
  </si>
  <si>
    <t>Commitments and Contingencies Disclosure [Abstract]</t>
  </si>
  <si>
    <t>lease land, buildings, and equipment under various operating leases, which generally have renewal options of one to five years. Rent expense was $18,959 in fiscal year 2016 , $15,908 in fiscal year 2015 , and $12,595 in fiscal year 2014 . The following table summarizes the operating lease payments expected to be paid in each of the following fiscal years: 2017 $ 14,767 2018 10,781 2019 7,374 2020 5,043 2021 3,839 Thereafter 2,663 Total $ 44,467 We have known purchase commitments of $21,625 which are defined as an agreement to purchase goods or services that is enforceable and legally binding on us and that specifies all significant terms, including: fixed or minimum quantities to be purchased; fixed, minimum, or variable price provisions; and the approximate timing of the transaction.</t>
  </si>
  <si>
    <t>Contingencies</t>
  </si>
  <si>
    <t>Loss Contingency [Abstract]</t>
  </si>
  <si>
    <t>Contingencies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We have been identified as a potentially responsible party (“PRP”), along with other parties, in regulatory agency actions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765 as of March 31, 2016 and $558 as of March 31, 2015 .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Stockholders' Equity</t>
  </si>
  <si>
    <t>Equity [Abstract]</t>
  </si>
  <si>
    <t>Stockholders' Equity We have authorized 50,000,000 shares of preferred stock, par value $1.00 , none of which has been issued. We maintain an equity incentive plan (the “2014 Stock Incentive Plan” or the “Plan”), which became effective on February 10, 2015, following the Spin-Off from Orbital ATK. Orbital ATK maintained similar plans: the 1990 Equity Incentive Plan, the Non-Employee Director Restricted Stock Plan, and the 2005 Stock Incentive Plan, which governed the awards granted to employees and directors prior to the Spin-Off. The 2014 Stock Incentive Plan was established to govern the awards granted to our employees and directors under the prior Orbital ATK plans and provides for awards of stock options, restricted stock and restricted stock units, performance awards, and total stockholder return performance awards ("TSR awards") that will be granted to certain of our employees and directors subsequent to the Spin-Off. We issue treasury shares upon the payment of performance awards, TSR awards, and restricted stock units, grant of restricted stock, or exercise of stock options and are accounted for as equity-based compensation awards. Disclosures prior to February 10, 2015 represent our portion of the plans maintained by Orbital ATK in which our employees and directors participated. There are four types of awards outstanding that were issued under Orbital ATK's stock incentive plans: performance awards, TSR awards, restricted stock, and stock options. Orbital ATK issued treasury shares upon the payment of performance awards, TSR awards, and restricted stock units, grant of restricted stock, or exercise of stock options and are accounted for as equity-based compensation awards. On February 10, 2015, Orbital ATK converted or adjusted outstanding stock options and restricted stock to include both Orbital ATK shares and Vista Outdoor shares to replace awards denominated in Orbital ATK common shares. Performance shares and TSR awards were converted to restricted stock units or restricted stock and will vest over the remaining vesting period of the awards. The manner of conversion for each award reflected a mechanism intended to preserve the intrinsic value of each award, and generally on terms which were in all material respects identical to the terms of the awards it replaced. As of March 31, 2016 , we are authorized to issue up to 5,750,000 common shares under the 2014 Stock Incentive Plan, plus additional shares issuable pursuant to awards granted immediately prior to the Spin-Off in respect of equity-based awards of Orbital ATK granted under the Orbital ATK Stock Plans that were outstanding immediately prior to the Spin-Off and converted into awards subsequent to the Spin-Off. As of March 31, 2016 , 4,792,877 common shares are available to be granted. As of March 31, 2016 , there were up to 202,983 shares reserved for performance awards for key employees. Performance shares are valued at the fair value of our stock as of the grant date and expense is recognized based on the number of shares expected to vest under the terms of the award under which they are granted. Of these shares, • up to 105,713 shares will become payable only upon achievement of certain performance goals, including sales and return on invested capital, for the fiscal year 2017 through fiscal year 2019 period. • up to 97,270 shares will become payable only upon achievement of certain performance goals, including sales and return on invested capital, for the fiscal year 2016 through fiscal year 2018 period. As of March 31, 2016 , there were up to 109,299 TSR awards reserved for key employees. • up to 56,923 shares will become payable only upon achievement of certain total shareholder return targets, for the fiscal year 2017 through fiscal year 2019 period. • up to 52,376 shares will become payable only upon achievement of certain performance goals, including sales and return on invested capital, for the fiscal 2016 through fiscal 2018 period. The weighted average fair value per TSR award granted was $69.50 and $57.49 during fiscal years 2016 and 2015 , respectively. We used an integrated Monte Carlo simulation model to determine the fair value of these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our stock price in future periods. The risk-free rate is based on the U.S. dollar-denominated U.S. Treasury strip rate with a remaining term that approximates the life assumed at the date of grant. The weighted average assumptions used in estimating the value of the TSR awards were as follows: Fiscal 2016 Fiscal 2015 Risk-free rate 1.03 % 0.93 % Expected volatility 30.72 % 33.25 % Expected dividend yield — % — % Expected award life 3 3 Restricted stock granted to non-employee directors and certain key employees totaled 89,118 shares in fiscal year 2016 , and 174,818 shares in fiscal year 2015 . Restricted shares vest over periods generally ranging from one to four years from the date of award and are valued at the fair market value of common stock as of the grant date. Restricted stock units granted to certain key employees and non-employee directors totaled 91,434 shares in fiscal year 2016 , and 132,541 shares in fiscal year 2015 . Restricted stock units vest over periods generally ranging from one to three years from the date of award and are valued at the fair market value of common stock as of the grant date. Stock options may be granted periodically, with an exercise price equal to the fair market value of common stock on the date of grant, and generally vest from one to three years from the date of grant. Options are generally granted with ten -year terms. The weighted average fair value of each option grant is estimated on the date of grant using the Black-Scholes option pricing model and represents the difference between fair market value on the date of grant and the estimated market value on the expected exercise date. The option pricing model requires us to make assumptions. The risk-free rate is based on U.S. Treasury zero-coupon issues with a remaining term that approximates the expected life assumed at the date of grant. Expected volatility is based on the average volatility of similar type public companies stock over the past seven years. The expected option life is based on the contractual term of the stock option and expected employee exercise and post-vesting employment termination trends. The weighted average fair value of options granted was $14.97 , $14.94 , and $35.34 during fiscal years 2016 , 2015 , and 2014 , respectively. The following weighted average assumptions were used for grants: Year ended March 31, 2016 Year ended March 31, 2015 Year ended March 31, 2014 Risk-free rate 1.6% 1.59% 1.86%-2.07% Expected volatility 23.47% 30.22% 25.95%-26.71% Expected dividend yield —% —% 1.27%-1.58% Expected option life 7 years 7 years 7 years Total pre-tax stock-based compensation expense of $12,279 , $3,012 , and $2,398 was recognized during fiscal 2016 , 2015 , and 2014 , respectively. The total income tax benefit recognized in the consolidated and combined statements of comprehensive income for share-based compensation was $4,963 , $420 , and $920 during fiscal years 2016 , 2015 , and 2014 , respectively. A summary of our stock option activity is presented below. Note that the activities presented for fiscal year 2015 prior to the Spin-Off and fiscal year 2014 represent the stock options held by our employees under the Orbital ATK long-term incentive award program in Orbital ATK shares. Subsequent to the Spin-Off shares represent those stock options outstanding in our stock. Shares Weighted Average Weighted Average Aggregate Intrinsic Outstanding at March 31, 2013 126,972 $ 60.99 Granted 31,541 129.60 Exercised (300 ) 54.84 Forfeited/expired (450 ) 54.84 Outstanding at March 31, 2014 157,763 $ 74.74 8.3 $ 67.41 Conversion related to Spin-Off(a) 383,047 Granted 67,710 $ 42.75 Exercised — Forfeited/expired — Outstanding at March 31, 2015 608,520 $ 22.47 7.8 $ 20.35 Granted 70,821 52.09 Exercised (66,670 ) 17.60 Forfeited/expired — Outstanding at March 31, 2016 612,671 $ 26.42 7.4 $ 25.51 Options exercisable at: March 31, 2014 64,289 $ 59.26 8.3 $ 82.59 March 31, 2015 438,980 $ 18.53 7.3 $ 24.29 March 31, 2016 472,737 $ 20.56 6.8 $ 31.35 (a) The the number of stock options and the weighted average grant date fair value of the stock options converted is equal to the number of stock options and weighted average grant date fair value of such stock options prior to the Spin-Off, adjusted for the 2 for 1 stock conversion and for the Spin-Off conversion adjustment. Included in the conversion related to Spin-Off are awards related to employees both within our Company and remaining at Orbital ATK as a result of the Spin-Off. The total intrinsic value of options exercised was $1,970 during fiscal year 2016 . There were no options exercised during fiscal year 2015 . The total intrinsic value of options exercised was $6 during fiscal year 2014 . Total cash received from options exercised was $1,173 and $16 during fiscal years 2016 and 2014 , respectively. A summary of our performance share award, TSR award, restricted stock activity is presented below. Note that the activities presented for fiscal year 2015 prior to the Spin-Off and fiscal year 2014 represent the restricted stock held by our employees under the Orbital ATK long-term incentive award program in Orbital ATK shares. Subsequent to the Spin-Off shares represent those stock options outstanding in our stock Shares Weighted Average Nonvested at March 31, 2013 317,580 $ 64.78 Granted 85,152 123.56 Canceled/forfeited (73,909 ) 69.06 Vested (83,155 ) 66.90 Nonvested at March 31, 2014 245,668 $ 83.15 Conversion related to Spin-Off(a) 88,657 Granted 342,863 47.29 Canceled/forfeited — — Vested (68,151 ) 20.88 Nonvested at March 31, 2015 609,037 $ 29.13 Granted 251,754 53.35 Canceled/forfeited (31,265 ) 69.05 Vested (80,756 ) 61.82 Nonvested at March 31, 2016 748,770 $ 32.08 (a) The number of performance share awards, TSR awards, and shares of restricted stock and the weighted average grant date fair value converted is equal to the number of shares and weighted average grant date fair value of such prior to the Spin-Off, adjusted for the 2 for 1 stock conversion and for the Spin-Off conversion adjustment. Included in the conversion related to Spin-Off are awards related to employees both within our Company and remaining at Orbital ATK as a result of the Spin-Off, as well as the conversion of all outstanding TSR and performance shares into restricted stock units. As noted above, upon the Spin-Off from Orbital ATK certain performance shares and TSR awards were converted to restricted stock units and will vest over the remaining vesting period of the awards. Additionally, certain key employees received restricted stock unit grants during fiscal years 2016 and 2015 , which will vest over the next one to three years. These restricted stock units will be settled with the issuance of shares upon vesting. A summary of our restricted stock unit award activity is presented below. Shares Weighted Average Nonvested at March 31, 2014 — — Conversion related to Spin-Off(a) 250,534 $ 20.74 Granted 132,541 42.75 Canceled/forfeited — — Vested (123,208 ) 15.21 Nonvested at March 31, 2015 259,867 $ 34.59 Granted 91,434 51.64 Canceled/forfeited (22,788 ) 63.53 Vested (61,692 ) 67.32 Nonvested at March 31, 2016 266,821 $ 30.40 (a) The number of restricted stock units converted represents the conversion of TSR and performance shares issued for long term incentive plans issued prior to the Spin-Off converted into restricted stock units to be vested over one to three years for certain key employees. As of March 31, 2016 , the total unrecognized compensation cost related to nonvested stock-based compensation awards was $24,696 and is expected to be realized over a weighted average period of 2.3 years. Share Repurchases On February 25, 2015, our Board of Directors authorized a new share repurchase program of up to $200,000 worth of shares of our common stock, executable over the next two years. The shares may be purchased from time to time in open market, block purchase, or negotiated transactions, subject to compliance with applicable laws and regulations. The new repurchase authorization also allows us to make repurchases under Rule 10b5-1 of the Securities Exchange Act of 1934. During fiscal year 2016 , we repurchased 3,179,086 shares for $142,200 . During fiscal year 2015 , we repurchased 162,000 shares for $6,870 .</t>
  </si>
  <si>
    <t>Related Party Transactions</t>
  </si>
  <si>
    <t>Related Party Transactions [Abstract]</t>
  </si>
  <si>
    <t>15. Related Party Transactions The consolidated and combined financial statements have been prepared on a stand-alone basis. However, prior to February 9, 2015, they were derived from the consolidated financial statements and accounting records of Orbital ATK. Allocation of General Corporate Expenses Prior to February 9, 2015, the consolidated and combined financial statements reflect an allocation of certain costs managed at the Orbital ATK level. These costs had historically been allocated to Vista Outdoor. These costs generally fall into one of the following categories: • Orbital ATK management and support services – This category includes costs for functions such as acquisition transaction costs, human resources (talent acquisition/compensation), treasury, risk management, internal audit, finance, tax, legal, executive office, business development, government relations, and other administrative support. These costs were allocated to us based on a percentage of sales for all of Orbital ATK or as specifically identified. The consolidated and combined financial statements include Orbital ATK management and support services allocations included within the general and administrative expense totaling $33,593 for the period ending February 9, 2015 and $29,268 for the fiscal year ended March 31, 2014. • Infrastructure costs – This category includes costs for functions such as information technology support, systems maintenance, and telecommunications. These costs were generally allocated to us using either sales, headcount, or fixed assets. The consolidated and combined statement of operations reflects infrastructure costs allocations included within the general and administrative expense totaling $4,959 for the period ending February 9, 2015 and $4,947 for the fiscal year ended March 31, 2014. • Orbital ATK-provided benefits – This category includes costs for group medical, dental and vision insurance, 401(k) savings plan, pension and postretirement benefits, and other benefits. These costs were generally allocated to us based on specific identification of the benefits provided to our employees participating in these benefit plans. Medical and dental, including the human resources and finance administration of those plans, are allocated to business units based upon their year-to-date enrolled medical headcount. Postretirement benefits, including the human resources and finance administration of those plans, were allocated based upon member headcount. Pension expense is actuarially determined for individual segments and was identified directly to those segments. The pension expense determined for composite pension segments was further allocated to individual segments using total payroll. The consolidated and combined financial statements include Orbital ATK-provided benefits allocations totaling $48,549 for the period ending February 9, 2015, and $45,605 for the fiscal year ended March 31, 2014. Management believes that the methods of allocating these costs are reasonable and consistent with past practices. Related Party Sales and Cost of Sales Historically, we purchased and sold certain products and services to/from Orbital ATK businesses. Prior to the Spin-Off, purchases of products and services from these affiliated entities, which were recorded at sales price, were $170,783 through February 9, 2015, and $273,246 for the fiscal year ended March 31, 2014. Sales of products and services to these entities were $8,874 through February 9, 2015, and $12,422 for the fiscal year ended March 31, 2014. Master Transition Services Agreement We entered into a Master Transition Services Agreement with Orbital ATK, under which each of Orbital ATK or their respective affiliates provided us with certain services, including information technology, financial, procurement, human resource, benefits support and other specified services from Orbital ATK. These services were provided at cost and were completed by March 31, 2016 besides certain tax services described in the Tax Matters Agreement. Tax Matters Agreement We entered into a Tax Matters Agreement with Orbital ATK that governs the respective rights, responsibilities and obligations of Vista Outdoor and Orbital ATK after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e Tax Matters Agreement provides for certain covenants that may restrict the ability to pursue strategic or other transactions that otherwise could maximize the value of the business and may discourage or delay a change of control. For example, unless we (or Orbital ATK, as applicable) were to receive a supplemental private letter ruling from the IRS or an unqualified opinion from a nationally recognized tax advisor, or Orbital ATK were to grant us a waiver, we would be restricted until two years after the Spin-Off is consummated from entering into transactions which would result in an ownership shift in the Company of more than 30% (measured by vote or value) or divestitures of certain businesses or entities which could impact the tax-free nature of the Spin-Off. Though valid as between the parties, the Tax Matters Agreement is not binding on the IRS.</t>
  </si>
  <si>
    <t>Operating Segment Information</t>
  </si>
  <si>
    <t>Segment Reporting [Abstract]</t>
  </si>
  <si>
    <t>Operating Segment Information We operate our business structure within two operating segments, which are defined based on the reporting and review process used by the chief operating decision maker, our Chief Executive Officer. Management reviews the operating segments based on net sales and gross profit. Certain significant selling and general and administrative expenses are not allocated to the segments. In addition, certain significant asset balances are not readily identifiable with individual segments and therefore cannot be allocated. Each segment is described below: • Shooting Sports, which generated 62% of our external sales in fiscal year 2016 . The Shooting Sports product lines include centerfire ammunition, rimfire ammunition, shotshell ammunition, reloading components, centerfire rifles, rimfire rifles, shotguns and range systems. • Outdoor Products, which generated 38% of our external sales in fiscal year 2016 . The Outdoor Products product lines are archery/hunting accessories, global eyewear and sport protection products, golf, hydration products, optics, shooting accessories, tactical products and water sports. Archery/hunting accessories include high-performance hunting arrows, game calls, hunting blinds, game cameras and waterfowl decoys. Eyewear products include safety and protective eyewear, as well as fashion and sports eyewear. Golf products include laser rangefinders. Hydration products include hydration packs and water bottles. Optics products include binoculars, riflescopes and telescopes. Shooting accessories products include reloading equipment, clay targets, and premium gun care products. Tactical products include holsters, duty gear, bags and packs. Water sports products include stand up paddle boards. No single customer accounted for more than 10% of our sales in fiscal year 2015 . One customer accounted for approximately 10% and 12% of total fiscal years 2016 and 2014 sales, respectively. No other single customer contributed more than 10% of our sales in fiscal years 2016 and 2014 . Our sales to foreign customers were $347,520 in fiscal year 2016 , $250,000 in fiscal year 2015 , and $243,166 in fiscal 2014 . During fiscal year 2016 , approximately 41% of these sales were in Shooting Sports and 59% were in Outdoor Products. Sales to no individual country outside the United States accounted for more than 4% of our sales in fiscal years 2016 and 2015 . The following summarizes our results by segment: Year ended March 31, 2016 Shooting Sports Outdoor Products Corporate Total External sales $ 1,408,973 $ 861,761 $ — $ 2,270,734 Capital expenditures 24,397 10,904 9,515 44,816 Depreciation 27,772 11,181 — 38,953 Amortization of intangible assets 6,900 26,761 — 33,661 Gross profit $ 376,957 $ 242,817 $ (329 ) $ 619,445 Year ended March 31, 2015 Shooting Sports Outdoor Products Corporate Total External sales $ 1,353,092 $ 730,322 $ — $ 2,083,414 Capital expenditures 29,664 7,214 1,327 38,205 Depreciation 22,965 12,435 5 35,405 Amortization of intangible assets 6,900 24,246 — 31,146 Gross profit $ 331,145 $ 200,043 $ (2,267 ) $ 528,921 Year ended March 31, 2014 Shooting Sports Outdoor Products Corporate Total External sales $ 1,422,442 $ 451,477 $ — $ 1,873,919 Capital expenditures 31,634 8,600 — 40,234 Depreciation 16,497 8,394 — 24,891 Amortization of intangible assets 5,319 14,692 — 20,011 Gross profit $ 382,971 $ 83,787 $ 545 $ 467,303 The sales above exclude intercompany sales between Outdoor Products and Shooting Sports of $3,181 , $2,010 , and $1,754 for the years ended March 31, 2016 , 2015 , and 2014 , respectively.</t>
  </si>
  <si>
    <t>Quarterly Financial Data (Unaudited)</t>
  </si>
  <si>
    <t>Quarterly Financial Information Disclosure [Abstract]</t>
  </si>
  <si>
    <t>Quarterly financial data is summarized as follows: Fiscal 2016 Quarter Ended July 5, October 4, January 3, March 31, Sales, net $ 514,497 $ 551,377 $ 592,557 $ 612,303 Gross profit 139,292 149,024 167,504 163,625 Net income $ 33,891 $ 32,675 $ 43,159 $ 37,312 Earnings per common share: Basic $ 0.54 $ 0.52 $ 0.70 $ 0.61 Diluted $ 0.53 $ 0.52 $ 0.70 $ 0.61 Fiscal 2015 Quarter Ended June 29, September 28, December 28, March 31, Sales, net $ 565,995 $ 525,149 $ 506,881 $ 485,389 Gross profit 143,451 128,595 134,037 122,838 Net income $ 41,045 $ 33,745 $ (11,169 ) $ 15,907 Earnings per common share: Basic (1) $ 0.64 $ 0.53 $ (0.17 ) $ 0.25 Diluted (1) $ 0.64 $ 0.53 $ (0.17 ) $ 0.25 (1) For the first three quarters in fiscal year 2015, basic and diluted earnings per common share were computed using the number of shares of our common stock outstanding on February 9, 2015.</t>
  </si>
  <si>
    <t>Subsequent Events</t>
  </si>
  <si>
    <t>Subsequent Events [Abstract]</t>
  </si>
  <si>
    <t>Subsequent Events On April 1, 2016, we completed the acquisition of BRG Sports Inc.’s Action Sports division, operated by Bell Sports Corp. The acquisition includes brands Bell, Giro, Blackburn, CoPilot, Krash, and Raskullz. Under the terms of the transaction, we paid $400,000 in cash, subject to customary working capital adjustments, and additional contingent consideration payable if incremental profitability growth milestones within the Bell Powersports product line are achieved. Action Sports remains headquartered in Scotts Valley, California and operates facilities in the U.S., Canada, Europe and Asia. The acquisition of Action Sports includes more than 600 employees worldwide. The preliminary purchase price allocation has not been completed as of May 27, 2016. In order to finance the purchase of Action Sports, on April 1, 2016, we entered into an Amended and Restated Credit Agreement (the “2016 Credit Agreement”), which replaced the 2014 Credit Agreement and borrowed $80,000 on our revolving line of credit. The 2016 Credit Agreement is comprised of a Term A Loan of $640,000 and a $400,000 Revolving Credit Facility, both of which mature on April 1, 2021. The Term A Loan is subject to quarterly principal payments of $8,000 , with the remaining balance due on April 1, 2021. With the exception of the Action Sports and its subsidiaries, substantially all domestic tangible and intangible assets of Vista Outdoor and its subsidiaries are pledged as collateral under the 2016 Credit Agreement. The domestic tangible and intangible assets of Action Sports and its subsidiaries will be pledged as collateral during fiscal 2017. Borrowings under the 2016 Credit Agreement bear interest at a rate equal to either the sum of a base rate plus a margin or the sum of a Eurodollar rate plus a margin. Each margin is based on our consolidated leverage ratio, as defined in the Agreement, and based on our current ratio, the base rate margin is 0.75% and the Eurodollar margin is 1.75% . We pay a commitment fee on the unused portion of the Revolving Credit Facility based on our consolidated leverage ratio, and based on the current ratio, this fee is 0.30% . Debt issuance costs of approximately $12,000 will be amortized over the term of the 2016 Credit Agreement. In connection with this financing activity, $1,521 of the unamortized deferred debt issuance costs related to the 2014 Credit Agreement will be written off in the first quarter of fiscal 2017.</t>
  </si>
  <si>
    <t>Condensed Consolidating Financial Statements (Notes)</t>
  </si>
  <si>
    <t>Condensed Financial Information of Parent Company Only Disclosure [Abstract]</t>
  </si>
  <si>
    <t>Condensed Consolidating Financial Statements</t>
  </si>
  <si>
    <t>Condensed Consolidating Financial Statements In accordance with the provisions of the 5.875% Notes, the outstanding notes are guaranteed on an unsecured basis, jointly and severally and fully and unconditionally, by substantially all of Vista Outdoor domestic subsidiaries and by Advanced Arrow S. de R.L. de C.V. and Hydrosport, S. de R.L. de C.V. The parent company has no independent assets or operations. All of these guarantor subsidiaries are 100% owned by Vista Outdoor. These guarantees are senior or senior subordinated obligations, as applicable,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The guarantee by any subsidiary guarantor of our obligations in respect of the 2016 Credit Agreement will be released in any of the following circumstances: • if, as a result of the sale of its capital stock, such subsidiary guarantor ceases to be a subsidiary; • if such subsidiary guarantor ceases to be a Domestic Subsidiary; or • upon repayment of all obligations under the Credit Agreement. In conjunction with the registration of the 5.875% Notes the consolidating financial information of the guarantor and non-guarantor subsidiaries is presented on the following pages. VISTA OUTDOOR INC. CONSOLIDATED AND COMBINED STATEMENT OF COMPREHENSIVE INCOME Year Ended March 31, 2016 (Amounts in thousands except per share data) Parent Issuer Guarantors Non-Guarantors Eliminations Consolidated Sales, net $ — $ 2,157,398 $ 225,901 $ (112,565 ) $ 2,270,734 Cost of sales — 1,615,516 149,043 (113,270 ) 1,651,289 Gross profit — 541,882 76,858 705 619,445 Operating expenses: Research and development — 12,512 — — 12,512 Selling, general, and administrative — 289,957 54,218 — 344,175 Income before interest and income taxes — 239,413 22,640 705 262,758 Equity in income of subsidiaries 162,257 14,984 — (177,241 ) — Interest expense, net (24,351 ) — — — (24,351 ) Income before income taxes 137,906 254,397 22,640 (176,536 ) 238,407 Income tax provision (9,131 ) 92,140 8,079 282 91,370 Net income $ 147,037 $ 162,257 $ 14,561 $ (176,818 ) $ 147,037 Other comprehensive income (loss), net of tax: Net income (from above) $ 147,037 $ 162,257 $ 14,561 $ (176,818 ) $ 147,037 Total other comprehensive income (loss) 89 89 5,601 (5,690 ) 89 Comprehensive income $ 147,126 $ 162,346 $ 20,162 $ (182,508 ) $ 147,126 VISTA OUTDOOR INC. CONSOLIDATED AND COMBINED STATEMENT OF COMPREHENSIVE INCOME Year Ended March 31, 2015 (Amounts in thousands except per share data) Parent Issuer Guarantors Non-Guarantors Eliminations Consolidated Sales, net $ — $ 1,958,204 $ 240,883 $ (115,673 ) $ 2,083,414 Cost of sales — 1,512,826 158,105 (116,438 ) 1,554,493 Gross profit — 445,378 82,778 765 528,921 Operating expenses: Research and development — 9,504 14 — 9,518 Selling, general, and administrative — 225,073 57,956 — 283,029 Goodwill and tradename impairment — 52,220 — — 52,220 Income before interest and income taxes — 158,581 24,808 765 184,154 Equity in income of subsidiaries 98,456 16,900 — (115,356 ) — Interest expense, net (30,108 ) — — — (30,108 ) Income before income taxes 68,348 175,481 24,808 (114,591 ) 154,046 Income tax provision (11,180 ) 77,025 8,446 227 74,518 Net income $ 79,528 $ 98,456 $ 16,362 $ (114,818 ) $ 79,528 Other comprehensive income (loss), net of tax: Net income (from above) $ 79,528 $ 98,456 $ 16,362 $ (114,818 ) $ 79,528 Total other comprehensive income (loss) (48,536 ) (48,536 ) (50,643 ) 99,179 (48,536 ) Comprehensive income (loss) $ 30,992 $ 49,920 $ (34,281 ) $ (15,639 ) $ 30,992 VISTA OUTDOOR INC. CONSOLIDATED AND COMBINED STATEMENT OF COMPREHENSIVE INCOME Year Ended March 31, 2014 (Amounts in thousands except per share data) Parent Issuer Guarantors Non-Guarantors Eliminations Consolidated Sales, net $ — $ 1,805,611 $ 136,766 $ (68,458 ) $ 1,873,919 Cost of sales — 1,364,790 104,520 (62,694 ) 1,406,616 Gross profit — 440,821 32,246 (5,764 ) 467,303 Operating expenses: Research and development — 11,489 2,495 — 13,984 Selling, general, and administrative — 192,649 26,863 — 219,512 Income before interest and income taxes — 236,683 2,888 (5,764 ) 233,807 Equity in income of subsidiaries 142,925 (3,775 ) — (139,150 ) — Interest expense, net (15,469 ) — — — (15,469 ) Income before income taxes 127,456 232,908 2,888 (144,914 ) 218,338 Income tax provision (5,801 ) 89,983 3,018 (2,119 ) 85,081 Net income (loss) $ 133,257 $ 142,925 $ (130 ) $ (142,795 ) $ 133,257 Other comprehensive income (loss), net of tax: Net income (loss) (from above) $ 133,257 $ 142,925 $ (130 ) $ (142,795 ) $ 133,257 Total other comprehensive income (loss) (1,104 ) (1,104 ) (1,505 ) 2,609 (1,104 ) Comprehensive income (loss) $ 132,153 $ 141,821 $ (1,635 ) $ (140,186 ) $ 132,153 VISTA OUTDOOR INC. CONSOLIDATED BALANCE SHEET March 31, 2016 (Amounts in thousands except share data) Parent Issuer Guarantors Non-Guarantors Eliminations Consolidated ASSETS Current assets: Cash and cash equivalents $ — $ 133,503 $ 18,189 $ — $ 151,692 Net receivables — 382,662 45,736 — 428,398 Due from affiliates, current — 19,912 — (19,912 ) — Net inventories — 379,658 64,867 (4,285 ) 440,240 Other current assets — 26,517 2,817 — 29,334 Total current assets — 942,252 131,609 (24,197 ) 1,049,664 Net property, plant, and equipment — 192,674 10,811 — 203,485 Investment in subsidiaries 2,530,524 36,865 — (2,567,389 ) — Goodwill — 911,715 111,736 — 1,023,451 Net intangible assets — 613,869 36,603 — 650,472 Long-term due from affiliates — 241,598 — (241,598 ) — Deferred charges and other non-current assets — 11,833 3,729 — 15,562 Total assets $ 2,530,524 $ 2,950,806 $ 294,488 $ (2,833,184 ) $ 2,942,634 LIABILITIES AND EQUITY Current liabilities: Current portion of long-term debt $ 17,500 $ — $ — $ — $ 17,500 Accounts payable — 134,334 13,404 — 147,738 Due to affiliates, current — — 19,912 (19,912 ) — Accrued compensation — 43,826 3,568 — 47,394 Accrued income taxes — 11,698 473 — 12,171 Federal excise tax — 27,329 372 — 27,701 Other accrued liabilities — 107,499 8,898 — 116,397 Total current liabilities 17,500 324,686 46,627 (19,912 ) 368,901 Long-term debt 652,787 — — — 652,787 Deferred income tax liabilities — 127,483 8,192 282 135,957 Accrued pension and postemployment liabilities — 73,503 — — 73,503 Long-term due to affiliates 200,070 — 41,528 (241,598 ) — Other long-term liabilities — 50,048 1,271 — 51,319 Total liabilities 870,357 575,720 97,618 (261,228 ) 1,282,467 Total stockholders' equity 1,660,167 2,375,086 196,870 (2,571,956 ) 1,660,167 Total liabilities and equity $ 2,530,524 $ 2,950,806 $ 294,488 $ (2,833,184 ) $ 2,942,634 VISTA OUTDOOR INC. CONSOLIDATED BALANCE SHEET March 31, 2015 (Amounts in thousands except share data) Parent Issuer Guarantors Non-Guarantors Eliminations Consolidated ASSETS Current assets: Cash and cash equivalents $ — $ 247,375 $ 16,576 $ — $ 263,951 Net receivables — 322,529 39,165 — 361,694 Due from affiliates, current — 16,516 — (16,516 ) — Net inventories — 316,704 63,917 (5,000 ) 375,621 Other current assets — 11,496 1,956 — 13,452 Total current assets — 914,620 121,614 (21,516 ) 1,014,718 Net property, plant, and equipment — 179,574 11,033 — 190,607 Investment in subsidiaries 2,025,072 60,289 — (2,085,361 ) — Goodwill — 672,891 109,272 — 782,163 Net intangible assets — 478,919 38,563 — 517,482 Long-term due from affiliates — 83,643 — (83,643 ) — Deferred charges and other non-current assets — 6,218 1,258 — 7,476 Total assets $ 2,025,072 $ 2,396,154 $ 281,740 $ (2,190,520 ) $ 2,512,446 LIABILITIES AND EQUITY Current liabilities: Current portion of long-term debt $ 17,500 $ — $ — $ — $ 17,500 Accounts payable — 122,220 12,212 — 134,432 Due to affiliates, current — — 16,516 (16,516 ) — Accrued compensation — 24,049 3,097 — 27,146 Accrued income taxes — 7,361 2,208 — 9,569 Federal excise tax — 22,357 837 — 23,194 Other accrued liabilities — 83,984 12,087 — 96,071 Total current liabilities 17,500 259,971 46,957 (16,516 ) 307,912 Long-term debt 322,165 — — — 322,165 Deferred income tax liabilities — 135,284 7,470 285 143,039 Accrued pension and postemployment liabilities — 59,345 — — 59,345 Long-term due to affiliates 36,643 — 47,001 (83,644 ) — Other long-term liabilities — 30,720 501 — 31,221 Total liabilities 376,308 485,320 101,929 (99,875 ) 863,682 Total stockholders' equity 1,648,764 1,910,834 179,811 (2,090,645 ) 1,648,764 Total liabilities and equity $ 2,025,072 $ 2,396,154 $ 281,740 $ (2,190,520 ) $ 2,512,446 VISTA OUTDOOR INC. CONSOLIDATED AND COMBINED STATEMENT OF CASH FLOWS Year Ended March 31, 2016 (Amounts in thousands) Parent Issuer Guarantors Non-Guarantors Eliminations Consolidated Operating Activities Cash provided by (used for) operating activities $ (12,750 ) $ 200,015 $ 10,737 $ — $ 198,002 Investing Activities Capital expenditures — (38,918 ) (2,608 ) — (41,526 ) Due from affiliates — (279,808 ) — 279,808 — Acquisitions of businesses, net of cash acquired (466,773 ) 4,723 — — (462,050 ) Proceeds from the disposition of property, plant, and equipment — 116 256 — 372 Cash used for investing activities (466,773 ) (313,887 ) (2,352 ) 279,808 (503,204 ) Financing Activities Due to affiliates 286,923 — (7,115 ) (279,808 ) — Borrowings on line of credit 360,000 — — — 360,000 Repayments of line of credit (360,000 ) — — — (360,000 ) Proceeds from issuance of long-term debt 350,000 — — — 350,000 Payments made on bank debt (17,500 ) — — — (17,500 ) Payment from former parent 6,500 — — — 6,500 Payments made for debt issue costs (4,379 ) — — — (4,379 ) Purchase of treasury shares (143,194 ) — — — (143,194 ) Proceeds from employee stock compensation plans 1,173 — — — 1,173 Cash provided by (used for) financing activities 479,523 — (7,115 ) (279,808 ) 192,600 Effect of foreign currency exchange rate fluctuations on cash — — 343 — 343 (Decrease) increase in cash and cash equivalents — (113,872 ) 1,613 — (112,259 ) Cash and cash equivalents at beginning of year — 247,375 16,576 — 263,951 Cash and cash equivalents at end of year $ — $ 133,503 $ 18,189 $ — $ 151,692 VISTA OUTDOOR INC. CONSOLIDATED AND COMBINED STATEMENT OF CASH FLOWS Year Ended March 31, 2015 (Amounts in thousands) Parent Issuer Guarantors Non-Guarantors Eliminations Consolidated Operating Activities Cash provided by (used for) operating activities $ (17,258 ) $ 147,935 $ 23,661 $ — $ 154,338 Investing Activities Capital expenditures — (38,774 ) (4,415 ) — (43,189 ) Due from affiliates — 113,181 — (113,181 ) — Acquisitions of businesses, net of cash acquired — — — — — Proceeds from the disposition of property, plant, and equipment — 20 300 — 320 Cash provided by (used for) investing activities — 74,427 (4,115 ) (113,181 ) (42,869 ) Financing Activities Due to affiliates (98,868 ) — (14,313 ) 113,181 — Proceeds from issuance of long-term debt 350,000 — — — 350,000 Net transfers (to) from former parent 16,181 — — — 16,181 Dividend to former parent (214,000 ) — — — (214,000 ) Payments made on long-term debt to former parent (20,087 ) — — — (20,087 ) Proceeds from issuance of long-term debt to former parent 50,000 — — — 50,000 Payments made to extinguish debt (50,000 ) — — — (50,000 ) Payments made for debt issue costs (10,991 ) — — — (10,991 ) Purchase of treasury shares (5,097 ) — — — (5,097 ) Excess tax benefits from share-based plans 120 — — — 120 Cash provided by (used for) financing activities 17,258 — (14,313 ) 113,181 116,126 Effect of foreign currency exchange rate fluctuations on cash — — (3,648 ) — (3,648 ) Increase in cash and cash equivalents — 222,362 1,585 — 223,947 Cash and cash equivalents at beginning of year — 25,013 14,991 — 40,004 Cash and cash equivalents at end of year $ — $ 247,375 $ 16,576 $ — $ 263,951 VISTA OUTDOOR INC. CONSOLIDATED AND COMBINED STATEMENT OF CASH FLOWS Year Ended March 31, 2014 (Amounts in thousands) Parent Issuer Guarantors Non-Guarantors Eliminations Consolidated Operating Activities Cash provided by (used for) operating activities $ (8,770 ) $ 167,205 $ 13,875 $ — $ 172,310 Investing Activities Capital expenditures — (36,443 ) (3,791 ) — (40,234 ) Due from affiliates — (142,646 ) — 142,646 — Acquisitions of businesses, net of cash acquired (1,344,117 ) 37,005 5,425 — (1,301,687 ) Proceeds from the disposition of property, plant, and equipment — 174 — — 174 Cash used for investing activities (1,344,117 ) (141,910 ) 1,634 142,646 (1,341,747 ) Financing Activities Due to affiliates 143,571 — (925 ) (142,646 ) — Borrowings on line of credit 200,000 — — — 200,000 Repayments of line of credit (200,000 ) — — — (200,000 ) Net transfers (to) from former parent 206,678 — — — 206,678 Payments made on long-term debt to former parent (6,362 ) — — — (6,362 ) Proceeds from issuance of long-term debt to former parent 1,021,273 — — — 1,021,273 Payments made for debt issue costs (12,273 ) — — — (12,273 ) Cash provided by financing activities 1,352,887 — (925 ) (142,646 ) 1,209,316 Effect of foreign currency exchange rate fluctuations on cash — — 58 — 58 Increase in cash and cash equivalents — 25,295 14,642 — 39,937 Cash and cash equivalents at beginning of year — (282 ) 349 — 67 Cash and cash equivalents at end of year $ — $ 25,013 $ 14,991 $ — $ 40,004</t>
  </si>
  <si>
    <t>Summary of Significant Accounting Policies (Policies)</t>
  </si>
  <si>
    <t>Principles of Consolidation and Combination</t>
  </si>
  <si>
    <t>Principles of Consolidation and Combination. The consolidated and combined financial statements include our net assets and results of operations as described above. All intercompany transactions and accounts within the businesses have been eliminated. All transactions between Orbital ATK and Vista Outdoor have been included in these combined financial statements. Prior to February 9, 2015, transactions with Orbital ATK or its affiliates are reflected in the combined statements of cash flows as changes in Orbital ATK's net investment within financing activities. Subsequent to February 9, 2015, transactions with Orbital ATK or its affiliates are reflected within the consolidated statements in the appropriate line item.</t>
  </si>
  <si>
    <t>Fiscal Year</t>
  </si>
  <si>
    <t>Fiscal Year. References in this report to a particular fiscal year refer to the year ended March 31 of that calendar year. Our interim quarterly periods are based on 13 -week periods and end on Sundays.</t>
  </si>
  <si>
    <t>Use of Estimates</t>
  </si>
  <si>
    <t>Use of Estimates. The preparation of consolidated and combin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t>
  </si>
  <si>
    <t>Revenue Recognition</t>
  </si>
  <si>
    <t xml:space="preserve">Revenue Recognition. Sales, net of estimates for discounts, returns, rebates, allowances, and excise taxes are recognized when persuasive evidence of an arrangement exists, the price is fixed and determinable, and all risks of ownership have been transferred, and payment is reasonably assured. </t>
  </si>
  <si>
    <t>Cost of Sales</t>
  </si>
  <si>
    <t xml:space="preserve">Cost of Sales. Cost of sales includes material, labor, and overhead costs associated with product manufacturing, including depreciation, amortization, purchasing and receiving, inspection, warehousing, product liability, warranty, and inbound and outbound shipping and handling costs. </t>
  </si>
  <si>
    <t>Research and Development Costs</t>
  </si>
  <si>
    <t xml:space="preserve">Research and Development Costs. Research and development costs consist primarily of compensation and benefits and experimental work materials for our employees who are responsible for the development and enhancement of new and existing products. Research and development costs incurred to develop new products and to enhance existing products are charged to expense as incurred. </t>
  </si>
  <si>
    <t>Selling, General and Administrative Expenses</t>
  </si>
  <si>
    <t xml:space="preserve">Selling, General, and Administrative Expense. Selling, General and Administrative expense includes, among other items, administrative salaries, benefits, commissions, advertising, insurance, and professional fees. </t>
  </si>
  <si>
    <t>Advertising Costs</t>
  </si>
  <si>
    <t>Advertising Costs. Advertising costs including print ads, commercials, catalogs, and brochures are expensed at time of first advertisement. Our co-op program is structured so that certain dealers are eligible for reimbursement of certain types of advertisements on qualifying product purchases and are accrued as purchases are made.</t>
  </si>
  <si>
    <t>Cash Equivalents</t>
  </si>
  <si>
    <t xml:space="preserve">Cash Equivalents. Cash equivalents are all highly liquid cash investments purchased with original maturities of three months or less. </t>
  </si>
  <si>
    <t>Allowance for Doubtful Accounts</t>
  </si>
  <si>
    <t xml:space="preserve">Allowance for Doubtful Accounts. We maintain an allowance for doubtful receivables for estimated losses resulting from the inability of our trade customers to make required payments. We provide an allowance for specific customer accounts where collection is doubtful and also provide an allowance for customer deductions based on historical collection and write-off experience. Additional allowances would be required if the financial conditions of our customers deteriorated. </t>
  </si>
  <si>
    <t xml:space="preserve">Inventories. Inventories are stated at the lower of cost, determined using the first-in, first-out ("FIFO") method, or market. Inventory costs associated with work in process inventory and finished goods include material, labor, and manufacturing overhead, while costs associated with raw materials and purchased finished goods include material and inbound freight costs. We provide inventory allowances for any excess and obsolete inventories and periodically write inventory amounts down to market when costs exceed market value. </t>
  </si>
  <si>
    <t>Warranty Costs</t>
  </si>
  <si>
    <t xml:space="preserve">Warranty Costs. We provide consumer warranties against manufacturing defects on certain products within the Shooting Sports and Outdoor Products segments with warranty periods ranging from one year to a lifetime. The estimated costs of such product warranties are recorded at the time the sale is recorded. Estimated future warranty costs are accrued at the time of sale based upon actual past experience, our current production environment as well as specific and identifiable warranties as applicable. </t>
  </si>
  <si>
    <t>Accounting for Goodwill and Identifiable Intangible Assets</t>
  </si>
  <si>
    <t xml:space="preserve">Accounting for Goodwill and Identifiable Intangible Assets. Goodwill— We test goodwill for impairment on the first day of our fourth fiscal quarter or upon the occurrence of events or changes in circumstances that indicate that an asset might be impaired. We have determined that the reporting units for our goodwill impairment review are our operating segments, or components of an operating segment, that constitute a business for which discrete financial information is available, and for which segment management regularly reviews the operating results. We then evaluate these components to determine if they are similar and should be aggregated into one reporting unit for testing purposes. The impairment test is performed using a two -step process. In the first step, we determine the estimated fair value of each reporting unit and compare it to the carrying value of the reporting unit, including goodwill. If the carrying amount of a reporting unit is higher than its fair value, an indication of goodwill impairment exists and the second step must be performed in order to determine the amount of the goodwill impairment. In the second step, we must determine the implied fair value of the reporting unit's goodwill, by allocating the estimated fair value of the reporting unit in a manner similar to a purchase price allocation. The implied fair value is compared to the carrying amount and if the carrying amount of the reporting unit's goodwill exceeds the implied fair value of its goodwill, an impairment loss must be recognized for the excess. Identifiable Intangible Assets— Our primary identifiable intangible assets include trademarks and trade names, patented technology, and customer relationships.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the first day of our fourth fiscal quarter, or more frequently if events warrant. Our identifiable intangibles with indefinite lives consist of certain trademarks and trade names. The impairment test consists of a comparison of the fair value of the specific intangible asset with its carrying value. The fair value of these assets is measured using the relief-from-royalty method which assumes that the asset has value to the extent that the owner is relieved of the obligation to pay royalties for the benefits received from them. This method requires that we estimate the future revenue for the related brands and technology, the appropriate royalty rate, and the weighted average cost of capital. We base our fair values and estimates on assumptions we believe to be reasonable, but which are unpredictable and inherently uncertain. If the carrying amount of an asset is higher than its fair value, an impairment exists and the asset would be recorded at the fair value. </t>
  </si>
  <si>
    <t>Stock-Based Compensation</t>
  </si>
  <si>
    <t xml:space="preserve">Stock-Based Compensation. Our stock-based compensation plans, which are described more fully in Note 14, provide for the grant of various types of stock-based incentive awards, including performance awards, total stockholder return performance awards ("TSR awards"), restricted stock/restricted stock units, and options to purchase common stock. The types and mix of stock-based incentive awards are evaluated on an ongoing basis and may vary based on our overall strategy regarding compensation, including consideration of the impact of expensing stock awards on our results of operations. Performance awards are valued at the fair value of our stock as of the grant date and expense is recognized based on the number of shares expected to vest under the terms of the award under which they are granted. We use an integrated Monte Carlo simulation model to determine the fair value of the TSR awards and the calculated fair value is expensed over the vesting period. Restricted stock issued vests over periods ranging from one to four years and is valued based on the market value of our stock on the grant date. The estimated grant date fair value of stock options is expensed on a straight-line basis over the requisite service period, generally one to three years. The estimated fair value of each option is calculated using the Black-Scholes option-pricing model. See Note 14 for further details. Prior to February 9, 2015, all of our stock-based compensation expense was attributable to our participation in Orbital ATK long-term incentive plans. Expense recognized prior to February 9, 2015 was based on awards attributable to those plans. </t>
  </si>
  <si>
    <t xml:space="preserve">Income Taxes. Prior to the Spin-Off, our domestic operations were included in Orbital ATK's U.S. federal and state income tax returns and all income taxes have been paid by Orbital ATK. Our foreign operations have been included in our own tax filings and we have paid the taxes. Income tax expense and other income tax related information contained in these combined financial statements are presented on a separate tax return basis as if we filed our own tax returns. Prior to the Spin-Off, current domestic income tax liabilities are assumed to be immediately settled with Orbital ATK and are relieved through the Parent's equity in the statement of cash flows. After the Spin-Off,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tha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Significant estimates are required for this analysis. If we were to determine that the amount of deferred income tax assets we would be able to realize in the future had changed, we would make an adjustment to the valuation allowance which would decrease or increase the provision for income taxe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periodically assess our liabilities and contingencies for all periods that are currently open to examination or have not been effectively settled based on the most current available information. Where it is not more likely than not that our tax position will be sustained, we record the entire resulting tax liability and when it is more likely than not of being sustained, we record our best estimate of the resulting tax liability. To the extent our assessment of the tax outcome of these matters changes, such change in estimate will impact the income tax provision in the period of change. It is our policy to record interest and penalties related to income taxes as part of the income tax expense for financial reporting purposes. </t>
  </si>
  <si>
    <t>Worker's Compensation</t>
  </si>
  <si>
    <t xml:space="preserve">Worker's Compensation. The liability for losses under our worker's compensation program has been actuarially determined and the portion of the worker's compensation liability that is related to our employees was $8,558 and $8,439 as of March 31, 2016 and 2015 , respectively. </t>
  </si>
  <si>
    <t>Translation of Foreign Currencies</t>
  </si>
  <si>
    <t xml:space="preserve">Translation of Foreign Currencies. Assets and liabilities of foreign subsidiaries are translated at current exchange rates and the effects of these translation adjustments are reported as a component of accumulated other comprehensive loss ("AOCL") in equity. Income and expenses in foreign currencies are translated at the average exchange rate during the period. Foreign exchange transaction gains and losses in fiscal years 2016 , 2015 , and 2014 were not material. </t>
  </si>
  <si>
    <t>Earnings Per Share Data</t>
  </si>
  <si>
    <t>Earnings Per Share Data. B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see Note 14 ) during each period presented, which, if exercised, earned, or converted, would have a dilutive effect on earnings per share. On February 9, 2015, 63,875,000 shares of our common stock were distributed to Orbital ATK shareholders of record to complete the Spin-Off from ATK. For comparative purposes we have used weighted average shares of 63,875,000 to calculate basic and diluted EPS for all periods prior to the Spin-Off, as we had no outstanding common shares or dilutive stock-based awards. In computing EPS for the fiscal years presented, earnings, as reported for each respective period, is divided by (in thousands): Year Ended March 31 2016 2015 2014 Basic EPS shares outstanding 62,211 63,596 63,875 Dilutive effect of stock-based awards 357 261 — Diluted EPS shares outstanding 62,568 63,857 63,875 Shares excluded from the calculation of diluted EPS because the option exercise/threshold price was greater than the average market price of the common shares 139 122 —</t>
  </si>
  <si>
    <t>Comprehensive Loss</t>
  </si>
  <si>
    <t xml:space="preserve">Comprehensive Loss. The components of AOCL, net of income taxes, are as follows: March 31 2016 2015 Pension and other postretirement benefit liabilities $ (63,667 ) $ (58,155 ) Cumulative translation adjustment (46,547 ) (52,148 ) Total accumulated other comprehensive loss $ (110,214 ) $ (110,303 ) The following table summarizes the changes in the balance of AOCL, net of income tax: Year ended March 31, 2016 Year ended March 31, 2015 Derivatives Pension and other Postretire-ment Benefits Cumulative translation adjustment Total Derivatives Pension and other Postretire-ment Benefits Cumulative translation adjustment Total Beginning of period unrealized gain (loss) in AOCL $ — $ (58,155 ) $ (52,148 ) $ (110,303 ) $ — $ — $ (1,505 ) $ (1,505 ) Net decrease in fair value of derivatives 204 — — 204 974 — — 974 Net losses reclassified from AOCL, offsetting the price paid to suppliers (1) (204 ) — — (204 ) (974 ) — — (974 ) Net actuarial losses reclassified from AOCL (2) — 5,524 — 5,524 — 2,246 — 2,246 Prior service costs reclassified from AOCL (2) — (1,068 ) — (1,068 ) — (139 ) — (139 ) Valuation adjustment for pension and postretirement benefit plans(2) — (9,968 ) — (9,968 ) — — — — Adjustment due to Spin-Off (3) — — — — — (60,262 ) — (60,262 ) Net change in cumulative translation adjustment — — 5,601 5,601 — — (50,643 ) (50,643 ) End of period unrealized gain (loss) in AOCL $ — $ (63,667 ) $ (46,547 ) $ (110,214 ) $ — $ (58,155 ) $ (52,148 ) $ (110,303 ) (1) Amounts related to our derivative instruments that were reclassified from AOCL were recorded as a component of cost of sales for each period presented. (2) Amounts related to our pension and other postretirement benefits that were reclassified from AOCL were recorded as a component of net periodic benefit cost for each period presented (Note 11). (3) Adjustment represents the AOCL assumed upon the completion of the Spin-Off related to the pension plan and post-retirement and post-employment liabilities. </t>
  </si>
  <si>
    <t>Fair Value of Nonfinancial Instruments</t>
  </si>
  <si>
    <t>Fair Value of Nonfinancial Instruments. The carrying amount of receivables, inventory, accounts payable and accrued liabilities approximates fair value because of the short maturity of these instruments. See Note 2 for additional disclosure regarding fair value of financial instruments.</t>
  </si>
  <si>
    <t>New Accounting Pronouncements</t>
  </si>
  <si>
    <t>New Accounting Pronouncements. On May 28, 2014, the FASB issued Accounting Standard Update No. 2014-09 Revenue from Contracts with Customers (Topic 606) , which supersedes the revenue recognition requirements in Topic 605, Revenue Recognition, including most industry-specific revenue recognition guidance. This guidance is effective for periods beginning after December 15, 2017 and early application is permitted for periods beginning after December 15, 2016. We are in the process of evaluating the impact this standard will have on us. On April 7, 2015, the FASB issued Accounting Standard Update No. 2015-03 Interest-Imputation of Interest (Subtopic 835-30) , which simplified the presentation of debt issuance costs by requiring debt issuance costs be presented in the balance sheet as a direct deduction from the carrying amount of debt liability, consistent with debt discounts or premiums. The standard allows for early adoption. We have elected to early adopt this standard and retrospectively present the change to the financial statements. This resulted in a reclassification of $10,335 from Deferred charges and other non-current assets to Long-term debt in the fiscal year ended March 31, 2015. On May 1, 2015, the FASB issued Accounting Standard Update No. 2015-07 Fair Value Measurement (Topic 820) , which permits a reporting entity, as a practical expedient, to measure the fair value of certain investments using the net asset value per share of the investment. The standard allows for early adoption. We have elected to early adopt this standard and present the change to the financial statements. This resulted in a change to the disclosure of pension assets within Note 10 for the current year. The prior year did not change as these assets reflected our estimated allocated portion of the assets that were held in the Orbital ATK asset pool on our behalf and does not reflect the precise assets that were transferred to us. The adoption of the standard had no impact on the valuation of assets. On November 20, 2015, the FASB issued Accounting Standard Update No. 2015-17 Income Taxes (Topic 740) , which simplified the presentation of deferred taxes by requiring deferred tax assets and liabilities be classified as noncurrent in a classified statement of financial position. The standard allows for early adoption. We have elected to early adopt this standard and retrospectively present the change to the financial statements. This resulted in a reclassification of $50,343 from current deferred income tax assets to noncurrent deferred income tax liabilities in the fiscal year ended March 31, 2015. On March 30, 2016, the FASB issued Accounting Standard Update No. 2016-09 Improvements to Employee Share-Based Payment Accounting , which simplifies several aspects of the accounting for employee share-based payment transactions including the accounting for income taxes, forfeitures and classification in the statement of cash flows. The standard allows for early adoption. We have elected to early adopt this standard and prospectively present the change to the financial statements given the immaterial nature of the prior period balances. There are no other new accounting pronouncements that are expected to have a significant impact on our consolidated and combined financial statements.</t>
  </si>
  <si>
    <t>Summary of Significant Accounting Policies (Tables)</t>
  </si>
  <si>
    <t>Schedule of weighted-average outstanding shares used in calculation of basic earnings per share to diluted earnings per share</t>
  </si>
  <si>
    <t>In computing EPS for the fiscal years presented, earnings, as reported for each respective period, is divided by (in thousands): Year Ended March 31 2016 2015 2014 Basic EPS shares outstanding 62,211 63,596 63,875 Dilutive effect of stock-based awards 357 261 — Diluted EPS shares outstanding 62,568 63,857 63,875 Shares excluded from the calculation of diluted EPS because the option exercise/threshold price was greater than the average market price of the common shares 139 122 —</t>
  </si>
  <si>
    <t>Schedule of components of accumulated OCI, net of income taxes</t>
  </si>
  <si>
    <t>The components of AOCL, net of income taxes, are as follows: March 31 2016 2015 Pension and other postretirement benefit liabilities $ (63,667 ) $ (58,155 ) Cumulative translation adjustment (46,547 ) (52,148 ) Total accumulated other comprehensive loss $ (110,214 ) $ (110,303 )</t>
  </si>
  <si>
    <t>Schedule of Changes in Accumulated Other Comprehensive Loss</t>
  </si>
  <si>
    <t xml:space="preserve">The following table summarizes the changes in the balance of AOCL, net of income tax: Year ended March 31, 2016 Year ended March 31, 2015 Derivatives Pension and other Postretire-ment Benefits Cumulative translation adjustment Total Derivatives Pension and other Postretire-ment Benefits Cumulative translation adjustment Total Beginning of period unrealized gain (loss) in AOCL $ — $ (58,155 ) $ (52,148 ) $ (110,303 ) $ — $ — $ (1,505 ) $ (1,505 ) Net decrease in fair value of derivatives 204 — — 204 974 — — 974 Net losses reclassified from AOCL, offsetting the price paid to suppliers (1) (204 ) — — (204 ) (974 ) — — (974 ) Net actuarial losses reclassified from AOCL (2) — 5,524 — 5,524 — 2,246 — 2,246 Prior service costs reclassified from AOCL (2) — (1,068 ) — (1,068 ) — (139 ) — (139 ) Valuation adjustment for pension and postretirement benefit plans(2) — (9,968 ) — (9,968 ) — — — — Adjustment due to Spin-Off (3) — — — — — (60,262 ) — (60,262 ) Net change in cumulative translation adjustment — — 5,601 5,601 — — (50,643 ) (50,643 ) End of period unrealized gain (loss) in AOCL $ — $ (63,667 ) $ (46,547 ) $ (110,214 ) $ — $ (58,155 ) $ (52,148 ) $ (110,303 ) (1) Amounts related to our derivative instruments that were reclassified from AOCL were recorded as a component of cost of sales for each period presented. (2) Amounts related to our pension and other postretirement benefits that were reclassified from AOCL were recorded as a component of net periodic benefit cost for each period presented (Note 11). (3) Adjustment represents the AOCL assumed upon the completion of the Spin-Off related to the pension plan and post-retirement and post-employment liabilities. </t>
  </si>
  <si>
    <t>Fair Value of Financial Instruments (Tables)</t>
  </si>
  <si>
    <t>Schedule of carrying values and estimated fair values of assets and liabilities that are not measured on a recurring basis</t>
  </si>
  <si>
    <t>The following table presents our financial assets and liabilities that are not measured at fair value on a recurring basis. The carrying values and estimated fair values were as follows: As of March 31, 2016 As of March 31, 2015 Carrying Amount Fair Value Carrying Amount Fair Value Fixed rate debt $ 350,000 $ 366,625 $ — $ — Variable rate debt $ 332,500 $ 332,500 $ 350,000 $ 350,000</t>
  </si>
  <si>
    <t>Acquisitions (Tables)</t>
  </si>
  <si>
    <t>Schedule of Business Acquisitions</t>
  </si>
  <si>
    <t>The following table summarizes the fair values of the assets acquired and liabilities assumed in the acquisitions as originally reported in our Form 10 for the year ended March 31, 2014 and as revised for adjustments made during fiscal year 2015: Savage Arms Purchase Price Allocation As Originally Reported As Revised Purchase price net of cash acquired: Cash paid $ 315,000 $ 315,000 Cash received for working capital (2,498 ) (2,498 ) Total purchase price 312,502 312,502 Fair value of assets acquired: Net receivables $ 39,374 $ 39,374 Net inventories 36,499 36,499 Tradename, technology, and customer relationship intangibles 126,600 126,600 Net property, plant, and equipment 24,965 24,965 Other assets 4,972 5,423 Total assets 232,410 232,861 Fair value of liabilities assumed: Accounts payable 14,461 14,461 Deferred tax liabilities 48,298 47,928 Other liabilities 22,314 21,733 Total liabilities 85,073 84,122 Net assets acquired 147,337 148,739 Goodwill $ 165,165 $ 163,763 Bushnell Purchase Price Allocation As Originally Reported As Revised Purchase price net of cash acquired: Cash paid $ 985,000 $ 985,000 Cash paid for additional working capital 4,185 4,185 Total purchase price 989,185 989,185 Fair value of assets acquired: Net receivables $ 108,434 $ 109,429 Net inventories 160,793 157,184 Tradename, technology, and customer relationship intangibles 364,843 364,700 Net property, plant, and equipment 25,080 25,055 Other assets 10,938 7,765 Total assets 670,088 664,133 Fair value of liabilities assumed: Accounts payable 80,092 80,099 Deferred income taxes 75,692 88,121 Other liabilities 30,025 30,932 Total liabilities 185,809 199,152 Net assets acquired 484,279 464,981 Goodwill $ 504,906 $ 524,204 The following amounts represent the preliminary determination of the fair value of identifiable assets acquired and liabilities assumed from the CamelBak acquisition. The final determination of the fair value of certain assets and liabilities will be completed within the required measurement period, which will be no later than 12 months from the date of acquisition. The size and breadth of the CamelBak acquisition will necessitate the use of this measurement period to adequately analyze and assess a number of the factors used in establishing the asset and liability fair values as of the acquisition date, including the finalization of tax impacts. Any potential adjustments made could be material in relation to the preliminary values presented below: August 3, 2015 Purchase price net of cash acquired: Cash paid $ 412,500 Cash paid for working capital 9,810 Total purchase price 422,310 Fair value of assets acquired: Net receivables $ 30,093 Net inventories 30,916 Tradename, technology, and customer relationship intangibles 133,800 Net property, plant, and equipment 7,985 Other assets 4,460 Total assets 207,254 Fair value of liabilities assumed: Accounts payable 8,219 Other liabilities 5,497 Total liabilities 13,716 Net assets acquired 193,538 Goodwill $ 228,772</t>
  </si>
  <si>
    <t>Schedule of Intangible Assets Acquired</t>
  </si>
  <si>
    <t>Intangible assets above include: Value Useful life (years) Indefinite lived tradename $ 79,400 Indefinite Customer relationships 49,400 10-20 Technology 5,000 7-17 Intangible assets from above include: Value Useful life (years) Savage Arms Indefinite lived tradenames $ 70,200 Indefinite Tradenames 12,900 5-20 Customer Relationships 43,500 5-10 Bushnell Indefinite lived tradenames $ 95,100 Indefinite Tradenames 105,700 15 Technology 15,900 6-20 Customer Relationships 148,000 15</t>
  </si>
  <si>
    <t>Pro Forma Information</t>
  </si>
  <si>
    <t>The following unaudited supplemental pro forma data for the year ended March 31, 2014 present consolidated information as if the acquisition had been completed on April 1, 2012 for Savage and Bushnell. The following supplemental pro forma data for the years ended March 31, 2016 and 2015 present consolidated and combined information as if the acquisition had been completed on April 1, 2014 for CamelBak. The pro forma results were calculated by combining our results with the standalone results of Savage Arms, Bushnell, and CamelBak for the pre-acquisition periods, which were adjusted to account for certain costs which would have been incurred during this pre-acquisition period: YEARS ENDED (Amounts in thousands except per share data) March 31, 2016 March 31, 2015 March 31, 2014 Sales, net $ 2,330,331 $ 2,230,241 $ 2,280,071 Net income 155,001 75,183 153,643 Basic earnings per common share 2.49 1.18 2.41 Diluted earnings per common share 2.48 1.18 2.41</t>
  </si>
  <si>
    <t>Business Acquisition Nonrecurring Adjustments</t>
  </si>
  <si>
    <t>The unaudited supplemental pro forma data above include the following significant non-recurring adjustments made to account for certain costs which would have been incurred if the Savage and Bushnell acquisitions had been completed on April 1, 2012, and the CamelBak acquisition had been completed April 1, 2014, as adjusted for the applicable tax impact: YEARS ENDED (Amounts in thousands) March 31, 2016 March 31, 2015 March 31, 2014 Inventory step-up, net 1 $ (647 ) $ 647 $ (9,765 ) Fees for advisory, legal, accounting services 2 (4,288 ) 4,288 (12,475 ) 1. Adjustment reflects the increased cost of goods sold expense which results from the fair value step-up in inventory which was expensed over the first inventory cycle. 2. We removed the fees that were incurred in connection with the acquisition of Savage and Bushnell from fiscal 2014, and considered those fees as incurred during the first quarter of fiscal 2013 and the costs incurred in connection with the acquisition of CamelBak in fiscal 2016 and considered those fees as incurred during the first quarter of fiscal 2015. Costs were recorded in General and administrative expense.</t>
  </si>
  <si>
    <t>Receivables (Tables)</t>
  </si>
  <si>
    <t>Schedule of Accounts and Other Receivables</t>
  </si>
  <si>
    <t>Receivables, are summarized as follows: March 31 2016 2015 Trade receivables $ 446,032 $ 370,335 Other receivables 1,778 2,089 Less allowance for doubtful accounts (19,412 ) (10,730 ) Net receivables $ 428,398 $ 361,694</t>
  </si>
  <si>
    <t>Schedule of Reconciliation of Changes in Allowance for Doubtful Accounts</t>
  </si>
  <si>
    <t>The following is a reconciliation of the changes in our allowance for doubtful accounts, discounts, and returns during fiscal year 2015 and 2016 : Balance at March 31, 2014 $ 5,621 Expense 6,875 Write-offs (1,010 ) Reversals and other adjustments (756 ) Balance at March 31, 2015 10,730 Expense 8,302 Write-offs (1,556 ) Reversals, discounts and other adjustments 1,936 Balance at March 31, 2016 $ 19,412</t>
  </si>
  <si>
    <t>Inventories (Tables)</t>
  </si>
  <si>
    <t>Schedule of classification of inventories</t>
  </si>
  <si>
    <t>Inventories consist of the following: March 31, 2016 2015 Raw materials $ 91,898 $ 107,848 Work in process 61,864 53,740 Finished goods 286,478 214,033 Net inventories $ 440,240 $ 375,621</t>
  </si>
  <si>
    <t>Property, Plant, and Equipment (Tables)</t>
  </si>
  <si>
    <t>Schedule of property, plant and equipment</t>
  </si>
  <si>
    <t>Property, plant, and equipment consists of the following: March 31 2016 2015 Land $ 8,968 $ 8,614 Buildings and improvements 56,022 47,752 Machinery and equipment 286,577 250,210 Property not yet in service 39,970 39,110 Gross property, plant, and equipment 391,537 345,686 Less accumulated depreciation (188,052 ) (155,079 ) Net property, plant, and equipment $ 203,485 $ 190,607</t>
  </si>
  <si>
    <t>Goodwill and Intangible Assets (Tables)</t>
  </si>
  <si>
    <t>Schedule of carrying amount of goodwill by operating segment</t>
  </si>
  <si>
    <t>The changes in the carrying amount of goodwill by segment were as follows: Shooting Sports Outdoor Products Total Balance at March 31, 2014 $ 246,487 $ 600,647 $ 847,134 Impairment (41,020 ) — (41,020 ) Effect of foreign currency exchange rates (947 ) (23,004 ) (23,951 ) Balance at March 31, 2015 204,520 577,643 782,163 Acquisitions — 238,824 238,824 Effect of foreign currency exchange rates 371 2,093 2,464 Balance at March 31, 2016 $ 204,891 $ 818,560 $ 1,023,451</t>
  </si>
  <si>
    <t>Schedule of amortizing assets</t>
  </si>
  <si>
    <t>Net intangibles consisted of the following: March 31, 2016 March 31, 2015 Gross Accumulated Total Gross Accumulated Total Tradenames $ 185,162 $ (46,812 ) $ 138,350 $ 184,660 $ (34,260 ) $ 150,400 Patented technologies 27,900 (9,949 ) 17,951 22,600 (8,488 ) 14,112 Customer relationships and other 272,431 (50,757 ) 221,674 190,936 (31,064 ) 159,872 Total 485,493 (107,518 ) 377,975 398,196 (73,812 ) 324,384 Non-amortizing trade names 272,497 — 272,497 193,098 — 193,098 Net intangibles $ 757,990 $ (107,518 ) $ 650,472 $ 591,294 $ (73,812 ) $ 517,482</t>
  </si>
  <si>
    <t>Schedule of expected future amortization expense</t>
  </si>
  <si>
    <t>We expect amortization expense related to these assets to be as follows: Fiscal 2017 $ 35,951 Fiscal 2018 35,951 Fiscal 2019 33,207 Fiscal 2020 32,324 Fiscal 2021 32,258 Thereafter 208,284 Total $ 377,975</t>
  </si>
  <si>
    <t>Other Accrued Liabilities (Tables)</t>
  </si>
  <si>
    <t>Schedule of major categories of other current and long-term accrued liabilities</t>
  </si>
  <si>
    <t>The major categories of other current and long-term accrued liabilities are as follows: March 31 2016 2015 In-transit inventory and other $ 40,242 $ 39,236 Rebates 17,957 14,889 Interest 13,157 393 Employee benefits and insurance 11,131 14,375 Accrued advertising 10,315 8,073 Warranty 8,611 7,429 Customer obligations 9,613 5,982 Freight accrual 2,446 3,012 Product liability 1,622 1,534 Accrued taxes 1,303 1,148 Total other accrued liabilities—current $ 116,397 $ 96,071 Non-current portion of accrued income tax liability $ 25,421 $ 23,406 Contingent consideration 4,471 — Management nonqualified deferred compensation plan 2,668 715 Environmental remediation 745 529 Performance share liability — 641 Other 18,014 5,930 Total other long-term liabilities $ 51,319 $ 31,221</t>
  </si>
  <si>
    <t>Schedule of reconciliation of the changes in product warranty liability</t>
  </si>
  <si>
    <t xml:space="preserve"> The following is a reconciliation of the changes in our product warranty liability during the periods presented: Balance at March 31, 2014 $ 8,158 Payments made (3,699 ) Warranties issued 3,059 Changes related to preexisting warranties (89 ) Balance at March 31, 2015 7,429 Payments made (5,397 ) Warranties issued 5,879 Warranties assumed in acquisition 678 Changes related to preexisting warranties 22 Balance at March 31, 2016 $ 8,611</t>
  </si>
  <si>
    <t>Long-Term Debt (Tables)</t>
  </si>
  <si>
    <t>Schedule of long-term debt, including the current portion</t>
  </si>
  <si>
    <t>Long-term debt, including the current portion, consisted of the following: March 31, 2016 March 31, 2015 Senior Credit Facility dated December 19, 2014: Term Loan due 2020 $ 332,500 $ 350,000 Revolving Credit Facility due 2020 — — Total principal amount of Credit Agreement 332,500 350,000 5.875% Senior Notes due 2023 350,000 — Principal amount of long-term debt 682,500 350,000 Less: unamortized deferred financing costs 12,213 10,335 Carrying amount of long-term debt 670,287 339,665 Less: current portion 17,500 17,500 Carrying amount of long-term debt, excluding current portion $ 652,787 $ 322,165</t>
  </si>
  <si>
    <t>Schedule of minimum payments on outstanding long-term debt</t>
  </si>
  <si>
    <t>The scheduled minimum loan payments on outstanding long-term debt were as follows as of March 31, 2016: Fiscal 2017 $ 17,500 Fiscal 2018 17,500 Fiscal 2019 17,500 Fiscal 2020 280,000 Fiscal 2021 — Thereafter 350,000 Total $ 682,500</t>
  </si>
  <si>
    <t>Employee Benefit Plans (Tables)</t>
  </si>
  <si>
    <t>Schedule of expected future benefit payments</t>
  </si>
  <si>
    <t>The following benefit payments, which reflect expected future service, are expected to be paid in the years ending March 31. The pension benefits will be paid primarily out of the pension trust. Pension Benefits 2017 $ 11,450 2018 12,252 2019 13,194 2020 14,818 2021 13,971 2022 through 2026 $ 76,723</t>
  </si>
  <si>
    <t>Income Taxes (Tables)</t>
  </si>
  <si>
    <t>Schedule of income before income taxes and noncontrolling interest</t>
  </si>
  <si>
    <t>Income before income taxes is as follows: Years Ended March 31 2016 2015 2014 Current: U.S. $ 220,685 $ 133,027 $ 217,673 Non-U.S. 17,722 21,019 665 Income before income taxes $ 238,407 $ 154,046 $ 218,338</t>
  </si>
  <si>
    <t>Schedule of income tax provision</t>
  </si>
  <si>
    <t>Our income tax provision consists of: Years Ended March 31 2016 2015 2014 Current: Federal $ 78,116 $ 61,202 $ 64,163 State 8,377 4,866 9,197 Non-U.S. 5,179 9,052 2,845 Deferred: Federal (2,248 ) 150 8,356 State (308 ) 410 (60 ) Non-U.S. 2,254 (1,162 ) 580 Income tax provision $ 91,370 $ 74,518 $ 85,081</t>
  </si>
  <si>
    <t>Schedule of items responsible for the differences between the federal statutory rate and ATK's effective rate</t>
  </si>
  <si>
    <t>The items responsible for the differences between the federal statutory rate and our effective rate are as follows: Years Ended March 31 2016 2015 2014 Statutory federal income tax rate 35.0 % 35.0 % 35.0 % State income taxes, net of federal impact 3.2 % 4.7 % 4.2 % Domestic manufacturing deduction (2.2 )% (2.9 )% (3.1 )% Nondeductible transaction costs 0.5 % 3.8 % 1.0 % Nondeductible goodwill impairment — % 9.3 % — % Other 1.8 % (1.5 )% 1.9 % Income tax provision 38.3 % 48.4 % 39.0 %</t>
  </si>
  <si>
    <t>Schedule of components of deferred tax assets and liabilities</t>
  </si>
  <si>
    <t>As of March 31, 2016 and 2015 , the components of deferred tax assets and liabilities were as follows: March 31, 2016 2015 Deferred Tax Assets: Inventory $ 17,356 $ 22,617 Retirement benefits 25,996 22,594 Accounts receivable 10,952 9,523 Accruals for employee benefits 9,392 8,409 Other reserves 8,373 7,841 Loss and credit carryforwards 3,143 5,072 Other 945 — Total deferred tax assets 76,157 76,056 Valuation allowance (3,234 ) (4,650 ) Total net deferred assets 72,923 71,406 Deferred tax liabilities: Intangible assets (184,486 ) (186,737 ) Property, plant and equipment (24,394 ) (24,785 ) Other — (2,923 ) Total deferred tax liabilities (208,880 ) (214,445 ) Net deferred income tax liabilities $ (135,957 ) $ (143,039 )</t>
  </si>
  <si>
    <t>Schedule of reconciliation of the beginning and ending amount of unrecognized tax benefits, excluding interest and penalties</t>
  </si>
  <si>
    <t>A reconciliation of the beginning and ending amount of unrecognized tax benefits, excluding interest and penalties, is as follows: Year ended March 31, 2016 Year ended March 31, 2015 Year ended March 31, 2014 Unrecognized Tax Benefits—beginning of period $ 27,334 $ 23,237 $ 4,565 Gross increases—tax positions in prior periods 15,461 2,275 15,536 Gross decreases—tax positions in prior periods — (283 ) — Gross increases—current-period tax positions 2,776 2,262 3,220 Settlements (14,210 ) (52 ) — Lapse of statute of limitations (718 ) (105 ) (84 ) Unrecognized Tax Benefits—end of period $ 30,643 $ 27,334 $ 23,237</t>
  </si>
  <si>
    <t>Commitments (Tables)</t>
  </si>
  <si>
    <t>Schedule of Operating Lease Payments</t>
  </si>
  <si>
    <t>The following table summarizes the operating lease payments expected to be paid in each of the following fiscal years: 2017 $ 14,767 2018 10,781 2019 7,374 2020 5,043 2021 3,839 Thereafter 2,663 Total $ 44,467</t>
  </si>
  <si>
    <t>Stockholders' Equity (Tables)</t>
  </si>
  <si>
    <t>Weighted average assumptions used in estimating the value of the award</t>
  </si>
  <si>
    <t>The weighted average assumptions used in estimating the value of the TSR awards were as follows: Fiscal 2016 Fiscal 2015 Risk-free rate 1.03 % 0.93 % Expected volatility 30.72 % 33.25 % Expected dividend yield — % — % Expected award life 3 3</t>
  </si>
  <si>
    <t>Schedule of Share-based Payment Award, Stock Options, Valuation Assumptions [Table Text Block]</t>
  </si>
  <si>
    <t>The following weighted average assumptions were used for grants: Year ended March 31, 2016 Year ended March 31, 2015 Year ended March 31, 2014 Risk-free rate 1.6% 1.59% 1.86%-2.07% Expected volatility 23.47% 30.22% 25.95%-26.71% Expected dividend yield —% —% 1.27%-1.58% Expected option life 7 years 7 years 7 years</t>
  </si>
  <si>
    <t>Schedule of stock option activity</t>
  </si>
  <si>
    <t xml:space="preserve">A summary of our stock option activity is presented below. Note that the activities presented for fiscal year 2015 prior to the Spin-Off and fiscal year 2014 represent the stock options held by our employees under the Orbital ATK long-term incentive award program in Orbital ATK shares. Subsequent to the Spin-Off shares represent those stock options outstanding in our stock. Shares Weighted Average Weighted Average Aggregate Intrinsic Outstanding at March 31, 2013 126,972 $ 60.99 Granted 31,541 129.60 Exercised (300 ) 54.84 Forfeited/expired (450 ) 54.84 Outstanding at March 31, 2014 157,763 $ 74.74 8.3 $ 67.41 Conversion related to Spin-Off(a) 383,047 Granted 67,710 $ 42.75 Exercised — Forfeited/expired — Outstanding at March 31, 2015 608,520 $ 22.47 7.8 $ 20.35 Granted 70,821 52.09 Exercised (66,670 ) 17.60 Forfeited/expired — Outstanding at March 31, 2016 612,671 $ 26.42 7.4 $ 25.51 Options exercisable at: March 31, 2014 64,289 $ 59.26 8.3 $ 82.59 March 31, 2015 438,980 $ 18.53 7.3 $ 24.29 March 31, 2016 472,737 $ 20.56 6.8 $ 31.35 (a) The the number of stock options and the weighted average grant date fair value of the stock options converted is equal to the number of stock options and weighted average grant date fair value of such stock options prior to the Spin-Off, adjusted for the 2 for 1 stock conversion and for the Spin-Off conversion adjustment. Included in the conversion related to Spin-Off are awards related to employees both within our Company and remaining at Orbital ATK as a result of the Spin-Off. </t>
  </si>
  <si>
    <t>Schedule of performance share award, TSR award, and restricted stock award activity</t>
  </si>
  <si>
    <t xml:space="preserve">These restricted stock units will be settled with the issuance of shares upon vesting. A summary of our restricted stock unit award activity is presented below. Shares Weighted Average Nonvested at March 31, 2014 — — Conversion related to Spin-Off(a) 250,534 $ 20.74 Granted 132,541 42.75 Canceled/forfeited — — Vested (123,208 ) 15.21 Nonvested at March 31, 2015 259,867 $ 34.59 Granted 91,434 51.64 Canceled/forfeited (22,788 ) 63.53 Vested (61,692 ) 67.32 Nonvested at March 31, 2016 266,821 $ 30.40 (a) The number of restricted stock units converted represents the conversion of TSR and performance shares issued for long term incentive plans issued prior to the Spin-Off converted into restricted stock units to be vested over one to three years for certain key employees. A summary of our performance share award, TSR award, restricted stock activity is presented below. Note that the activities presented for fiscal year 2015 prior to the Spin-Off and fiscal year 2014 represent the restricted stock held by our employees under the Orbital ATK long-term incentive award program in Orbital ATK shares. Subsequent to the Spin-Off shares represent those stock options outstanding in our stock Shares Weighted Average Nonvested at March 31, 2013 317,580 $ 64.78 Granted 85,152 123.56 Canceled/forfeited (73,909 ) 69.06 Vested (83,155 ) 66.90 Nonvested at March 31, 2014 245,668 $ 83.15 Conversion related to Spin-Off(a) 88,657 Granted 342,863 47.29 Canceled/forfeited — — Vested (68,151 ) 20.88 Nonvested at March 31, 2015 609,037 $ 29.13 Granted 251,754 53.35 Canceled/forfeited (31,265 ) 69.05 Vested (80,756 ) 61.82 Nonvested at March 31, 2016 748,770 $ 32.08 (a) The number of performance share awards, TSR awards, and shares of restricted stock and the weighted average grant date fair value converted is equal to the number of shares and weighted average grant date fair value of such prior to the Spin-Off, adjusted for the 2 for 1 stock conversion and for the Spin-Off conversion adjustment. Included in the conversion related to Spin-Off are awards related to employees both within our Company and remaining at Orbital ATK as a result of the Spin-Off, as well as the conversion of all outstanding TSR and performance shares into restricted stock units. </t>
  </si>
  <si>
    <t>Operating Segment Information (Tables)</t>
  </si>
  <si>
    <t>Schedule of Revenue by Major Customers by Reporting Segments</t>
  </si>
  <si>
    <t>The following summarizes our results by segment: Year ended March 31, 2016 Shooting Sports Outdoor Products Corporate Total External sales $ 1,408,973 $ 861,761 $ — $ 2,270,734 Capital expenditures 24,397 10,904 9,515 44,816 Depreciation 27,772 11,181 — 38,953 Amortization of intangible assets 6,900 26,761 — 33,661 Gross profit $ 376,957 $ 242,817 $ (329 ) $ 619,445 Year ended March 31, 2015 Shooting Sports Outdoor Products Corporate Total External sales $ 1,353,092 $ 730,322 $ — $ 2,083,414 Capital expenditures 29,664 7,214 1,327 38,205 Depreciation 22,965 12,435 5 35,405 Amortization of intangible assets 6,900 24,246 — 31,146 Gross profit $ 331,145 $ 200,043 $ (2,267 ) $ 528,921 Year ended March 31, 2014 Shooting Sports Outdoor Products Corporate Total External sales $ 1,422,442 $ 451,477 $ — $ 1,873,919 Capital expenditures 31,634 8,600 — 40,234 Depreciation 16,497 8,394 — 24,891 Amortization of intangible assets 5,319 14,692 — 20,011 Gross profit $ 382,971 $ 83,787 $ 545 $ 467,303</t>
  </si>
  <si>
    <t>Quarterly Financial Data (Unaudited) (Tables)</t>
  </si>
  <si>
    <t>Schedule of Quarterly financial data</t>
  </si>
  <si>
    <t>Condensed Consolidating Financial Statements (Tables)</t>
  </si>
  <si>
    <t>Consolidated and Combined Statement of Comprehensive Income</t>
  </si>
  <si>
    <t>CONSOLIDATED AND COMBINED STATEMENT OF COMPREHENSIVE INCOME Year Ended March 31, 2016 (Amounts in thousands except per share data) Parent Issuer Guarantors Non-Guarantors Eliminations Consolidated Sales, net $ — $ 2,157,398 $ 225,901 $ (112,565 ) $ 2,270,734 Cost of sales — 1,615,516 149,043 (113,270 ) 1,651,289 Gross profit — 541,882 76,858 705 619,445 Operating expenses: Research and development — 12,512 — — 12,512 Selling, general, and administrative — 289,957 54,218 — 344,175 Income before interest and income taxes — 239,413 22,640 705 262,758 Equity in income of subsidiaries 162,257 14,984 — (177,241 ) — Interest expense, net (24,351 ) — — — (24,351 ) Income before income taxes 137,906 254,397 22,640 (176,536 ) 238,407 Income tax provision (9,131 ) 92,140 8,079 282 91,370 Net income $ 147,037 $ 162,257 $ 14,561 $ (176,818 ) $ 147,037 Other comprehensive income (loss), net of tax: Net income (from above) $ 147,037 $ 162,257 $ 14,561 $ (176,818 ) $ 147,037 Total other comprehensive income (loss) 89 89 5,601 (5,690 ) 89 Comprehensive income $ 147,126 $ 162,346 $ 20,162 $ (182,508 ) $ 147,126 VISTA OUTDOOR INC. CONSOLIDATED AND COMBINED STATEMENT OF COMPREHENSIVE INCOME Year Ended March 31, 2015 (Amounts in thousands except per share data) Parent Issuer Guarantors Non-Guarantors Eliminations Consolidated Sales, net $ — $ 1,958,204 $ 240,883 $ (115,673 ) $ 2,083,414 Cost of sales — 1,512,826 158,105 (116,438 ) 1,554,493 Gross profit — 445,378 82,778 765 528,921 Operating expenses: Research and development — 9,504 14 — 9,518 Selling, general, and administrative — 225,073 57,956 — 283,029 Goodwill and tradename impairment — 52,220 — — 52,220 Income before interest and income taxes — 158,581 24,808 765 184,154 Equity in income of subsidiaries 98,456 16,900 — (115,356 ) — Interest expense, net (30,108 ) — — — (30,108 ) Income before income taxes 68,348 175,481 24,808 (114,591 ) 154,046 Income tax provision (11,180 ) 77,025 8,446 227 74,518 Net income $ 79,528 $ 98,456 $ 16,362 $ (114,818 ) $ 79,528 Other comprehensive income (loss), net of tax: Net income (from above) $ 79,528 $ 98,456 $ 16,362 $ (114,818 ) $ 79,528 Total other comprehensive income (loss) (48,536 ) (48,536 ) (50,643 ) 99,179 (48,536 ) Comprehensive income (loss) $ 30,992 $ 49,920 $ (34,281 ) $ (15,639 ) $ 30,992 VISTA OUTDOOR INC. CONSOLIDATED AND COMBINED STATEMENT OF COMPREHENSIVE INCOME Year Ended March 31, 2014 (Amounts in thousands except per share data) Parent Issuer Guarantors Non-Guarantors Eliminations Consolidated Sales, net $ — $ 1,805,611 $ 136,766 $ (68,458 ) $ 1,873,919 Cost of sales — 1,364,790 104,520 (62,694 ) 1,406,616 Gross profit — 440,821 32,246 (5,764 ) 467,303 Operating expenses: Research and development — 11,489 2,495 — 13,984 Selling, general, and administrative — 192,649 26,863 — 219,512 Income before interest and income taxes — 236,683 2,888 (5,764 ) 233,807 Equity in income of subsidiaries 142,925 (3,775 ) — (139,150 ) — Interest expense, net (15,469 ) — — — (15,469 ) Income before income taxes 127,456 232,908 2,888 (144,914 ) 218,338 Income tax provision (5,801 ) 89,983 3,018 (2,119 ) 85,081 Net income (loss) $ 133,257 $ 142,925 $ (130 ) $ (142,795 ) $ 133,257 Other comprehensive income (loss), net of tax: Net income (loss) (from above) $ 133,257 $ 142,925 $ (130 ) $ (142,795 ) $ 133,257 Total other comprehensive income (loss) (1,104 ) (1,104 ) (1,505 ) 2,609 (1,104 ) Comprehensive income (loss) $ 132,153 $ 141,821 $ (1,635 ) $ (140,186 ) $ 132,153</t>
  </si>
  <si>
    <t>Consolidated Balance Sheet</t>
  </si>
  <si>
    <t>CONSOLIDATED BALANCE SHEET March 31, 2016 (Amounts in thousands except share data) Parent Issuer Guarantors Non-Guarantors Eliminations Consolidated ASSETS Current assets: Cash and cash equivalents $ — $ 133,503 $ 18,189 $ — $ 151,692 Net receivables — 382,662 45,736 — 428,398 Due from affiliates, current — 19,912 — (19,912 ) — Net inventories — 379,658 64,867 (4,285 ) 440,240 Other current assets — 26,517 2,817 — 29,334 Total current assets — 942,252 131,609 (24,197 ) 1,049,664 Net property, plant, and equipment — 192,674 10,811 — 203,485 Investment in subsidiaries 2,530,524 36,865 — (2,567,389 ) — Goodwill — 911,715 111,736 — 1,023,451 Net intangible assets — 613,869 36,603 — 650,472 Long-term due from affiliates — 241,598 — (241,598 ) — Deferred charges and other non-current assets — 11,833 3,729 — 15,562 Total assets $ 2,530,524 $ 2,950,806 $ 294,488 $ (2,833,184 ) $ 2,942,634 LIABILITIES AND EQUITY Current liabilities: Current portion of long-term debt $ 17,500 $ — $ — $ — $ 17,500 Accounts payable — 134,334 13,404 — 147,738 Due to affiliates, current — — 19,912 (19,912 ) — Accrued compensation — 43,826 3,568 — 47,394 Accrued income taxes — 11,698 473 — 12,171 Federal excise tax — 27,329 372 — 27,701 Other accrued liabilities — 107,499 8,898 — 116,397 Total current liabilities 17,500 324,686 46,627 (19,912 ) 368,901 Long-term debt 652,787 — — — 652,787 Deferred income tax liabilities — 127,483 8,192 282 135,957 Accrued pension and postemployment liabilities — 73,503 — — 73,503 Long-term due to affiliates 200,070 — 41,528 (241,598 ) — Other long-term liabilities — 50,048 1,271 — 51,319 Total liabilities 870,357 575,720 97,618 (261,228 ) 1,282,467 Total stockholders' equity 1,660,167 2,375,086 196,870 (2,571,956 ) 1,660,167 Total liabilities and equity $ 2,530,524 $ 2,950,806 $ 294,488 $ (2,833,184 ) $ 2,942,634 VISTA OUTDOOR INC. CONSOLIDATED BALANCE SHEET March 31, 2015 (Amounts in thousands except share data) Parent Issuer Guarantors Non-Guarantors Eliminations Consolidated ASSETS Current assets: Cash and cash equivalents $ — $ 247,375 $ 16,576 $ — $ 263,951 Net receivables — 322,529 39,165 — 361,694 Due from affiliates, current — 16,516 — (16,516 ) — Net inventories — 316,704 63,917 (5,000 ) 375,621 Other current assets — 11,496 1,956 — 13,452 Total current assets — 914,620 121,614 (21,516 ) 1,014,718 Net property, plant, and equipment — 179,574 11,033 — 190,607 Investment in subsidiaries 2,025,072 60,289 — (2,085,361 ) — Goodwill — 672,891 109,272 — 782,163 Net intangible assets — 478,919 38,563 — 517,482 Long-term due from affiliates — 83,643 — (83,643 ) — Deferred charges and other non-current assets — 6,218 1,258 — 7,476 Total assets $ 2,025,072 $ 2,396,154 $ 281,740 $ (2,190,520 ) $ 2,512,446 LIABILITIES AND EQUITY Current liabilities: Current portion of long-term debt $ 17,500 $ — $ — $ — $ 17,500 Accounts payable — 122,220 12,212 — 134,432 Due to affiliates, current — — 16,516 (16,516 ) — Accrued compensation — 24,049 3,097 — 27,146 Accrued income taxes — 7,361 2,208 — 9,569 Federal excise tax — 22,357 837 — 23,194 Other accrued liabilities — 83,984 12,087 — 96,071 Total current liabilities 17,500 259,971 46,957 (16,516 ) 307,912 Long-term debt 322,165 — — — 322,165 Deferred income tax liabilities — 135,284 7,470 285 143,039 Accrued pension and postemployment liabilities — 59,345 — — 59,345 Long-term due to affiliates 36,643 — 47,001 (83,644 ) — Other long-term liabilities — 30,720 501 — 31,221 Total liabilities 376,308 485,320 101,929 (99,875 ) 863,682 Total stockholders' equity 1,648,764 1,910,834 179,811 (2,090,645 ) 1,648,764 Total liabilities and equity $ 2,025,072 $ 2,396,154 $ 281,740 $ (2,190,520 ) $ 2,512,446</t>
  </si>
  <si>
    <t>Consolidated and Combined Statement of Cash Flows</t>
  </si>
  <si>
    <t>CONSOLIDATED AND COMBINED STATEMENT OF CASH FLOWS Year Ended March 31, 2016 (Amounts in thousands) Parent Issuer Guarantors Non-Guarantors Eliminations Consolidated Operating Activities Cash provided by (used for) operating activities $ (12,750 ) $ 200,015 $ 10,737 $ — $ 198,002 Investing Activities Capital expenditures — (38,918 ) (2,608 ) — (41,526 ) Due from affiliates — (279,808 ) — 279,808 — Acquisitions of businesses, net of cash acquired (466,773 ) 4,723 — — (462,050 ) Proceeds from the disposition of property, plant, and equipment — 116 256 — 372 Cash used for investing activities (466,773 ) (313,887 ) (2,352 ) 279,808 (503,204 ) Financing Activities Due to affiliates 286,923 — (7,115 ) (279,808 ) — Borrowings on line of credit 360,000 — — — 360,000 Repayments of line of credit (360,000 ) — — — (360,000 ) Proceeds from issuance of long-term debt 350,000 — — — 350,000 Payments made on bank debt (17,500 ) — — — (17,500 ) Payment from former parent 6,500 — — — 6,500 Payments made for debt issue costs (4,379 ) — — — (4,379 ) Purchase of treasury shares (143,194 ) — — — (143,194 ) Proceeds from employee stock compensation plans 1,173 — — — 1,173 Cash provided by (used for) financing activities 479,523 — (7,115 ) (279,808 ) 192,600 Effect of foreign currency exchange rate fluctuations on cash — — 343 — 343 (Decrease) increase in cash and cash equivalents — (113,872 ) 1,613 — (112,259 ) Cash and cash equivalents at beginning of year — 247,375 16,576 — 263,951 Cash and cash equivalents at end of year $ — $ 133,503 $ 18,189 $ — $ 151,692 VISTA OUTDOOR INC. CONSOLIDATED AND COMBINED STATEMENT OF CASH FLOWS Year Ended March 31, 2015 (Amounts in thousands) Parent Issuer Guarantors Non-Guarantors Eliminations Consolidated Operating Activities Cash provided by (used for) operating activities $ (17,258 ) $ 147,935 $ 23,661 $ — $ 154,338 Investing Activities Capital expenditures — (38,774 ) (4,415 ) — (43,189 ) Due from affiliates — 113,181 — (113,181 ) — Acquisitions of businesses, net of cash acquired — — — — — Proceeds from the disposition of property, plant, and equipment — 20 300 — 320 Cash provided by (used for) investing activities — 74,427 (4,115 ) (113,181 ) (42,869 ) Financing Activities Due to affiliates (98,868 ) — (14,313 ) 113,181 — Proceeds from issuance of long-term debt 350,000 — — — 350,000 Net transfers (to) from former parent 16,181 — — — 16,181 Dividend to former parent (214,000 ) — — — (214,000 ) Payments made on long-term debt to former parent (20,087 ) — — — (20,087 ) Proceeds from issuance of long-term debt to former parent 50,000 — — — 50,000 Payments made to extinguish debt (50,000 ) — — — (50,000 ) Payments made for debt issue costs (10,991 ) — — — (10,991 ) Purchase of treasury shares (5,097 ) — — — (5,097 ) Excess tax benefits from share-based plans 120 — — — 120 Cash provided by (used for) financing activities 17,258 — (14,313 ) 113,181 116,126 Effect of foreign currency exchange rate fluctuations on cash — — (3,648 ) — (3,648 ) Increase in cash and cash equivalents — 222,362 1,585 — 223,947 Cash and cash equivalents at beginning of year — 25,013 14,991 — 40,004 Cash and cash equivalents at end of year $ — $ 247,375 $ 16,576 $ — $ 263,951 VISTA OUTDOOR INC. CONSOLIDATED AND COMBINED STATEMENT OF CASH FLOWS Year Ended March 31, 2014 (Amounts in thousands) Parent Issuer Guarantors Non-Guarantors Eliminations Consolidated Operating Activities Cash provided by (used for) operating activities $ (8,770 ) $ 167,205 $ 13,875 $ — $ 172,310 Investing Activities Capital expenditures — (36,443 ) (3,791 ) — (40,234 ) Due from affiliates — (142,646 ) — 142,646 — Acquisitions of businesses, net of cash acquired (1,344,117 ) 37,005 5,425 — (1,301,687 ) Proceeds from the disposition of property, plant, and equipment — 174 — — 174 Cash used for investing activities (1,344,117 ) (141,910 ) 1,634 142,646 (1,341,747 ) Financing Activities Due to affiliates 143,571 — (925 ) (142,646 ) — Borrowings on line of credit 200,000 — — — 200,000 Repayments of line of credit (200,000 ) — — — (200,000 ) Net transfers (to) from former parent 206,678 — — — 206,678 Payments made on long-term debt to former parent (6,362 ) — — — (6,362 ) Proceeds from issuance of long-term debt to former parent 1,021,273 — — — 1,021,273 Payments made for debt issue costs (12,273 ) — — — (12,273 ) Cash provided by financing activities 1,352,887 — (925 ) (142,646 ) 1,209,316 Effect of foreign currency exchange rate fluctuations on cash — — 58 — 58 Increase in cash and cash equivalents — 25,295 14,642 — 39,937 Cash and cash equivalents at beginning of year — (282 ) 349 — 67 Cash and cash equivalents at end of year $ — $ 25,013 $ 14,991 $ — $ 40,004</t>
  </si>
  <si>
    <t>Summary of Significant Accounting Policies (Narrative) (Details) $ in Thousands</t>
  </si>
  <si>
    <t>Mar. 31, 2016USD ($)segmentstepfacilityshares</t>
  </si>
  <si>
    <t>Mar. 31, 2015USD ($)shares</t>
  </si>
  <si>
    <t>Mar. 31, 2014USD ($)shares</t>
  </si>
  <si>
    <t>Feb. 09, 2015shares</t>
  </si>
  <si>
    <t>Share-based Compensation Arrangement by Share-based Payment Award [Line Items]</t>
  </si>
  <si>
    <t>Common Stock, Shares, Outstanding | shares</t>
  </si>
  <si>
    <t>Noncurrent deferred income tax liabilities</t>
  </si>
  <si>
    <t>Weighted Average Number of Shares Outstanding, Diluted | shares</t>
  </si>
  <si>
    <t>Incremental Common Shares Attributable to Dilutive Effect of Share-based Payment Arrangements | shares</t>
  </si>
  <si>
    <t>Number of operating segments | segment</t>
  </si>
  <si>
    <t>Number of Cities with Manufacturing Operations | facility</t>
  </si>
  <si>
    <t>Shares Issued in Connection with Spin-Off | shares</t>
  </si>
  <si>
    <t>Number of weeks in an interim quarterly period</t>
  </si>
  <si>
    <t>Advertising expense</t>
  </si>
  <si>
    <t>Maximum term of original maturity to classify investments as cash equivalents (in months)</t>
  </si>
  <si>
    <t>3 months</t>
  </si>
  <si>
    <t>Number of steps involved in the process of impairment testing | step</t>
  </si>
  <si>
    <t>Workers' Compensation Liability</t>
  </si>
  <si>
    <t>Minimum</t>
  </si>
  <si>
    <t>Product Warranty Term</t>
  </si>
  <si>
    <t>P1Y</t>
  </si>
  <si>
    <t>Minimum | Restricted stock</t>
  </si>
  <si>
    <t>Vesting period</t>
  </si>
  <si>
    <t>1 year</t>
  </si>
  <si>
    <t>Minimum | Stock options</t>
  </si>
  <si>
    <t>Maximum | Restricted stock</t>
  </si>
  <si>
    <t>4 years</t>
  </si>
  <si>
    <t>Maximum | Stock options</t>
  </si>
  <si>
    <t>3 years</t>
  </si>
  <si>
    <t>New Accounting Pronouncement, Early Adoption, Effect</t>
  </si>
  <si>
    <t>Current deferred income tax assets</t>
  </si>
  <si>
    <t>New Accounting Pronouncement, Early Adoption, Effect | Other Noncurrent Assets</t>
  </si>
  <si>
    <t>Deferred finance costs, net</t>
  </si>
  <si>
    <t>New Accounting Pronouncement, Early Adoption, Effect | Long-term Debt</t>
  </si>
  <si>
    <t>Summary of Significant Accounting Policies (EPS Calculation) (Details) - shares</t>
  </si>
  <si>
    <t>Dilutive effect of stock-based awards</t>
  </si>
  <si>
    <t>Shares excluded from the calculation of diluted EPS because the option exercise/threshold price was greater than the average market price of the common shares</t>
  </si>
  <si>
    <t>Summary of Significant Accounting Policies (Components of AOCL) (Details) - USD ($) $ in Thousands</t>
  </si>
  <si>
    <t>Pension and other postretirement benefit liabilities</t>
  </si>
  <si>
    <t>Cumulative translation adjustment</t>
  </si>
  <si>
    <t>Total accumulated other comprehensive loss</t>
  </si>
  <si>
    <t>Summary of Significant Accounting Policies (Changes to AOCL) (Details) - USD ($) $ in Thousands</t>
  </si>
  <si>
    <t>AOCI Attributable to Parent, Net of Tax [Roll Forward]</t>
  </si>
  <si>
    <t>Pension and other Postretirement Benefits, beginning period</t>
  </si>
  <si>
    <t>Cumulative translation adjustment, beginning period</t>
  </si>
  <si>
    <t>Accumulated other comprehensive loss, beginning period</t>
  </si>
  <si>
    <t>Net decrease in fair value of derivatives</t>
  </si>
  <si>
    <t>Net losses reclassified from AOCL, offsetting the price paid to suppliers</t>
  </si>
  <si>
    <t>Prior service costs reclassified from AOCL</t>
  </si>
  <si>
    <t>Valuation adjustment for pension and postretirement benefit plans</t>
  </si>
  <si>
    <t>Adjustment due to Spin-Off</t>
  </si>
  <si>
    <t>Pension and other Postretirement Benefits, end of period</t>
  </si>
  <si>
    <t>Cumulative translation adjustment, end of period</t>
  </si>
  <si>
    <t>Accumulated other comprehensive loss, end of period</t>
  </si>
  <si>
    <t>Derivative Adjustments</t>
  </si>
  <si>
    <t>Derivatives, beginning period</t>
  </si>
  <si>
    <t>Derivatives, end of period</t>
  </si>
  <si>
    <t>Pension and OPEB Adjustments</t>
  </si>
  <si>
    <t>Accumulated Translation Adjustment</t>
  </si>
  <si>
    <t>Fair Value of Financial Instruments (Fair Value of Financial Instruments) (Details) - Fair value of assets and liabilities that are not measured on a recurring basis - USD ($) $ in Thousands</t>
  </si>
  <si>
    <t>Carrying Amount</t>
  </si>
  <si>
    <t>Assets and liabilities that are not measured on a recurring basis</t>
  </si>
  <si>
    <t>Fixed rate debt</t>
  </si>
  <si>
    <t>Variable rate debt</t>
  </si>
  <si>
    <t>Fair Value</t>
  </si>
  <si>
    <t>Fair Value of Financial Instruments (Narrative) (Details)</t>
  </si>
  <si>
    <t>Mar. 31, 2016derivative</t>
  </si>
  <si>
    <t>Fair Value, Assets and Liabilities Measured on Recurring and Nonrecurring Basis [Line Items]</t>
  </si>
  <si>
    <t>Number of Foreign Currency Derivatives Held</t>
  </si>
  <si>
    <t>Acquisitions (Narrative) (Details)</t>
  </si>
  <si>
    <t>2 Months Ended</t>
  </si>
  <si>
    <t>3 Months Ended</t>
  </si>
  <si>
    <t>Oct. 04, 2015USD ($)</t>
  </si>
  <si>
    <t>Mar. 31, 2016USD ($)</t>
  </si>
  <si>
    <t>Mar. 31, 2015USD ($)Entity</t>
  </si>
  <si>
    <t>Nov. 01, 2013USD ($)</t>
  </si>
  <si>
    <t>Oct. 31, 2013USD ($)employee</t>
  </si>
  <si>
    <t>Jun. 21, 2013USD ($)employee</t>
  </si>
  <si>
    <t>Business Acquisition [Line Items]</t>
  </si>
  <si>
    <t>Expected tax deductible on goodwill acquired</t>
  </si>
  <si>
    <t>Number of businesses acquired | Entity</t>
  </si>
  <si>
    <t>Sales of current year acquirees since acquisition date</t>
  </si>
  <si>
    <t>Gross profit of current year acquirees since acquisition date</t>
  </si>
  <si>
    <t>Savage Sports Corporation</t>
  </si>
  <si>
    <t>Business acquisition purchase price</t>
  </si>
  <si>
    <t>Number of employees | employee</t>
  </si>
  <si>
    <t>Cash paid</t>
  </si>
  <si>
    <t>Bushnell Group Holdings, Inc.</t>
  </si>
  <si>
    <t>Jimmy Styks</t>
  </si>
  <si>
    <t>Liabilities incurred in business combination</t>
  </si>
  <si>
    <t>Camelbak</t>
  </si>
  <si>
    <t>Acquisitions (Savage Arms Purchase Price Allocation) (Details) - USD ($) $ in Thousands</t>
  </si>
  <si>
    <t>Fair value of liabilities assumed:</t>
  </si>
  <si>
    <t>Purchase price net of cash acquired:</t>
  </si>
  <si>
    <t>Cash paid (received) for working capital</t>
  </si>
  <si>
    <t>Total purchase price</t>
  </si>
  <si>
    <t>Fair value of assets acquired:</t>
  </si>
  <si>
    <t>Tradename, technology, and customer relationship intangibles</t>
  </si>
  <si>
    <t>Other assets</t>
  </si>
  <si>
    <t>Deferred tax liabilities</t>
  </si>
  <si>
    <t>Other liabilities</t>
  </si>
  <si>
    <t>Net assets acquired</t>
  </si>
  <si>
    <t>Scenario, Previously Reported | Savage Sports Corporation</t>
  </si>
  <si>
    <t>Acquisitions (Bushnell Purchase Price Allocation) (Details) - USD ($) $ in Thousands</t>
  </si>
  <si>
    <t>Cash paid for working capital</t>
  </si>
  <si>
    <t>Scenario, Previously Reported | Bushnell Group Holdings, Inc.</t>
  </si>
  <si>
    <t>Acquisitions (Savage Arms and Bushnell Intangible Assets Acquired) (Details) - USD ($) $ in Thousands</t>
  </si>
  <si>
    <t>Acquired Finite-Lived Intangible Assets [Line Items]</t>
  </si>
  <si>
    <t>Amortizing intangible assets weighted average remaining period for amortization</t>
  </si>
  <si>
    <t>11 years 10 months 24 days</t>
  </si>
  <si>
    <t>15 years</t>
  </si>
  <si>
    <t>Savage Sports Corporation | Tradenames</t>
  </si>
  <si>
    <t>Savage Sports Corporation | Customer Relationships</t>
  </si>
  <si>
    <t>Bushnell Group Holdings, Inc. | Tradenames</t>
  </si>
  <si>
    <t>Bushnell Group Holdings, Inc. | Customer Relationships</t>
  </si>
  <si>
    <t>Bushnell Group Holdings, Inc. | Patented technologies</t>
  </si>
  <si>
    <t>Tradenames | Savage Sports Corporation</t>
  </si>
  <si>
    <t>Tradenames | Bushnell Group Holdings, Inc.</t>
  </si>
  <si>
    <t>Minimum | Savage Sports Corporation | Tradenames</t>
  </si>
  <si>
    <t>5 years</t>
  </si>
  <si>
    <t>Minimum | Savage Sports Corporation | Customer Relationships</t>
  </si>
  <si>
    <t>Minimum | Bushnell Group Holdings, Inc. | Patented technologies</t>
  </si>
  <si>
    <t>16 years</t>
  </si>
  <si>
    <t>Maximum | Savage Sports Corporation | Tradenames</t>
  </si>
  <si>
    <t>20 years</t>
  </si>
  <si>
    <t>Maximum | Savage Sports Corporation | Customer Relationships</t>
  </si>
  <si>
    <t>10 years</t>
  </si>
  <si>
    <t>Maximum | Bushnell Group Holdings, Inc. | Patented technologies</t>
  </si>
  <si>
    <t>Acquisitions (CamelBak Purchase Price Allocation) (Details) - USD ($) $ in Thousands</t>
  </si>
  <si>
    <t>Acquisitions (CamelBak Intangible Assets Acquired) (Details) - USD ($) $ in Thousands</t>
  </si>
  <si>
    <t>Tradenames | Camelbak</t>
  </si>
  <si>
    <t>Customer Relationships | Camelbak</t>
  </si>
  <si>
    <t>Patented technologies | Camelbak</t>
  </si>
  <si>
    <t>Minimum | Customer Relationships | Camelbak</t>
  </si>
  <si>
    <t>Minimum | Patented technologies | Camelbak</t>
  </si>
  <si>
    <t>7 years</t>
  </si>
  <si>
    <t>Maximum | Customer Relationships | Camelbak</t>
  </si>
  <si>
    <t>Maximum | Patented technologies | Camelbak</t>
  </si>
  <si>
    <t>17 years</t>
  </si>
  <si>
    <t>Acquisitions (Pro-forma Results) (Details) - USD ($) $ / shares in Units, $ in Thousands</t>
  </si>
  <si>
    <t>Sales, net</t>
  </si>
  <si>
    <t>Basic earnings per common share</t>
  </si>
  <si>
    <t>Diluted earnings per common share</t>
  </si>
  <si>
    <t>Acquisitions (Non-recurring Adjustments) (Details) - USD ($) $ in Thousands</t>
  </si>
  <si>
    <t>Fair Value Adjustment to Inventory</t>
  </si>
  <si>
    <t>Business Acquisition, Pro Forma Information, Nonrecurring Adjustment [Line Items]</t>
  </si>
  <si>
    <t>Inventory step-up, net</t>
  </si>
  <si>
    <t>Acquisition-related Costs</t>
  </si>
  <si>
    <t>Fees for advisory, legal, accounting services</t>
  </si>
  <si>
    <t>Receivables (Components of Receivables) (Details) - USD ($) $ in Thousands</t>
  </si>
  <si>
    <t>Trade receivables</t>
  </si>
  <si>
    <t>Other receivables</t>
  </si>
  <si>
    <t>Less allowance for doubtful accounts</t>
  </si>
  <si>
    <t>Receivables (Reconciliation of Allowance for Doubtful Accounts) (Details) - Allowance for doubtful accounts - USD ($) $ in Thousands</t>
  </si>
  <si>
    <t>Reconciliation of the changes in ATK's allowance for doubtful accounts</t>
  </si>
  <si>
    <t>Balance at the beginning of the year</t>
  </si>
  <si>
    <t>Expense</t>
  </si>
  <si>
    <t>Write-offs</t>
  </si>
  <si>
    <t>Reversals, discounts and other adjustments</t>
  </si>
  <si>
    <t>Balance at the end of the year</t>
  </si>
  <si>
    <t>Receivables (Narrative) (Details)</t>
  </si>
  <si>
    <t>Credit Concentration Risk</t>
  </si>
  <si>
    <t>Concentration Risk [Line Items]</t>
  </si>
  <si>
    <t>Concentration Risk, Percentage</t>
  </si>
  <si>
    <t>13.00%</t>
  </si>
  <si>
    <t>Inventories (Narrative) (Details) - USD ($) $ in Thousands</t>
  </si>
  <si>
    <t>Raw materials</t>
  </si>
  <si>
    <t>Work in process</t>
  </si>
  <si>
    <t>Finished goods</t>
  </si>
  <si>
    <t>Property, Plant, and Equipment (Narrative) (Details) - USD ($) $ in Thousands</t>
  </si>
  <si>
    <t>Property, Plant and Equipment [Line Items]</t>
  </si>
  <si>
    <t>Depreciation expenses</t>
  </si>
  <si>
    <t>Machinery and equipment | Minimum</t>
  </si>
  <si>
    <t>Useful life of property, plant and equipment</t>
  </si>
  <si>
    <t>2 years</t>
  </si>
  <si>
    <t>Machinery and equipment | Maximum</t>
  </si>
  <si>
    <t>Buildings and improvements | Minimum</t>
  </si>
  <si>
    <t>Buildings and improvements | Maximum</t>
  </si>
  <si>
    <t>40 years</t>
  </si>
  <si>
    <t>Property, Plant, and Equipment (Schedule of Property, Plant, and Equipment) (Details) - USD ($) $ in Thousands</t>
  </si>
  <si>
    <t>Gross property, plant, and equipment</t>
  </si>
  <si>
    <t>Less accumulated depreciation</t>
  </si>
  <si>
    <t>Land</t>
  </si>
  <si>
    <t>Buildings and improvements</t>
  </si>
  <si>
    <t>Machinery and equipment</t>
  </si>
  <si>
    <t>Construction in Progress</t>
  </si>
  <si>
    <t>Goodwill and Intangible Assets (Goodwill Rollforward by Segment) (Details) - USD ($) $ in Thousands</t>
  </si>
  <si>
    <t>Changes in the carrying amount of goodwill</t>
  </si>
  <si>
    <t>Balance at the beginning of the period</t>
  </si>
  <si>
    <t>Impairment</t>
  </si>
  <si>
    <t>Effect of foreign currency exchange rates</t>
  </si>
  <si>
    <t>Balance at the end of the period</t>
  </si>
  <si>
    <t>Shooting Sports</t>
  </si>
  <si>
    <t>Outdoor Products</t>
  </si>
  <si>
    <t>Goodwill and Intangible Assets (Schedule of Intangible Assets) (Details) - USD ($) $ in Thousands</t>
  </si>
  <si>
    <t>Finite-Lived Intangible Assets [Line Items]</t>
  </si>
  <si>
    <t>Intangible Assets</t>
  </si>
  <si>
    <t>Gross carrying amount</t>
  </si>
  <si>
    <t>Accumulated amortization</t>
  </si>
  <si>
    <t>Tradenames</t>
  </si>
  <si>
    <t>Patented technologies</t>
  </si>
  <si>
    <t>Customer relationships and other</t>
  </si>
  <si>
    <t>Indefinite-Lived Trade Names</t>
  </si>
  <si>
    <t>Goodwill and Intangible Assets (Future Amortization Expense) (Details) - USD ($) $ in Thousands</t>
  </si>
  <si>
    <t>Thereafter</t>
  </si>
  <si>
    <t>Goodwill and Intangible Assets (Narrative) (Details) - USD ($) $ in Thousands</t>
  </si>
  <si>
    <t>Goodwill [Line Items]</t>
  </si>
  <si>
    <t>Fair Value input, royalty rate</t>
  </si>
  <si>
    <t>6.00%</t>
  </si>
  <si>
    <t>Fair Value Inputs, Discount Rate</t>
  </si>
  <si>
    <t>16.00%</t>
  </si>
  <si>
    <t>Impairment of Intangible Assets (Excluding Goodwill)</t>
  </si>
  <si>
    <t>Goodwill, Impaired, Accumulated Impairment Loss</t>
  </si>
  <si>
    <t>Other Accrued Liabilities (Components of Current and Long-term Accrued Liabilities) (Details) - USD ($) $ in Thousands</t>
  </si>
  <si>
    <t>Other Liabilities, Current [Abstract]</t>
  </si>
  <si>
    <t>In-transit inventory and other</t>
  </si>
  <si>
    <t>Rebates</t>
  </si>
  <si>
    <t>Interest</t>
  </si>
  <si>
    <t>Employee benefits and insurance</t>
  </si>
  <si>
    <t>Accrued advertising</t>
  </si>
  <si>
    <t>Warranty</t>
  </si>
  <si>
    <t>Customer obligations</t>
  </si>
  <si>
    <t>Freight accrual</t>
  </si>
  <si>
    <t>Product liability</t>
  </si>
  <si>
    <t>Accrued taxes</t>
  </si>
  <si>
    <t>Total other accrued liabilities—current</t>
  </si>
  <si>
    <t>Other Liabilities, Noncurrent [Abstract]</t>
  </si>
  <si>
    <t>Non-current portion of accrued income tax liability</t>
  </si>
  <si>
    <t>Contingent consideration</t>
  </si>
  <si>
    <t>Management nonqualified deferred compensation plan</t>
  </si>
  <si>
    <t>Environmental remediation</t>
  </si>
  <si>
    <t>Performance share liability</t>
  </si>
  <si>
    <t>Other</t>
  </si>
  <si>
    <t>Total other long-term liabilities</t>
  </si>
  <si>
    <t>Other Accrued Liabilities (Warranty Liability Rollforward) (Details) - USD ($) $ in Thousands</t>
  </si>
  <si>
    <t>Reconciliation of the changes in product warranty liability</t>
  </si>
  <si>
    <t>Payments made</t>
  </si>
  <si>
    <t>Warranties issued</t>
  </si>
  <si>
    <t>Warranties assumed in acquisition</t>
  </si>
  <si>
    <t>Changes related to preexisting warranties</t>
  </si>
  <si>
    <t>Balance at the end of period</t>
  </si>
  <si>
    <t>Long-Term Debt (Components of Long-term Debt) (Details) - USD ($)</t>
  </si>
  <si>
    <t>Aug. 11, 2015</t>
  </si>
  <si>
    <t>Long-term Debt</t>
  </si>
  <si>
    <t>Principal amount of long-term debt</t>
  </si>
  <si>
    <t>Deferred Finance Costs, Noncurrent, Net</t>
  </si>
  <si>
    <t>Less: current portion</t>
  </si>
  <si>
    <t>Carrying amount of long-term debt, excluding current portion</t>
  </si>
  <si>
    <t>Term Loan due 2020</t>
  </si>
  <si>
    <t>Revolving Credit Facility due 2020</t>
  </si>
  <si>
    <t>Total principal amount of Credit Agreement</t>
  </si>
  <si>
    <t>5.875% Senior Notes due 2023</t>
  </si>
  <si>
    <t>Long-Term Debt (Narrative) (Details) - USD ($)</t>
  </si>
  <si>
    <t>Borrowings on long term debt</t>
  </si>
  <si>
    <t>Letters of Credit Outstanding, Amount</t>
  </si>
  <si>
    <t>Line of Credit Facility, Remaining Borrowing Capacity</t>
  </si>
  <si>
    <t>Subsidiary Guarantors Percentage Owned</t>
  </si>
  <si>
    <t>100.00%</t>
  </si>
  <si>
    <t>Restricted payment limit</t>
  </si>
  <si>
    <t>Interest Paid</t>
  </si>
  <si>
    <t>Face amount on debt instrument</t>
  </si>
  <si>
    <t>Annual commitment fee on the unused portion (as a percent)</t>
  </si>
  <si>
    <t>0.30%</t>
  </si>
  <si>
    <t>Long-term Debt, Maturities, Repayments of Principal quarterly through maturity</t>
  </si>
  <si>
    <t>Base rate margin (as a percent)</t>
  </si>
  <si>
    <t>0.75%</t>
  </si>
  <si>
    <t>Eurodollar margin (as a percent)</t>
  </si>
  <si>
    <t>1.75%</t>
  </si>
  <si>
    <t>Weighted average interest rate (as a percent)</t>
  </si>
  <si>
    <t>2.18%</t>
  </si>
  <si>
    <t>Deferred Finance Costs, Noncurrent, Gross</t>
  </si>
  <si>
    <t>Long-term Debt, Percentage Bearing Fixed Interest, Percentage Rate</t>
  </si>
  <si>
    <t>5.875%</t>
  </si>
  <si>
    <t>Debt Instrument, Redemption Price, Percentage</t>
  </si>
  <si>
    <t>Debt Instrument, Redemption with Net Proceeds from Equity Offerings as Percentage of Original Principal</t>
  </si>
  <si>
    <t>35.00%</t>
  </si>
  <si>
    <t>Debt Instrument, Redemption Price with Net Proceeds from Equity Offerings as Percentage of Original Principal</t>
  </si>
  <si>
    <t>105.875%</t>
  </si>
  <si>
    <t>Bottom threshold of guarantee</t>
  </si>
  <si>
    <t>Long-Term Debt (Future Minimum Loan Payments) (Details) - USD ($) $ in Thousands</t>
  </si>
  <si>
    <t>Minimum payments on outstanding long-term debt</t>
  </si>
  <si>
    <t>Employee Benefit Plans (Narrative) (Details) - USD ($) $ in Thousands</t>
  </si>
  <si>
    <t>Mar. 31, 2017</t>
  </si>
  <si>
    <t>Defined Benefit Plans and Other Postretirement Benefit Plans Table Text Block [Line Items]</t>
  </si>
  <si>
    <t>Net periodic benefit cost</t>
  </si>
  <si>
    <t>Fair value of plan assets</t>
  </si>
  <si>
    <t>Benefit obligation</t>
  </si>
  <si>
    <t>Funded status</t>
  </si>
  <si>
    <t>Lockup period of assets invested within hedge funds</t>
  </si>
  <si>
    <t>Number of days advance notice after lockup period for redemption</t>
  </si>
  <si>
    <t>65 days</t>
  </si>
  <si>
    <t>Pension Benefits</t>
  </si>
  <si>
    <t>Discount rate (as a percent)</t>
  </si>
  <si>
    <t>4.01%</t>
  </si>
  <si>
    <t>3.87%</t>
  </si>
  <si>
    <t>Expected long-term rate of return on plan assets (as a percent)</t>
  </si>
  <si>
    <t>6.75%</t>
  </si>
  <si>
    <t>7.25%</t>
  </si>
  <si>
    <t>Fair Value, Inputs, Level 1 [Member] | Pension Benefits</t>
  </si>
  <si>
    <t>Fair Value, Inputs, Level 3 | Pension Benefits</t>
  </si>
  <si>
    <t>Fair Value, Inputs, Level 2 | Pension Benefits</t>
  </si>
  <si>
    <t>Scenario, Forecast</t>
  </si>
  <si>
    <t>Employee Benefit Plans (Future Expected Benefit Payments) (Details) $ in Thousands</t>
  </si>
  <si>
    <t>Expected Future Benefit Payments</t>
  </si>
  <si>
    <t>2022 through 2026</t>
  </si>
  <si>
    <t>Employee Benefit Plans (Defined Contribution Plan) (Details) - USD ($) $ in Thousands</t>
  </si>
  <si>
    <t>Postemployment Benefits [Abstract]</t>
  </si>
  <si>
    <t>Contribution cost recognized</t>
  </si>
  <si>
    <t>Income Taxes (Income Before Income Taxes) (Details) - USD ($) $ in Thousands</t>
  </si>
  <si>
    <t>U.S.</t>
  </si>
  <si>
    <t>Non-U.S.</t>
  </si>
  <si>
    <t>Income Taxes (Income Tax Provision) (Details) - USD ($) $ in Thousands</t>
  </si>
  <si>
    <t>Current:</t>
  </si>
  <si>
    <t>Federal</t>
  </si>
  <si>
    <t>State</t>
  </si>
  <si>
    <t>Deferred:</t>
  </si>
  <si>
    <t>Income Taxes (Effective Income Tax Rate Reconciliation) (Details)</t>
  </si>
  <si>
    <t>Statutory federal income tax rate</t>
  </si>
  <si>
    <t>State income taxes, net of federal impact</t>
  </si>
  <si>
    <t>3.20%</t>
  </si>
  <si>
    <t>4.70%</t>
  </si>
  <si>
    <t>4.20%</t>
  </si>
  <si>
    <t>Domestic manufacturing deduction</t>
  </si>
  <si>
    <t>(2.20%)</t>
  </si>
  <si>
    <t>(2.90%)</t>
  </si>
  <si>
    <t>(3.10%)</t>
  </si>
  <si>
    <t>Nondeductible transaction costs</t>
  </si>
  <si>
    <t>0.50%</t>
  </si>
  <si>
    <t>3.80%</t>
  </si>
  <si>
    <t>1.00%</t>
  </si>
  <si>
    <t>Nondeductible goodwill impairment</t>
  </si>
  <si>
    <t>0.00%</t>
  </si>
  <si>
    <t>9.30%</t>
  </si>
  <si>
    <t>1.80%</t>
  </si>
  <si>
    <t>(1.50%)</t>
  </si>
  <si>
    <t>1.90%</t>
  </si>
  <si>
    <t>38.30%</t>
  </si>
  <si>
    <t>48.40%</t>
  </si>
  <si>
    <t>39.00%</t>
  </si>
  <si>
    <t>Income Taxes (Components of Deferred Tax Asset and Deferred Tax Liabilities) (Details) - USD ($) $ in Thousands</t>
  </si>
  <si>
    <t>Deferred Tax Assets:</t>
  </si>
  <si>
    <t>Inventory</t>
  </si>
  <si>
    <t>Retirement benefits</t>
  </si>
  <si>
    <t>Accounts receivable</t>
  </si>
  <si>
    <t>Accruals for employee benefits</t>
  </si>
  <si>
    <t>Other reserves</t>
  </si>
  <si>
    <t>Loss and credit carryforwards</t>
  </si>
  <si>
    <t>Total deferred tax assets</t>
  </si>
  <si>
    <t>Valuation allowance</t>
  </si>
  <si>
    <t>Total net deferred assets</t>
  </si>
  <si>
    <t>Deferred tax liabilities:</t>
  </si>
  <si>
    <t>Intangible assets</t>
  </si>
  <si>
    <t>Property, plant and equipment</t>
  </si>
  <si>
    <t>Total deferred tax liabilities</t>
  </si>
  <si>
    <t>Net deferred income tax liabilities</t>
  </si>
  <si>
    <t>Income Taxes (Unrecognized Tax Benefits) (Details) - USD ($) $ in Thousands</t>
  </si>
  <si>
    <t>Reconciliation of the beginning and ending amount of unrecognized tax benefits, excluding interest and penalties</t>
  </si>
  <si>
    <t>Unrecognized Tax Benefits - beginning of period</t>
  </si>
  <si>
    <t>Gross increases - tax positions in prior periods</t>
  </si>
  <si>
    <t>Gross decreases - tax positions in prior periods</t>
  </si>
  <si>
    <t>Gross increases - current-period tax positions</t>
  </si>
  <si>
    <t>Settlements</t>
  </si>
  <si>
    <t>Lapse of statute of limitations</t>
  </si>
  <si>
    <t>Unrecognized Tax Benefits - end of period</t>
  </si>
  <si>
    <t>Income Taxes (Narrative) (Details) - USD ($) $ in Thousands</t>
  </si>
  <si>
    <t>Operating Loss Carryforwards [Line Items]</t>
  </si>
  <si>
    <t>Undistributed earnings for which U.S. deferred income taxes or foreign withholding tax have been provided</t>
  </si>
  <si>
    <t>Undistributed earnings of foreign subsidiaries</t>
  </si>
  <si>
    <t>Income tax-related interest included in accrued income taxes</t>
  </si>
  <si>
    <t>Income Taxes Paid, Net</t>
  </si>
  <si>
    <t>Unrecognized tax benefit</t>
  </si>
  <si>
    <t>Amount that would affect the effective tax rate if recognized</t>
  </si>
  <si>
    <t>Amount of reasonably possible decrease in uncertain tax benefits</t>
  </si>
  <si>
    <t>Estimated Minimum Increase (Decrease) in Earnings Related to Settlement of Unrecognized Tax Benefits</t>
  </si>
  <si>
    <t>Estimated Maximum Increase (Decrease) in Earnings Related to Settlement of Unrecognized Tax Benefits</t>
  </si>
  <si>
    <t>Period after which tax positions classified as noncurrent income tax liabilities</t>
  </si>
  <si>
    <t>Income tax penalties included in accrued income taxes</t>
  </si>
  <si>
    <t>Tax penalties and interest</t>
  </si>
  <si>
    <t>Expire through fiscal 2015</t>
  </si>
  <si>
    <t>Tax credit and net operating loss carryforwards</t>
  </si>
  <si>
    <t>Indefinite</t>
  </si>
  <si>
    <t>Alternative minimum tax credits</t>
  </si>
  <si>
    <t>Commitments (Narrative) (Details) - USD ($) $ in Thousands</t>
  </si>
  <si>
    <t>Operating Leased Assets [Line Items]</t>
  </si>
  <si>
    <t>Rent expenses</t>
  </si>
  <si>
    <t>Remaining minimum amount committed</t>
  </si>
  <si>
    <t>Operating leases renewal period</t>
  </si>
  <si>
    <t>Maximum</t>
  </si>
  <si>
    <t>Commitments (Future Minimum Lease Payments) (Details) $ in Thousands</t>
  </si>
  <si>
    <t>Contingencies (Narrative) (Details) - USD ($) $ in Thousands</t>
  </si>
  <si>
    <t>Accrual for Environmental Loss Contingencies</t>
  </si>
  <si>
    <t>Stockholders' Equity (TSR Fair Value Assumptions) (Details) - Total stockholder return performance awards</t>
  </si>
  <si>
    <t>Risk-free rate</t>
  </si>
  <si>
    <t>1.03%</t>
  </si>
  <si>
    <t>0.93%</t>
  </si>
  <si>
    <t>Expected volatility</t>
  </si>
  <si>
    <t>30.72%</t>
  </si>
  <si>
    <t>33.25%</t>
  </si>
  <si>
    <t>Expected dividend yield</t>
  </si>
  <si>
    <t>Expected award life</t>
  </si>
  <si>
    <t>Stockholders' Equity (Options Fair Value Assumptions) (Details) - Stock options</t>
  </si>
  <si>
    <t>1.60%</t>
  </si>
  <si>
    <t>1.59%</t>
  </si>
  <si>
    <t>23.47%</t>
  </si>
  <si>
    <t>30.22%</t>
  </si>
  <si>
    <t>1.86%</t>
  </si>
  <si>
    <t>25.95%</t>
  </si>
  <si>
    <t>1.27%</t>
  </si>
  <si>
    <t>2.07%</t>
  </si>
  <si>
    <t>26.71%</t>
  </si>
  <si>
    <t>1.58%</t>
  </si>
  <si>
    <t>(Stock Option Activity) (Details) - USD ($) $ / shares in Units, $ in Thousands</t>
  </si>
  <si>
    <t>Share-based compensation, additional disclosures</t>
  </si>
  <si>
    <t>Total unrecognized compensation cost related to nonvested stock-based compensation awards</t>
  </si>
  <si>
    <t>Nonvested stock-based compensation expected to be realized over a weighted average period (in years)</t>
  </si>
  <si>
    <t>2 years 3 months 18 days</t>
  </si>
  <si>
    <t>Stock options</t>
  </si>
  <si>
    <t>Stock option activity, Shares</t>
  </si>
  <si>
    <t>Outstanding at beginning of period (in shares)</t>
  </si>
  <si>
    <t>Conversion related to Spin-Off</t>
  </si>
  <si>
    <t>Granted (in shares)</t>
  </si>
  <si>
    <t>Exercised (in shares)</t>
  </si>
  <si>
    <t>Forfeited/expired (in shares)</t>
  </si>
  <si>
    <t>Outstanding at end of period (in shares)</t>
  </si>
  <si>
    <t>Options exercisable at end of period (in shares)</t>
  </si>
  <si>
    <t>Stock option activity, Weighted Average Exercise Price</t>
  </si>
  <si>
    <t>Outstanding at beginning of period (in dollars per share)</t>
  </si>
  <si>
    <t>Granted (in dollars per share)</t>
  </si>
  <si>
    <t>Exercised (in dollars per share)</t>
  </si>
  <si>
    <t>Forfeited/expired (in dollars per share)</t>
  </si>
  <si>
    <t>Outstanding at end of period (in dollars per share)</t>
  </si>
  <si>
    <t>Options exercisable at end of period (in dollars per share)</t>
  </si>
  <si>
    <t>Weighted Average Remaining Contractual Term</t>
  </si>
  <si>
    <t>Options outstanding, Weighted Average Remaining Contractual Life (in years)</t>
  </si>
  <si>
    <t>7 years 5 months 1 day</t>
  </si>
  <si>
    <t>7 years 9 months 15 days</t>
  </si>
  <si>
    <t>8 years 3 months 12 days</t>
  </si>
  <si>
    <t>Options exercisable, Weighted Average Remaining Contractual Life (in years)</t>
  </si>
  <si>
    <t>6 years 9 months 15 days</t>
  </si>
  <si>
    <t>7 years 4 months</t>
  </si>
  <si>
    <t>8 years 3 months</t>
  </si>
  <si>
    <t>Aggregate Intrinsic Value</t>
  </si>
  <si>
    <t>Options outstanding, Aggregate intrinsic value</t>
  </si>
  <si>
    <t>Options exercisable, Aggregate Intrinsic Value</t>
  </si>
  <si>
    <t>Total intrinsic value of options exercised</t>
  </si>
  <si>
    <t>Total cash received from options exercised</t>
  </si>
  <si>
    <t>Performance Share Awards TSR Awards and Restricted Stock Award</t>
  </si>
  <si>
    <t>Restricted Stock Units (RSUs)</t>
  </si>
  <si>
    <t>Stockholders' Equity (Performance, TSR, and Restricted Stock Activity) (Details) - $ / shares</t>
  </si>
  <si>
    <t>Feb. 09, 2015</t>
  </si>
  <si>
    <t>Performance share award, TSR award, and restricted stock award activity, Weighted Average Exercise Price</t>
  </si>
  <si>
    <t>Shares Issued in Connection with Spin-Off</t>
  </si>
  <si>
    <t>Shares Surrendered in Connection with Spin-Off</t>
  </si>
  <si>
    <t>Share-based Compensation Arrangement by Share-based Payment Award, Equity Instruments Other than Options, Nonvested, Number of Shares [Roll Forward]</t>
  </si>
  <si>
    <t>Nonvested at the beginning of the period (in shares)</t>
  </si>
  <si>
    <t>Canceled/forfeited (in shares)</t>
  </si>
  <si>
    <t>Vested (in shares)</t>
  </si>
  <si>
    <t>Nonvested at the end of the period (in shares)</t>
  </si>
  <si>
    <t>Nonvested at beginning of the period, Weighted average grant date fair value (in dollars per share)</t>
  </si>
  <si>
    <t>Granted, Weighted average grant date fair value (in dollars per share)</t>
  </si>
  <si>
    <t>Canceled/forfeited, Weighted average grant date fair value (in dollars per share)</t>
  </si>
  <si>
    <t>Vested, Weighted average grant date fair value (in dollars per share)</t>
  </si>
  <si>
    <t>Nonvested at end of the period, Weighted average grant date fair value (in dollars per share)</t>
  </si>
  <si>
    <t>Stockholders' Equity (Restricted Stock Unit Activity) (Details) - Restricted Stock Units (RSUs) - $ / shares</t>
  </si>
  <si>
    <t>Share-based Compensation Arrangement by Share-based Payment Award, Equity Instruments Other than Options, Nonvested, Weighted Average Grant Date Fair Value [Abstract]</t>
  </si>
  <si>
    <t>Conversion weighted average grant date fair value</t>
  </si>
  <si>
    <t>Stockholders' Equity (Narrative) (Details) - USD ($)</t>
  </si>
  <si>
    <t>Feb. 25, 2015</t>
  </si>
  <si>
    <t>Number of authorized shares of preferred stock</t>
  </si>
  <si>
    <t>Par value of preferred stock (in dollars per share)</t>
  </si>
  <si>
    <t>Preferred Stock, Shares Outstanding</t>
  </si>
  <si>
    <t>Total pre-tax stock-based compensation expense</t>
  </si>
  <si>
    <t>Total income tax benefit recognized in the income statement for share-based compensation</t>
  </si>
  <si>
    <t>Stock Repurchase Program, Authorized Amount</t>
  </si>
  <si>
    <t>Stock Repurchase Program, Period in Force</t>
  </si>
  <si>
    <t>Treasury Stock, Value, Acquired, Cost Method</t>
  </si>
  <si>
    <t>Stock Repurchased During Period, Value</t>
  </si>
  <si>
    <t>Stock-based Incentive Plan 2014</t>
  </si>
  <si>
    <t>Number of authorized common shares</t>
  </si>
  <si>
    <t>Number of available shares to be granted</t>
  </si>
  <si>
    <t>Performance Shares | Stock-based Incentive Plan 2014</t>
  </si>
  <si>
    <t>Number of shares nonvested</t>
  </si>
  <si>
    <t>Total Stockholder Return (TSR) | Stock-based Incentive Plan 2014</t>
  </si>
  <si>
    <t>Weighted average fair value of options granted (in dollars per share)</t>
  </si>
  <si>
    <t>Restricted stock</t>
  </si>
  <si>
    <t>Restricted stock granted to non-employee directors and certain key employees (in shares)</t>
  </si>
  <si>
    <t>Maximum terms of options (in years)</t>
  </si>
  <si>
    <t>Number of years upon which expected volatility is based</t>
  </si>
  <si>
    <t>Minimum | Restricted Stock Units (RSUs)</t>
  </si>
  <si>
    <t>Share-based Compensation Arrangement by Share-based Payment Award, Equity Instruments Other than Options, Outstanding, Weighted Average Remaining Contractual Terms</t>
  </si>
  <si>
    <t>Maximum | Restricted Stock Units (RSUs)</t>
  </si>
  <si>
    <t>Fiscal Year 2017- 2019 | Performance Shares | Stock-based Incentive Plan 2014</t>
  </si>
  <si>
    <t>Fiscal Year 2017- 2019 | Total Stockholder Return (TSR) | Stock-based Incentive Plan 2014</t>
  </si>
  <si>
    <t>Fiscal Year 2016-2018 | Performance Shares | Stock-based Incentive Plan 2014</t>
  </si>
  <si>
    <t>Fiscal Year 2016-2018 | Total Stockholder Return (TSR) | Stock-based Incentive Plan 2014</t>
  </si>
  <si>
    <t>Related Party Transactions (Narrative) (Details) - USD ($) $ in Thousands</t>
  </si>
  <si>
    <t>10 Months Ended</t>
  </si>
  <si>
    <t>Related Party Transaction [Line Items]</t>
  </si>
  <si>
    <t>Purchases from related party</t>
  </si>
  <si>
    <t>Revenues from related parties</t>
  </si>
  <si>
    <t>managerial and support services</t>
  </si>
  <si>
    <t>Expenses from transactions with related party</t>
  </si>
  <si>
    <t>Infrastructure costs</t>
  </si>
  <si>
    <t>Benefits</t>
  </si>
  <si>
    <t>Operating Segment Information (Narrative) (Details) $ in Thousands</t>
  </si>
  <si>
    <t>Jun. 29, 2014</t>
  </si>
  <si>
    <t>Mar. 31, 2016USD ($)segment</t>
  </si>
  <si>
    <t>Mar. 31, 2015USD ($)</t>
  </si>
  <si>
    <t>Mar. 31, 2014USD ($)</t>
  </si>
  <si>
    <t>Segment Reporting Information [Line Items]</t>
  </si>
  <si>
    <t>Sales to External Customers in Percent</t>
  </si>
  <si>
    <t>12.00%</t>
  </si>
  <si>
    <t>10.00%</t>
  </si>
  <si>
    <t>Segment reporting information, intersegment revenues</t>
  </si>
  <si>
    <t>Concentration Risk, Customer</t>
  </si>
  <si>
    <t>One</t>
  </si>
  <si>
    <t>Sales | Contract Concentration Risk</t>
  </si>
  <si>
    <t>Threshold percentage of sales accounted for by single contract or single commercial customer</t>
  </si>
  <si>
    <t>Segment Sales | Customer concentration</t>
  </si>
  <si>
    <t>Foreign customers | Sales | Geographic Concentration</t>
  </si>
  <si>
    <t>Sales to external customers</t>
  </si>
  <si>
    <t>4.00%</t>
  </si>
  <si>
    <t>Sales to external customers (as a percent)</t>
  </si>
  <si>
    <t>62.00%</t>
  </si>
  <si>
    <t>Shooting Sports | Foreign customers | Sales | Geographic Concentration</t>
  </si>
  <si>
    <t>41.00%</t>
  </si>
  <si>
    <t>38.00%</t>
  </si>
  <si>
    <t>Outdoor Products | Foreign customers | Sales | Geographic Concentration</t>
  </si>
  <si>
    <t>59.00%</t>
  </si>
  <si>
    <t>Operating Segment Information (Schedule of Results by Segment) (Details) - USD ($) $ in Thousands</t>
  </si>
  <si>
    <t>Jan. 03, 2016</t>
  </si>
  <si>
    <t>Jul. 05, 2015</t>
  </si>
  <si>
    <t>Dec. 28, 2014</t>
  </si>
  <si>
    <t>Sep. 28, 2014</t>
  </si>
  <si>
    <t>Property, Plant and Equipment, Additions</t>
  </si>
  <si>
    <t>Corporate</t>
  </si>
  <si>
    <t>Quarterly Financial Data (Unaudited) (Details) - USD ($) $ / shares in Units, $ in Thousands</t>
  </si>
  <si>
    <t>Subsequent Events (Narrative) (Details) $ in Thousands</t>
  </si>
  <si>
    <t>Jul. 03, 2016USD ($)</t>
  </si>
  <si>
    <t>Mar. 31, 2017USD ($)</t>
  </si>
  <si>
    <t>Apr. 01, 2016USD ($)employee</t>
  </si>
  <si>
    <t>Subsequent Event [Line Items]</t>
  </si>
  <si>
    <t>Subsequent Event | Term A Loan due 2021</t>
  </si>
  <si>
    <t>Periodic principal payment</t>
  </si>
  <si>
    <t>Subsequent Event | Line of Credit due 2021</t>
  </si>
  <si>
    <t>Long-term Line of Credit</t>
  </si>
  <si>
    <t>Subsequent Event | Base Rate | Term A Loan due 2021</t>
  </si>
  <si>
    <t>Basis spread on variable rate</t>
  </si>
  <si>
    <t>Subsequent Event | Eurodollar | Term A Loan due 2021</t>
  </si>
  <si>
    <t>Write off of Deferred Debt Issuance Cost</t>
  </si>
  <si>
    <t>Action Sports | Subsequent Event</t>
  </si>
  <si>
    <t>Condensed Consolidating Financial Statements (Consolidated and Combined Statement of Comprehensive Income) (Details) - USD ($) $ in Thousands</t>
  </si>
  <si>
    <t>Equity in income of subsidiaries</t>
  </si>
  <si>
    <t>Income (Loss) from Continuing Operations before Income Taxes, Extraordinary Items, Noncontrolling Interest</t>
  </si>
  <si>
    <t>Reportable Legal Entities [Member] | Non-Guarantor Subsidiaries [Member]</t>
  </si>
  <si>
    <t>Reportable Legal Entities [Member] | Guarantor Subsidiaries [Member]</t>
  </si>
  <si>
    <t>Reportable Legal Entities [Member] | Parent Company [Member]</t>
  </si>
  <si>
    <t>Consolidation, Eliminations [Member]</t>
  </si>
  <si>
    <t>Condensed Consolidating Financial Statements (Consolidated Balance Sheet) (Details) - USD ($) $ in Thousands</t>
  </si>
  <si>
    <t>Mar. 31, 2013</t>
  </si>
  <si>
    <t>Due from affiliates, current</t>
  </si>
  <si>
    <t>Investment in subsidiaries</t>
  </si>
  <si>
    <t>Long-term due from affiliates</t>
  </si>
  <si>
    <t>Due to affiliates, current</t>
  </si>
  <si>
    <t>Long-term due to affiliates</t>
  </si>
  <si>
    <t>Parent Company [Member] | Reportable Legal Entities [Member]</t>
  </si>
  <si>
    <t>Guarantor Subsidiaries [Member] | Reportable Legal Entities [Member]</t>
  </si>
  <si>
    <t>Non-Guarantor Subsidiaries [Member] | Reportable Legal Entities [Member]</t>
  </si>
  <si>
    <t>Condensed Consolidating Financial Statements (Consolidated and Combined Statement of Cash Flows) (Details) - USD ($) $ in Thousands</t>
  </si>
  <si>
    <t>Cash provided by (used for) operating activities</t>
  </si>
  <si>
    <t>Due from affiliates</t>
  </si>
  <si>
    <t>Acquisitions of businesses, net of cash acquired</t>
  </si>
  <si>
    <t>Due to affiliates</t>
  </si>
  <si>
    <t>Proceeds from issuance of long-term debt</t>
  </si>
  <si>
    <t>Payments made on bank debt</t>
  </si>
  <si>
    <t>Payments made on long-term debt to former parent</t>
  </si>
  <si>
    <t>Proceeds from issuance of long-term debt to former parent</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3"/>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1631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2732</v>
      </c>
    </row>
    <row r="15" spans="1:4">
      <c s="4" r="A15" t="s">
        <v>25</v>
      </c>
      <c s="6" r="C15" t="n">
        <v>60732574</v>
      </c>
    </row>
    <row r="16" spans="1:4">
      <c s="4" r="A16" t="s">
        <v>26</v>
      </c>
      <c s="6" r="B16" t="n">
        <v>201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2270734</v>
      </c>
      <c s="7" r="C4" t="n">
        <v>2083414</v>
      </c>
      <c s="7" r="D4" t="n">
        <v>1873919</v>
      </c>
    </row>
    <row r="5" spans="1:4">
      <c s="4" r="A5" t="s">
        <v>34</v>
      </c>
      <c s="6" r="B5" t="n">
        <v>1651289</v>
      </c>
      <c s="6" r="C5" t="n">
        <v>1554493</v>
      </c>
      <c s="6" r="D5" t="n">
        <v>1406616</v>
      </c>
    </row>
    <row r="6" spans="1:4">
      <c s="4" r="A6" t="s">
        <v>35</v>
      </c>
      <c s="6" r="B6" t="n">
        <v>619445</v>
      </c>
      <c s="6" r="C6" t="n">
        <v>528921</v>
      </c>
      <c s="6" r="D6" t="n">
        <v>467303</v>
      </c>
    </row>
    <row r="7" spans="1:4">
      <c s="3" r="A7" t="s">
        <v>36</v>
      </c>
    </row>
    <row r="8" spans="1:4">
      <c s="4" r="A8" t="s">
        <v>37</v>
      </c>
      <c s="6" r="B8" t="n">
        <v>12512</v>
      </c>
      <c s="6" r="C8" t="n">
        <v>9518</v>
      </c>
      <c s="6" r="D8" t="n">
        <v>13984</v>
      </c>
    </row>
    <row r="9" spans="1:4">
      <c s="4" r="A9" t="s">
        <v>38</v>
      </c>
      <c s="6" r="B9" t="n">
        <v>344175</v>
      </c>
      <c s="6" r="C9" t="n">
        <v>283029</v>
      </c>
      <c s="6" r="D9" t="n">
        <v>219512</v>
      </c>
    </row>
    <row r="10" spans="1:4">
      <c s="4" r="A10" t="s">
        <v>39</v>
      </c>
      <c s="6" r="B10" t="n">
        <v>0</v>
      </c>
      <c s="6" r="C10" t="n">
        <v>52220</v>
      </c>
      <c s="6" r="D10" t="n">
        <v>0</v>
      </c>
    </row>
    <row r="11" spans="1:4">
      <c s="4" r="A11" t="s">
        <v>40</v>
      </c>
      <c s="6" r="B11" t="n">
        <v>262758</v>
      </c>
      <c s="6" r="C11" t="n">
        <v>184154</v>
      </c>
      <c s="6" r="D11" t="n">
        <v>233807</v>
      </c>
    </row>
    <row r="12" spans="1:4">
      <c s="4" r="A12" t="s">
        <v>41</v>
      </c>
      <c s="6" r="B12" t="n">
        <v>-24351</v>
      </c>
      <c s="6" r="C12" t="n">
        <v>-30108</v>
      </c>
      <c s="6" r="D12" t="n">
        <v>-15469</v>
      </c>
    </row>
    <row r="13" spans="1:4">
      <c s="4" r="A13" t="s">
        <v>42</v>
      </c>
      <c s="6" r="B13" t="n">
        <v>238407</v>
      </c>
      <c s="6" r="C13" t="n">
        <v>154046</v>
      </c>
      <c s="6" r="D13" t="n">
        <v>218338</v>
      </c>
    </row>
    <row r="14" spans="1:4">
      <c s="4" r="A14" t="s">
        <v>43</v>
      </c>
      <c s="6" r="B14" t="n">
        <v>91370</v>
      </c>
      <c s="6" r="C14" t="n">
        <v>74518</v>
      </c>
      <c s="6" r="D14" t="n">
        <v>85081</v>
      </c>
    </row>
    <row r="15" spans="1:4">
      <c s="4" r="A15" t="s">
        <v>44</v>
      </c>
      <c s="7" r="B15" t="n">
        <v>147037</v>
      </c>
      <c s="7" r="C15" t="n">
        <v>79528</v>
      </c>
      <c s="7" r="D15" t="n">
        <v>133257</v>
      </c>
    </row>
    <row r="16" spans="1:4">
      <c s="3" r="A16" t="s">
        <v>45</v>
      </c>
    </row>
    <row r="17" spans="1:4">
      <c s="4" r="A17" t="s">
        <v>46</v>
      </c>
      <c s="8" r="B17" t="n">
        <v>2.36</v>
      </c>
      <c s="8" r="C17" t="n">
        <v>1.25</v>
      </c>
      <c s="8" r="D17" t="n">
        <v>2.09</v>
      </c>
    </row>
    <row r="18" spans="1:4">
      <c s="4" r="A18" t="s">
        <v>47</v>
      </c>
      <c s="8" r="B18" t="n">
        <v>2.35</v>
      </c>
      <c s="8" r="C18" t="n">
        <v>1.25</v>
      </c>
      <c s="8" r="D18" t="n">
        <v>2.09</v>
      </c>
    </row>
    <row r="19" spans="1:4">
      <c s="3" r="A19" t="s">
        <v>48</v>
      </c>
    </row>
    <row r="20" spans="1:4">
      <c s="4" r="A20" t="s">
        <v>49</v>
      </c>
      <c s="6" r="B20" t="n">
        <v>62211</v>
      </c>
      <c s="6" r="C20" t="n">
        <v>63596</v>
      </c>
      <c s="6" r="D20" t="n">
        <v>63875</v>
      </c>
    </row>
    <row r="21" spans="1:4">
      <c s="4" r="A21" t="s">
        <v>50</v>
      </c>
      <c s="6" r="B21" t="n">
        <v>62568</v>
      </c>
      <c s="6" r="C21" t="n">
        <v>63857</v>
      </c>
      <c s="6" r="D21" t="n">
        <v>63875</v>
      </c>
    </row>
    <row r="22" spans="1:4">
      <c s="3" r="A22" t="s">
        <v>51</v>
      </c>
    </row>
    <row r="23" spans="1:4">
      <c s="4" r="A23" t="s">
        <v>52</v>
      </c>
      <c s="7" r="B23" t="n">
        <v>-1068</v>
      </c>
      <c s="7" r="C23" t="n">
        <v>-139</v>
      </c>
      <c s="7" r="D23" t="n">
        <v>0</v>
      </c>
    </row>
    <row r="24" spans="1:4">
      <c s="4" r="A24" t="s">
        <v>53</v>
      </c>
      <c s="6" r="B24" t="n">
        <v>5524</v>
      </c>
      <c s="6" r="C24" t="n">
        <v>2246</v>
      </c>
      <c s="6" r="D24" t="n">
        <v>0</v>
      </c>
    </row>
    <row r="25" spans="1:4">
      <c s="4" r="A25" t="s">
        <v>54</v>
      </c>
      <c s="6" r="B25" t="n">
        <v>-9968</v>
      </c>
      <c s="6" r="C25" t="n">
        <v>0</v>
      </c>
      <c s="6" r="D25" t="n">
        <v>0</v>
      </c>
    </row>
    <row r="26" spans="1:4">
      <c s="4" r="A26" t="s">
        <v>55</v>
      </c>
      <c s="6" r="B26" t="n">
        <v>0</v>
      </c>
      <c s="6" r="C26" t="n">
        <v>0</v>
      </c>
      <c s="6" r="D26" t="n">
        <v>401</v>
      </c>
    </row>
    <row r="27" spans="1:4">
      <c s="4" r="A27" t="s">
        <v>56</v>
      </c>
      <c s="6" r="B27" t="n">
        <v>5601</v>
      </c>
      <c s="6" r="C27" t="n">
        <v>-50643</v>
      </c>
      <c s="6" r="D27" t="n">
        <v>-1505</v>
      </c>
    </row>
    <row r="28" spans="1:4">
      <c s="4" r="A28" t="s">
        <v>57</v>
      </c>
      <c s="6" r="B28" t="n">
        <v>89</v>
      </c>
      <c s="6" r="C28" t="n">
        <v>-48536</v>
      </c>
      <c s="6" r="D28" t="n">
        <v>-1104</v>
      </c>
    </row>
    <row r="29" spans="1:4">
      <c s="4" r="A29" t="s">
        <v>58</v>
      </c>
      <c s="7" r="B29" t="n">
        <v>147126</v>
      </c>
      <c s="7" r="C29" t="n">
        <v>30992</v>
      </c>
      <c s="7" r="D29" t="n">
        <v>1321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80"/>
  </cols>
  <sheetData>
    <row r="1" spans="1:2">
      <c s="1" r="A1" t="s">
        <v>245</v>
      </c>
      <c s="2" r="B1" t="s">
        <v>1</v>
      </c>
    </row>
    <row r="2" spans="1:2">
      <c s="2" r="B2" t="s">
        <v>2</v>
      </c>
    </row>
    <row r="3" spans="1:2">
      <c s="3" r="A3" t="s">
        <v>187</v>
      </c>
    </row>
    <row r="4" spans="1:2">
      <c s="4" r="A4" t="s">
        <v>246</v>
      </c>
      <c s="4" r="B4" t="s">
        <v>247</v>
      </c>
    </row>
    <row r="5" spans="1:2">
      <c s="4" r="A5" t="s">
        <v>248</v>
      </c>
      <c s="4" r="B5" t="s">
        <v>249</v>
      </c>
    </row>
    <row r="6" spans="1:2">
      <c s="4" r="A6" t="s">
        <v>250</v>
      </c>
      <c s="4" r="B6" t="s">
        <v>251</v>
      </c>
    </row>
    <row r="7" spans="1:2">
      <c s="4" r="A7" t="s">
        <v>252</v>
      </c>
      <c s="4" r="B7" t="s">
        <v>253</v>
      </c>
    </row>
    <row r="8" spans="1:2">
      <c s="4" r="A8" t="s">
        <v>254</v>
      </c>
      <c s="4" r="B8" t="s">
        <v>255</v>
      </c>
    </row>
    <row r="9" spans="1:2">
      <c s="4" r="A9" t="s">
        <v>256</v>
      </c>
      <c s="4" r="B9" t="s">
        <v>257</v>
      </c>
    </row>
    <row r="10" spans="1:2">
      <c s="4" r="A10" t="s">
        <v>258</v>
      </c>
      <c s="4" r="B10" t="s">
        <v>259</v>
      </c>
    </row>
    <row r="11" spans="1:2">
      <c s="4" r="A11" t="s">
        <v>260</v>
      </c>
      <c s="4" r="B11" t="s">
        <v>261</v>
      </c>
    </row>
    <row r="12" spans="1:2">
      <c s="4" r="A12" t="s">
        <v>262</v>
      </c>
      <c s="4" r="B12" t="s">
        <v>263</v>
      </c>
    </row>
    <row r="13" spans="1:2">
      <c s="4" r="A13" t="s">
        <v>264</v>
      </c>
      <c s="4" r="B13" t="s">
        <v>265</v>
      </c>
    </row>
    <row r="14" spans="1:2">
      <c s="4" r="A14" t="s">
        <v>200</v>
      </c>
      <c s="4" r="B14" t="s">
        <v>266</v>
      </c>
    </row>
    <row r="15" spans="1:2">
      <c s="4" r="A15" t="s">
        <v>267</v>
      </c>
      <c s="4" r="B15" t="s">
        <v>268</v>
      </c>
    </row>
    <row r="16" spans="1:2">
      <c s="4" r="A16" t="s">
        <v>269</v>
      </c>
      <c s="4" r="B16" t="s">
        <v>270</v>
      </c>
    </row>
    <row r="17" spans="1:2">
      <c s="4" r="A17" t="s">
        <v>271</v>
      </c>
      <c s="4" r="B17" t="s">
        <v>272</v>
      </c>
    </row>
    <row r="18" spans="1:2">
      <c s="4" r="A18" t="s">
        <v>217</v>
      </c>
      <c s="4" r="B18" t="s">
        <v>273</v>
      </c>
    </row>
    <row r="19" spans="1:2">
      <c s="4" r="A19" t="s">
        <v>274</v>
      </c>
      <c s="4" r="B19" t="s">
        <v>275</v>
      </c>
    </row>
    <row r="20" spans="1:2">
      <c s="4" r="A20" t="s">
        <v>276</v>
      </c>
      <c s="4" r="B20" t="s">
        <v>277</v>
      </c>
    </row>
    <row r="21" spans="1:2">
      <c s="4" r="A21" t="s">
        <v>278</v>
      </c>
      <c s="4" r="B21" t="s">
        <v>279</v>
      </c>
    </row>
    <row r="22" spans="1:2">
      <c s="4" r="A22" t="s">
        <v>280</v>
      </c>
      <c s="4" r="B22" t="s">
        <v>281</v>
      </c>
    </row>
    <row r="23" spans="1:2">
      <c s="4" r="A23" t="s">
        <v>282</v>
      </c>
      <c s="4" r="B23" t="s">
        <v>283</v>
      </c>
    </row>
    <row r="24" spans="1:2">
      <c s="4" r="A24" t="s">
        <v>284</v>
      </c>
      <c s="4" r="B2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187</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v>
      </c>
      <c s="2" r="B1" t="s">
        <v>1</v>
      </c>
    </row>
    <row r="2" spans="1:4">
      <c s="2" r="B2" t="s">
        <v>2</v>
      </c>
      <c s="2" r="C2" t="s">
        <v>30</v>
      </c>
      <c s="2" r="D2" t="s">
        <v>31</v>
      </c>
    </row>
    <row r="3" spans="1:4">
      <c s="3" r="A3" t="s">
        <v>51</v>
      </c>
    </row>
    <row r="4" spans="1:4">
      <c s="4" r="A4" t="s">
        <v>60</v>
      </c>
      <c s="7" r="B4" t="n">
        <v>632</v>
      </c>
      <c s="7" r="C4" t="n">
        <v>83</v>
      </c>
      <c s="7" r="D4" t="n">
        <v>0</v>
      </c>
    </row>
    <row r="5" spans="1:4">
      <c s="4" r="A5" t="s">
        <v>61</v>
      </c>
      <c s="6" r="B5" t="n">
        <v>-3276</v>
      </c>
      <c s="6" r="C5" t="n">
        <v>-1334</v>
      </c>
      <c s="6" r="D5" t="n">
        <v>0</v>
      </c>
    </row>
    <row r="6" spans="1:4">
      <c s="4" r="A6" t="s">
        <v>62</v>
      </c>
      <c s="6" r="B6" t="n">
        <v>5917</v>
      </c>
      <c s="6" r="C6" t="n">
        <v>0</v>
      </c>
      <c s="6" r="D6" t="n">
        <v>0</v>
      </c>
    </row>
    <row r="7" spans="1:4">
      <c s="4" r="A7" t="s">
        <v>63</v>
      </c>
      <c s="6" r="B7" t="n">
        <v>0</v>
      </c>
      <c s="6" r="C7" t="n">
        <v>0</v>
      </c>
      <c s="6" r="D7" t="n">
        <v>-251</v>
      </c>
    </row>
    <row r="8" spans="1:4">
      <c s="4" r="A8" t="s">
        <v>64</v>
      </c>
      <c s="7" r="B8" t="n">
        <v>-41</v>
      </c>
      <c s="7" r="C8" t="n">
        <v>0</v>
      </c>
      <c s="7" r="D8" t="n">
        <v>9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190</v>
      </c>
    </row>
    <row r="4" spans="1:2">
      <c s="4" r="A4" t="s">
        <v>294</v>
      </c>
      <c s="4" r="B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s="1" r="A1" t="s">
        <v>296</v>
      </c>
      <c s="2" r="B1" t="s">
        <v>1</v>
      </c>
    </row>
    <row r="2" spans="1:2">
      <c s="2" r="B2" t="s">
        <v>2</v>
      </c>
    </row>
    <row r="3" spans="1:2">
      <c s="3" r="A3" t="s">
        <v>193</v>
      </c>
    </row>
    <row r="4" spans="1:2">
      <c s="4" r="A4" t="s">
        <v>297</v>
      </c>
      <c s="4" r="B4" t="s">
        <v>298</v>
      </c>
    </row>
    <row r="5" spans="1:2">
      <c s="4" r="A5" t="s">
        <v>299</v>
      </c>
      <c s="4" r="B5" t="s">
        <v>300</v>
      </c>
    </row>
    <row r="6" spans="1:2">
      <c s="4" r="A6" t="s">
        <v>301</v>
      </c>
      <c s="4" r="B6" t="s">
        <v>302</v>
      </c>
    </row>
    <row r="7" spans="1:2">
      <c s="4" r="A7" t="s">
        <v>303</v>
      </c>
      <c s="4" r="B7"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05</v>
      </c>
      <c s="2" r="B1" t="s">
        <v>1</v>
      </c>
    </row>
    <row r="2" spans="1:2">
      <c s="2" r="B2" t="s">
        <v>2</v>
      </c>
    </row>
    <row r="3" spans="1:2">
      <c s="3" r="A3" t="s">
        <v>196</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10</v>
      </c>
      <c s="2" r="B1" t="s">
        <v>1</v>
      </c>
    </row>
    <row r="2" spans="1:2">
      <c s="2" r="B2" t="s">
        <v>2</v>
      </c>
    </row>
    <row r="3" spans="1:2">
      <c s="3" r="A3" t="s">
        <v>199</v>
      </c>
    </row>
    <row r="4" spans="1:2">
      <c s="4" r="A4" t="s">
        <v>311</v>
      </c>
      <c s="4" r="B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13</v>
      </c>
      <c s="2" r="B1" t="s">
        <v>1</v>
      </c>
    </row>
    <row r="2" spans="1:2">
      <c s="2" r="B2" t="s">
        <v>2</v>
      </c>
    </row>
    <row r="3" spans="1:2">
      <c s="3" r="A3" t="s">
        <v>203</v>
      </c>
    </row>
    <row r="4" spans="1:2">
      <c s="4" r="A4" t="s">
        <v>314</v>
      </c>
      <c s="4" r="B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16</v>
      </c>
      <c s="2" r="B1" t="s">
        <v>1</v>
      </c>
    </row>
    <row r="2" spans="1:2">
      <c s="2" r="B2" t="s">
        <v>2</v>
      </c>
    </row>
    <row r="3" spans="1:2">
      <c s="3" r="A3" t="s">
        <v>206</v>
      </c>
    </row>
    <row r="4" spans="1:2">
      <c s="4" r="A4" t="s">
        <v>317</v>
      </c>
      <c s="4" r="B4" t="s">
        <v>318</v>
      </c>
    </row>
    <row r="5" spans="1:2">
      <c s="4" r="A5" t="s">
        <v>319</v>
      </c>
      <c s="4" r="B5" t="s">
        <v>320</v>
      </c>
    </row>
    <row r="6" spans="1:2">
      <c s="4" r="A6" t="s">
        <v>321</v>
      </c>
      <c s="4" r="B6"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09</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28</v>
      </c>
      <c s="2" r="B1" t="s">
        <v>1</v>
      </c>
    </row>
    <row r="2" spans="1:2">
      <c s="2" r="B2" t="s">
        <v>2</v>
      </c>
    </row>
    <row r="3" spans="1:2">
      <c s="3" r="A3" t="s">
        <v>212</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3</v>
      </c>
      <c s="2" r="B1" t="s">
        <v>1</v>
      </c>
    </row>
    <row r="2" spans="1:2">
      <c s="2" r="B2" t="s">
        <v>2</v>
      </c>
    </row>
    <row r="3" spans="1:2">
      <c s="3" r="A3" t="s">
        <v>215</v>
      </c>
    </row>
    <row r="4" spans="1:2">
      <c s="4" r="A4" t="s">
        <v>334</v>
      </c>
      <c s="4" r="B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18</v>
      </c>
    </row>
    <row r="4" spans="1:2">
      <c s="4" r="A4" t="s">
        <v>337</v>
      </c>
      <c s="4" r="B4" t="s">
        <v>338</v>
      </c>
    </row>
    <row r="5" spans="1:2">
      <c s="4" r="A5" t="s">
        <v>339</v>
      </c>
      <c s="4" r="B5" t="s">
        <v>340</v>
      </c>
    </row>
    <row r="6" spans="1:2">
      <c s="4" r="A6" t="s">
        <v>341</v>
      </c>
      <c s="4" r="B6" t="s">
        <v>342</v>
      </c>
    </row>
    <row r="7" spans="1:2">
      <c s="4" r="A7" t="s">
        <v>343</v>
      </c>
      <c s="4" r="B7" t="s">
        <v>344</v>
      </c>
    </row>
    <row r="8" spans="1:2">
      <c s="4" r="A8" t="s">
        <v>345</v>
      </c>
      <c s="4" r="B8"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30</v>
      </c>
    </row>
    <row r="2" spans="1:3">
      <c s="3" r="A2" t="s">
        <v>66</v>
      </c>
    </row>
    <row r="3" spans="1:3">
      <c s="4" r="A3" t="s">
        <v>67</v>
      </c>
      <c s="7" r="B3" t="n">
        <v>151692</v>
      </c>
      <c s="7" r="C3" t="n">
        <v>263951</v>
      </c>
    </row>
    <row r="4" spans="1:3">
      <c s="4" r="A4" t="s">
        <v>68</v>
      </c>
      <c s="6" r="B4" t="n">
        <v>428398</v>
      </c>
      <c s="6" r="C4" t="n">
        <v>361694</v>
      </c>
    </row>
    <row r="5" spans="1:3">
      <c s="4" r="A5" t="s">
        <v>69</v>
      </c>
      <c s="6" r="B5" t="n">
        <v>440240</v>
      </c>
      <c s="6" r="C5" t="n">
        <v>375621</v>
      </c>
    </row>
    <row r="6" spans="1:3">
      <c s="4" r="A6" t="s">
        <v>70</v>
      </c>
      <c s="6" r="B6" t="n">
        <v>29334</v>
      </c>
      <c s="6" r="C6" t="n">
        <v>13452</v>
      </c>
    </row>
    <row r="7" spans="1:3">
      <c s="4" r="A7" t="s">
        <v>71</v>
      </c>
      <c s="6" r="B7" t="n">
        <v>1049664</v>
      </c>
      <c s="6" r="C7" t="n">
        <v>1014718</v>
      </c>
    </row>
    <row r="8" spans="1:3">
      <c s="4" r="A8" t="s">
        <v>72</v>
      </c>
      <c s="6" r="B8" t="n">
        <v>203485</v>
      </c>
      <c s="6" r="C8" t="n">
        <v>190607</v>
      </c>
    </row>
    <row r="9" spans="1:3">
      <c s="4" r="A9" t="s">
        <v>73</v>
      </c>
      <c s="6" r="B9" t="n">
        <v>1023451</v>
      </c>
      <c s="6" r="C9" t="n">
        <v>782163</v>
      </c>
    </row>
    <row r="10" spans="1:3">
      <c s="4" r="A10" t="s">
        <v>74</v>
      </c>
      <c s="6" r="B10" t="n">
        <v>650472</v>
      </c>
      <c s="6" r="C10" t="n">
        <v>517482</v>
      </c>
    </row>
    <row r="11" spans="1:3">
      <c s="4" r="A11" t="s">
        <v>75</v>
      </c>
      <c s="6" r="B11" t="n">
        <v>15562</v>
      </c>
      <c s="6" r="C11" t="n">
        <v>7476</v>
      </c>
    </row>
    <row r="12" spans="1:3">
      <c s="4" r="A12" t="s">
        <v>76</v>
      </c>
      <c s="6" r="B12" t="n">
        <v>2942634</v>
      </c>
      <c s="6" r="C12" t="n">
        <v>2512446</v>
      </c>
    </row>
    <row r="13" spans="1:3">
      <c s="3" r="A13" t="s">
        <v>77</v>
      </c>
    </row>
    <row r="14" spans="1:3">
      <c s="4" r="A14" t="s">
        <v>78</v>
      </c>
      <c s="6" r="B14" t="n">
        <v>17500</v>
      </c>
      <c s="6" r="C14" t="n">
        <v>17500</v>
      </c>
    </row>
    <row r="15" spans="1:3">
      <c s="4" r="A15" t="s">
        <v>79</v>
      </c>
      <c s="6" r="B15" t="n">
        <v>147738</v>
      </c>
      <c s="6" r="C15" t="n">
        <v>134432</v>
      </c>
    </row>
    <row r="16" spans="1:3">
      <c s="4" r="A16" t="s">
        <v>80</v>
      </c>
      <c s="6" r="B16" t="n">
        <v>47394</v>
      </c>
      <c s="6" r="C16" t="n">
        <v>27146</v>
      </c>
    </row>
    <row r="17" spans="1:3">
      <c s="4" r="A17" t="s">
        <v>81</v>
      </c>
      <c s="6" r="B17" t="n">
        <v>12171</v>
      </c>
      <c s="6" r="C17" t="n">
        <v>9569</v>
      </c>
    </row>
    <row r="18" spans="1:3">
      <c s="4" r="A18" t="s">
        <v>82</v>
      </c>
      <c s="6" r="B18" t="n">
        <v>27701</v>
      </c>
      <c s="6" r="C18" t="n">
        <v>23194</v>
      </c>
    </row>
    <row r="19" spans="1:3">
      <c s="4" r="A19" t="s">
        <v>83</v>
      </c>
      <c s="6" r="B19" t="n">
        <v>116397</v>
      </c>
      <c s="6" r="C19" t="n">
        <v>96071</v>
      </c>
    </row>
    <row r="20" spans="1:3">
      <c s="4" r="A20" t="s">
        <v>84</v>
      </c>
      <c s="6" r="B20" t="n">
        <v>368901</v>
      </c>
      <c s="6" r="C20" t="n">
        <v>307912</v>
      </c>
    </row>
    <row r="21" spans="1:3">
      <c s="4" r="A21" t="s">
        <v>85</v>
      </c>
      <c s="6" r="B21" t="n">
        <v>652787</v>
      </c>
      <c s="6" r="C21" t="n">
        <v>322165</v>
      </c>
    </row>
    <row r="22" spans="1:3">
      <c s="4" r="A22" t="s">
        <v>86</v>
      </c>
      <c s="6" r="B22" t="n">
        <v>135957</v>
      </c>
      <c s="6" r="C22" t="n">
        <v>143039</v>
      </c>
    </row>
    <row r="23" spans="1:3">
      <c s="4" r="A23" t="s">
        <v>87</v>
      </c>
      <c s="6" r="B23" t="n">
        <v>73503</v>
      </c>
      <c s="6" r="C23" t="n">
        <v>59345</v>
      </c>
    </row>
    <row r="24" spans="1:3">
      <c s="4" r="A24" t="s">
        <v>88</v>
      </c>
      <c s="6" r="B24" t="n">
        <v>51319</v>
      </c>
      <c s="6" r="C24" t="n">
        <v>31221</v>
      </c>
    </row>
    <row r="25" spans="1:3">
      <c s="4" r="A25" t="s">
        <v>89</v>
      </c>
      <c s="6" r="B25" t="n">
        <v>1282467</v>
      </c>
      <c s="6" r="C25" t="n">
        <v>863682</v>
      </c>
    </row>
    <row r="26" spans="1:3">
      <c s="4" r="A26" t="s">
        <v>90</v>
      </c>
      <c s="4" r="B26" t="s">
        <v>91</v>
      </c>
      <c s="4" r="C26" t="s">
        <v>91</v>
      </c>
    </row>
    <row r="27" spans="1:3">
      <c s="4" r="A27" t="s">
        <v>92</v>
      </c>
      <c s="6" r="B27" t="n">
        <v>608</v>
      </c>
      <c s="6" r="C27" t="n">
        <v>639</v>
      </c>
    </row>
    <row r="28" spans="1:3">
      <c s="4" r="A28" t="s">
        <v>93</v>
      </c>
      <c s="6" r="B28" t="n">
        <v>1743371</v>
      </c>
      <c s="6" r="C28" t="n">
        <v>1742125</v>
      </c>
    </row>
    <row r="29" spans="1:3">
      <c s="4" r="A29" t="s">
        <v>94</v>
      </c>
      <c s="6" r="B29" t="n">
        <v>166421</v>
      </c>
      <c s="6" r="C29" t="n">
        <v>19384</v>
      </c>
    </row>
    <row r="30" spans="1:3">
      <c s="4" r="A30" t="s">
        <v>95</v>
      </c>
      <c s="6" r="B30" t="n">
        <v>-110214</v>
      </c>
      <c s="6" r="C30" t="n">
        <v>-110303</v>
      </c>
    </row>
    <row r="31" spans="1:3">
      <c s="4" r="A31" t="s">
        <v>96</v>
      </c>
      <c s="6" r="B31" t="n">
        <v>-140019</v>
      </c>
      <c s="6" r="C31" t="n">
        <v>-3081</v>
      </c>
    </row>
    <row r="32" spans="1:3">
      <c s="4" r="A32" t="s">
        <v>97</v>
      </c>
      <c s="6" r="B32" t="n">
        <v>1660167</v>
      </c>
      <c s="6" r="C32" t="n">
        <v>1648764</v>
      </c>
    </row>
    <row r="33" spans="1:3">
      <c s="4" r="A33" t="s">
        <v>98</v>
      </c>
      <c s="7" r="B33" t="n">
        <v>2942634</v>
      </c>
      <c s="7" r="C33" t="n">
        <v>251244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7</v>
      </c>
      <c s="2" r="B1" t="s">
        <v>1</v>
      </c>
    </row>
    <row r="2" spans="1:2">
      <c s="2" r="B2" t="s">
        <v>2</v>
      </c>
    </row>
    <row r="3" spans="1:2">
      <c s="3" r="A3" t="s">
        <v>221</v>
      </c>
    </row>
    <row r="4" spans="1:2">
      <c s="4" r="A4" t="s">
        <v>348</v>
      </c>
      <c s="4" r="B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27</v>
      </c>
    </row>
    <row r="4" spans="1:2">
      <c s="4" r="A4" t="s">
        <v>351</v>
      </c>
      <c s="4" r="B4" t="s">
        <v>352</v>
      </c>
    </row>
    <row r="5" spans="1:2">
      <c s="4" r="A5" t="s">
        <v>353</v>
      </c>
      <c s="4" r="B5" t="s">
        <v>354</v>
      </c>
    </row>
    <row r="6" spans="1:2">
      <c s="4" r="A6" t="s">
        <v>355</v>
      </c>
      <c s="4" r="B6" t="s">
        <v>356</v>
      </c>
    </row>
    <row r="7" spans="1:2">
      <c s="4" r="A7" t="s">
        <v>357</v>
      </c>
      <c s="4" r="B7"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59</v>
      </c>
      <c s="2" r="B1" t="s">
        <v>1</v>
      </c>
    </row>
    <row r="2" spans="1:2">
      <c s="2" r="B2" t="s">
        <v>2</v>
      </c>
    </row>
    <row r="3" spans="1:2">
      <c s="3" r="A3" t="s">
        <v>233</v>
      </c>
    </row>
    <row r="4" spans="1:2">
      <c s="4" r="A4" t="s">
        <v>360</v>
      </c>
      <c s="4" r="B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62</v>
      </c>
      <c s="2" r="B1" t="s">
        <v>1</v>
      </c>
    </row>
    <row r="2" spans="1:2">
      <c s="2" r="B2" t="s">
        <v>2</v>
      </c>
    </row>
    <row r="3" spans="1:2">
      <c s="3" r="A3" t="s">
        <v>236</v>
      </c>
    </row>
    <row r="4" spans="1:2">
      <c s="4" r="A4" t="s">
        <v>363</v>
      </c>
      <c s="4" r="B4" t="s">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64</v>
      </c>
      <c s="2" r="B1" t="s">
        <v>1</v>
      </c>
    </row>
    <row r="2" spans="1:2">
      <c s="2" r="B2" t="s">
        <v>2</v>
      </c>
    </row>
    <row r="3" spans="1:2">
      <c s="3" r="A3" t="s">
        <v>242</v>
      </c>
    </row>
    <row r="4" spans="1:2">
      <c s="4" r="A4" t="s">
        <v>365</v>
      </c>
      <c s="4" r="B4" t="s">
        <v>366</v>
      </c>
    </row>
    <row r="5" spans="1:2">
      <c s="4" r="A5" t="s">
        <v>367</v>
      </c>
      <c s="4" r="B5" t="s">
        <v>368</v>
      </c>
    </row>
    <row r="6" spans="1:2">
      <c s="4" r="A6" t="s">
        <v>369</v>
      </c>
      <c s="4" r="B6"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46"/>
    <col customWidth="1" max="3" min="3" width="27"/>
    <col customWidth="1" max="4" min="4" width="27"/>
    <col customWidth="1" max="5" min="5" width="20"/>
  </cols>
  <sheetData>
    <row r="1" spans="1:5">
      <c s="1" r="A1" t="s">
        <v>371</v>
      </c>
      <c s="2" r="B1" t="s">
        <v>1</v>
      </c>
    </row>
    <row r="2" spans="1:5">
      <c s="2" r="B2" t="s">
        <v>372</v>
      </c>
      <c s="2" r="C2" t="s">
        <v>373</v>
      </c>
      <c s="2" r="D2" t="s">
        <v>374</v>
      </c>
      <c s="2" r="E2" t="s">
        <v>375</v>
      </c>
    </row>
    <row r="3" spans="1:5">
      <c s="3" r="A3" t="s">
        <v>376</v>
      </c>
    </row>
    <row r="4" spans="1:5">
      <c s="4" r="A4" t="s">
        <v>377</v>
      </c>
      <c s="6" r="B4" t="n">
        <v>60825914</v>
      </c>
      <c s="6" r="C4" t="n">
        <v>63783222</v>
      </c>
      <c s="6" r="D4" t="n">
        <v>0</v>
      </c>
    </row>
    <row r="5" spans="1:5">
      <c s="4" r="A5" t="s">
        <v>378</v>
      </c>
      <c s="7" r="B5" t="n">
        <v>135957</v>
      </c>
      <c s="7" r="C5" t="n">
        <v>143039</v>
      </c>
    </row>
    <row r="6" spans="1:5">
      <c s="4" r="A6" t="s">
        <v>379</v>
      </c>
      <c s="6" r="B6" t="n">
        <v>62568000</v>
      </c>
      <c s="6" r="C6" t="n">
        <v>63857000</v>
      </c>
      <c s="6" r="D6" t="n">
        <v>63875000</v>
      </c>
    </row>
    <row r="7" spans="1:5">
      <c s="4" r="A7" t="s">
        <v>380</v>
      </c>
      <c s="6" r="B7" t="n">
        <v>357000</v>
      </c>
      <c s="6" r="C7" t="n">
        <v>261000</v>
      </c>
      <c s="6" r="D7" t="n">
        <v>0</v>
      </c>
    </row>
    <row r="8" spans="1:5">
      <c s="4" r="A8" t="s">
        <v>381</v>
      </c>
      <c s="6" r="B8" t="n">
        <v>2</v>
      </c>
    </row>
    <row r="9" spans="1:5">
      <c s="4" r="A9" t="s">
        <v>382</v>
      </c>
      <c s="6" r="B9" t="n">
        <v>11</v>
      </c>
    </row>
    <row r="10" spans="1:5">
      <c s="4" r="A10" t="s">
        <v>383</v>
      </c>
      <c s="6" r="E10" t="n">
        <v>2</v>
      </c>
    </row>
    <row r="11" spans="1:5">
      <c s="4" r="A11" t="s">
        <v>384</v>
      </c>
      <c s="6" r="B11" t="n">
        <v>13</v>
      </c>
    </row>
    <row r="12" spans="1:5">
      <c s="4" r="A12" t="s">
        <v>385</v>
      </c>
      <c s="7" r="B12" t="n">
        <v>65775</v>
      </c>
      <c s="7" r="C12" t="n">
        <v>52941</v>
      </c>
      <c s="7" r="D12" t="n">
        <v>44341</v>
      </c>
    </row>
    <row r="13" spans="1:5">
      <c s="4" r="A13" t="s">
        <v>386</v>
      </c>
      <c s="4" r="B13" t="s">
        <v>387</v>
      </c>
    </row>
    <row r="14" spans="1:5">
      <c s="4" r="A14" t="s">
        <v>388</v>
      </c>
      <c s="6" r="B14" t="n">
        <v>2</v>
      </c>
    </row>
    <row r="15" spans="1:5">
      <c s="4" r="A15" t="s">
        <v>389</v>
      </c>
      <c s="7" r="B15" t="n">
        <v>8558</v>
      </c>
      <c s="6" r="C15" t="n">
        <v>8439</v>
      </c>
    </row>
    <row r="16" spans="1:5">
      <c s="4" r="A16" t="s">
        <v>390</v>
      </c>
    </row>
    <row r="17" spans="1:5">
      <c s="3" r="A17" t="s">
        <v>376</v>
      </c>
    </row>
    <row r="18" spans="1:5">
      <c s="4" r="A18" t="s">
        <v>391</v>
      </c>
      <c s="4" r="B18" t="s">
        <v>392</v>
      </c>
    </row>
    <row r="19" spans="1:5">
      <c s="4" r="A19" t="s">
        <v>393</v>
      </c>
    </row>
    <row r="20" spans="1:5">
      <c s="3" r="A20" t="s">
        <v>376</v>
      </c>
    </row>
    <row r="21" spans="1:5">
      <c s="4" r="A21" t="s">
        <v>394</v>
      </c>
      <c s="4" r="B21" t="s">
        <v>395</v>
      </c>
    </row>
    <row r="22" spans="1:5">
      <c s="4" r="A22" t="s">
        <v>396</v>
      </c>
    </row>
    <row r="23" spans="1:5">
      <c s="3" r="A23" t="s">
        <v>376</v>
      </c>
    </row>
    <row r="24" spans="1:5">
      <c s="4" r="A24" t="s">
        <v>394</v>
      </c>
      <c s="4" r="B24" t="s">
        <v>395</v>
      </c>
    </row>
    <row r="25" spans="1:5">
      <c s="4" r="A25" t="s">
        <v>397</v>
      </c>
    </row>
    <row r="26" spans="1:5">
      <c s="3" r="A26" t="s">
        <v>376</v>
      </c>
    </row>
    <row r="27" spans="1:5">
      <c s="4" r="A27" t="s">
        <v>394</v>
      </c>
      <c s="4" r="B27" t="s">
        <v>398</v>
      </c>
    </row>
    <row r="28" spans="1:5">
      <c s="4" r="A28" t="s">
        <v>399</v>
      </c>
    </row>
    <row r="29" spans="1:5">
      <c s="3" r="A29" t="s">
        <v>376</v>
      </c>
    </row>
    <row r="30" spans="1:5">
      <c s="4" r="A30" t="s">
        <v>394</v>
      </c>
      <c s="4" r="B30" t="s">
        <v>400</v>
      </c>
    </row>
    <row r="31" spans="1:5">
      <c s="4" r="A31" t="s">
        <v>401</v>
      </c>
    </row>
    <row r="32" spans="1:5">
      <c s="3" r="A32" t="s">
        <v>376</v>
      </c>
    </row>
    <row r="33" spans="1:5">
      <c s="4" r="A33" t="s">
        <v>378</v>
      </c>
      <c s="6" r="C33" t="n">
        <v>-50343</v>
      </c>
    </row>
    <row r="34" spans="1:5">
      <c s="4" r="A34" t="s">
        <v>402</v>
      </c>
      <c s="6" r="C34" t="n">
        <v>-50343</v>
      </c>
    </row>
    <row r="35" spans="1:5">
      <c s="4" r="A35" t="s">
        <v>403</v>
      </c>
    </row>
    <row r="36" spans="1:5">
      <c s="3" r="A36" t="s">
        <v>376</v>
      </c>
    </row>
    <row r="37" spans="1:5">
      <c s="4" r="A37" t="s">
        <v>404</v>
      </c>
      <c s="6" r="C37" t="n">
        <v>-10335</v>
      </c>
    </row>
    <row r="38" spans="1:5">
      <c s="4" r="A38" t="s">
        <v>405</v>
      </c>
    </row>
    <row r="39" spans="1:5">
      <c s="3" r="A39" t="s">
        <v>376</v>
      </c>
    </row>
    <row r="40" spans="1:5">
      <c s="4" r="A40" t="s">
        <v>404</v>
      </c>
      <c s="7" r="C40" t="n">
        <v>103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6</v>
      </c>
      <c s="2" r="B1" t="s">
        <v>1</v>
      </c>
    </row>
    <row r="2" spans="1:4">
      <c s="2" r="B2" t="s">
        <v>2</v>
      </c>
      <c s="2" r="C2" t="s">
        <v>30</v>
      </c>
      <c s="2" r="D2" t="s">
        <v>31</v>
      </c>
    </row>
    <row r="3" spans="1:4">
      <c s="3" r="A3" t="s">
        <v>187</v>
      </c>
    </row>
    <row r="4" spans="1:4">
      <c s="4" r="A4" t="s">
        <v>49</v>
      </c>
      <c s="6" r="B4" t="n">
        <v>62211000</v>
      </c>
      <c s="6" r="C4" t="n">
        <v>63596000</v>
      </c>
      <c s="6" r="D4" t="n">
        <v>63875000</v>
      </c>
    </row>
    <row r="5" spans="1:4">
      <c s="4" r="A5" t="s">
        <v>407</v>
      </c>
      <c s="6" r="B5" t="n">
        <v>357000</v>
      </c>
      <c s="6" r="C5" t="n">
        <v>261000</v>
      </c>
      <c s="6" r="D5" t="n">
        <v>0</v>
      </c>
    </row>
    <row r="6" spans="1:4">
      <c s="4" r="A6" t="s">
        <v>50</v>
      </c>
      <c s="6" r="B6" t="n">
        <v>62568000</v>
      </c>
      <c s="6" r="C6" t="n">
        <v>63857000</v>
      </c>
      <c s="6" r="D6" t="n">
        <v>63875000</v>
      </c>
    </row>
    <row r="7" spans="1:4">
      <c s="4" r="A7" t="s">
        <v>408</v>
      </c>
      <c s="6" r="B7" t="n">
        <v>139000</v>
      </c>
      <c s="6" r="C7" t="n">
        <v>122000</v>
      </c>
      <c s="6" r="D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9</v>
      </c>
      <c s="2" r="B1" t="s">
        <v>2</v>
      </c>
      <c s="2" r="C1" t="s">
        <v>30</v>
      </c>
      <c s="2" r="D1" t="s">
        <v>31</v>
      </c>
    </row>
    <row r="2" spans="1:4">
      <c s="3" r="A2" t="s">
        <v>187</v>
      </c>
    </row>
    <row r="3" spans="1:4">
      <c s="4" r="A3" t="s">
        <v>410</v>
      </c>
      <c s="7" r="B3" t="n">
        <v>63667</v>
      </c>
      <c s="7" r="C3" t="n">
        <v>58155</v>
      </c>
    </row>
    <row r="4" spans="1:4">
      <c s="4" r="A4" t="s">
        <v>411</v>
      </c>
      <c s="6" r="B4" t="n">
        <v>-46547</v>
      </c>
      <c s="6" r="C4" t="n">
        <v>-52148</v>
      </c>
    </row>
    <row r="5" spans="1:4">
      <c s="4" r="A5" t="s">
        <v>412</v>
      </c>
      <c s="7" r="B5" t="n">
        <v>-110214</v>
      </c>
      <c s="7" r="C5" t="n">
        <v>-110303</v>
      </c>
      <c s="7" r="D5" t="n">
        <v>-15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3</v>
      </c>
      <c s="2" r="B1" t="s">
        <v>1</v>
      </c>
    </row>
    <row r="2" spans="1:4">
      <c s="2" r="B2" t="s">
        <v>2</v>
      </c>
      <c s="2" r="C2" t="s">
        <v>30</v>
      </c>
      <c s="2" r="D2" t="s">
        <v>31</v>
      </c>
    </row>
    <row r="3" spans="1:4">
      <c s="3" r="A3" t="s">
        <v>414</v>
      </c>
    </row>
    <row r="4" spans="1:4">
      <c s="4" r="A4" t="s">
        <v>415</v>
      </c>
      <c s="7" r="B4" t="n">
        <v>-58155</v>
      </c>
    </row>
    <row r="5" spans="1:4">
      <c s="4" r="A5" t="s">
        <v>416</v>
      </c>
      <c s="6" r="B5" t="n">
        <v>-52148</v>
      </c>
    </row>
    <row r="6" spans="1:4">
      <c s="4" r="A6" t="s">
        <v>417</v>
      </c>
      <c s="6" r="B6" t="n">
        <v>-110303</v>
      </c>
      <c s="7" r="C6" t="n">
        <v>-1505</v>
      </c>
    </row>
    <row r="7" spans="1:4">
      <c s="4" r="A7" t="s">
        <v>418</v>
      </c>
      <c s="6" r="B7" t="n">
        <v>204</v>
      </c>
      <c s="6" r="C7" t="n">
        <v>974</v>
      </c>
    </row>
    <row r="8" spans="1:4">
      <c s="4" r="A8" t="s">
        <v>419</v>
      </c>
      <c s="6" r="B8" t="n">
        <v>-204</v>
      </c>
      <c s="6" r="C8" t="n">
        <v>-974</v>
      </c>
    </row>
    <row r="9" spans="1:4">
      <c s="4" r="A9" t="s">
        <v>53</v>
      </c>
      <c s="6" r="B9" t="n">
        <v>5524</v>
      </c>
      <c s="6" r="C9" t="n">
        <v>2246</v>
      </c>
      <c s="7" r="D9" t="n">
        <v>0</v>
      </c>
    </row>
    <row r="10" spans="1:4">
      <c s="4" r="A10" t="s">
        <v>420</v>
      </c>
      <c s="6" r="B10" t="n">
        <v>-1068</v>
      </c>
      <c s="6" r="C10" t="n">
        <v>-139</v>
      </c>
      <c s="6" r="D10" t="n">
        <v>0</v>
      </c>
    </row>
    <row r="11" spans="1:4">
      <c s="4" r="A11" t="s">
        <v>421</v>
      </c>
      <c s="6" r="B11" t="n">
        <v>-9968</v>
      </c>
      <c s="6" r="C11" t="n">
        <v>0</v>
      </c>
    </row>
    <row r="12" spans="1:4">
      <c s="4" r="A12" t="s">
        <v>422</v>
      </c>
      <c s="6" r="B12" t="n">
        <v>0</v>
      </c>
      <c s="6" r="C12" t="n">
        <v>-60262</v>
      </c>
    </row>
    <row r="13" spans="1:4">
      <c s="4" r="A13" t="s">
        <v>56</v>
      </c>
      <c s="6" r="B13" t="n">
        <v>5601</v>
      </c>
      <c s="6" r="C13" t="n">
        <v>-50643</v>
      </c>
      <c s="6" r="D13" t="n">
        <v>-1505</v>
      </c>
    </row>
    <row r="14" spans="1:4">
      <c s="4" r="A14" t="s">
        <v>423</v>
      </c>
      <c s="6" r="B14" t="n">
        <v>-63667</v>
      </c>
      <c s="6" r="C14" t="n">
        <v>-58155</v>
      </c>
    </row>
    <row r="15" spans="1:4">
      <c s="4" r="A15" t="s">
        <v>424</v>
      </c>
      <c s="6" r="B15" t="n">
        <v>-46547</v>
      </c>
      <c s="6" r="C15" t="n">
        <v>-52148</v>
      </c>
    </row>
    <row r="16" spans="1:4">
      <c s="4" r="A16" t="s">
        <v>425</v>
      </c>
      <c s="6" r="B16" t="n">
        <v>-110214</v>
      </c>
      <c s="6" r="C16" t="n">
        <v>-110303</v>
      </c>
      <c s="6" r="D16" t="n">
        <v>-1505</v>
      </c>
    </row>
    <row r="17" spans="1:4">
      <c s="4" r="A17" t="s">
        <v>426</v>
      </c>
    </row>
    <row r="18" spans="1:4">
      <c s="3" r="A18" t="s">
        <v>414</v>
      </c>
    </row>
    <row r="19" spans="1:4">
      <c s="4" r="A19" t="s">
        <v>427</v>
      </c>
      <c s="6" r="B19" t="n">
        <v>0</v>
      </c>
      <c s="6" r="C19" t="n">
        <v>0</v>
      </c>
    </row>
    <row r="20" spans="1:4">
      <c s="4" r="A20" t="s">
        <v>418</v>
      </c>
      <c s="6" r="B20" t="n">
        <v>204</v>
      </c>
      <c s="6" r="C20" t="n">
        <v>974</v>
      </c>
    </row>
    <row r="21" spans="1:4">
      <c s="4" r="A21" t="s">
        <v>419</v>
      </c>
      <c s="6" r="B21" t="n">
        <v>-204</v>
      </c>
      <c s="6" r="C21" t="n">
        <v>-974</v>
      </c>
    </row>
    <row r="22" spans="1:4">
      <c s="4" r="A22" t="s">
        <v>53</v>
      </c>
      <c s="6" r="B22" t="n">
        <v>0</v>
      </c>
      <c s="6" r="C22" t="n">
        <v>0</v>
      </c>
    </row>
    <row r="23" spans="1:4">
      <c s="4" r="A23" t="s">
        <v>420</v>
      </c>
      <c s="6" r="B23" t="n">
        <v>0</v>
      </c>
      <c s="6" r="C23" t="n">
        <v>0</v>
      </c>
    </row>
    <row r="24" spans="1:4">
      <c s="4" r="A24" t="s">
        <v>421</v>
      </c>
      <c s="6" r="B24" t="n">
        <v>0</v>
      </c>
      <c s="6" r="C24" t="n">
        <v>0</v>
      </c>
    </row>
    <row r="25" spans="1:4">
      <c s="4" r="A25" t="s">
        <v>422</v>
      </c>
      <c s="6" r="B25" t="n">
        <v>0</v>
      </c>
      <c s="6" r="C25" t="n">
        <v>0</v>
      </c>
    </row>
    <row r="26" spans="1:4">
      <c s="4" r="A26" t="s">
        <v>56</v>
      </c>
      <c s="6" r="B26" t="n">
        <v>0</v>
      </c>
      <c s="6" r="C26" t="n">
        <v>0</v>
      </c>
    </row>
    <row r="27" spans="1:4">
      <c s="4" r="A27" t="s">
        <v>428</v>
      </c>
      <c s="6" r="B27" t="n">
        <v>0</v>
      </c>
      <c s="6" r="C27" t="n">
        <v>0</v>
      </c>
      <c s="6" r="D27" t="n">
        <v>0</v>
      </c>
    </row>
    <row r="28" spans="1:4">
      <c s="4" r="A28" t="s">
        <v>429</v>
      </c>
    </row>
    <row r="29" spans="1:4">
      <c s="3" r="A29" t="s">
        <v>414</v>
      </c>
    </row>
    <row r="30" spans="1:4">
      <c s="4" r="A30" t="s">
        <v>415</v>
      </c>
      <c s="6" r="B30" t="n">
        <v>-58155</v>
      </c>
      <c s="6" r="C30" t="n">
        <v>0</v>
      </c>
    </row>
    <row r="31" spans="1:4">
      <c s="4" r="A31" t="s">
        <v>418</v>
      </c>
      <c s="6" r="B31" t="n">
        <v>0</v>
      </c>
      <c s="6" r="C31" t="n">
        <v>0</v>
      </c>
    </row>
    <row r="32" spans="1:4">
      <c s="4" r="A32" t="s">
        <v>419</v>
      </c>
      <c s="6" r="B32" t="n">
        <v>0</v>
      </c>
      <c s="6" r="C32" t="n">
        <v>0</v>
      </c>
    </row>
    <row r="33" spans="1:4">
      <c s="4" r="A33" t="s">
        <v>421</v>
      </c>
      <c s="6" r="B33" t="n">
        <v>-9968</v>
      </c>
      <c s="6" r="C33" t="n">
        <v>0</v>
      </c>
    </row>
    <row r="34" spans="1:4">
      <c s="4" r="A34" t="s">
        <v>422</v>
      </c>
      <c s="6" r="B34" t="n">
        <v>0</v>
      </c>
      <c s="6" r="C34" t="n">
        <v>-60262</v>
      </c>
    </row>
    <row r="35" spans="1:4">
      <c s="4" r="A35" t="s">
        <v>56</v>
      </c>
      <c s="6" r="B35" t="n">
        <v>0</v>
      </c>
      <c s="6" r="C35" t="n">
        <v>0</v>
      </c>
    </row>
    <row r="36" spans="1:4">
      <c s="4" r="A36" t="s">
        <v>423</v>
      </c>
      <c s="6" r="B36" t="n">
        <v>-63667</v>
      </c>
      <c s="6" r="C36" t="n">
        <v>-58155</v>
      </c>
      <c s="6" r="D36" t="n">
        <v>0</v>
      </c>
    </row>
    <row r="37" spans="1:4">
      <c s="4" r="A37" t="s">
        <v>430</v>
      </c>
    </row>
    <row r="38" spans="1:4">
      <c s="3" r="A38" t="s">
        <v>414</v>
      </c>
    </row>
    <row r="39" spans="1:4">
      <c s="4" r="A39" t="s">
        <v>416</v>
      </c>
      <c s="6" r="B39" t="n">
        <v>-52148</v>
      </c>
      <c s="6" r="C39" t="n">
        <v>-1505</v>
      </c>
    </row>
    <row r="40" spans="1:4">
      <c s="4" r="A40" t="s">
        <v>418</v>
      </c>
      <c s="6" r="B40" t="n">
        <v>0</v>
      </c>
      <c s="6" r="C40" t="n">
        <v>0</v>
      </c>
    </row>
    <row r="41" spans="1:4">
      <c s="4" r="A41" t="s">
        <v>419</v>
      </c>
      <c s="6" r="B41" t="n">
        <v>0</v>
      </c>
      <c s="6" r="C41" t="n">
        <v>0</v>
      </c>
    </row>
    <row r="42" spans="1:4">
      <c s="4" r="A42" t="s">
        <v>53</v>
      </c>
      <c s="6" r="B42" t="n">
        <v>0</v>
      </c>
      <c s="6" r="C42" t="n">
        <v>0</v>
      </c>
    </row>
    <row r="43" spans="1:4">
      <c s="4" r="A43" t="s">
        <v>420</v>
      </c>
      <c s="6" r="B43" t="n">
        <v>0</v>
      </c>
      <c s="6" r="C43" t="n">
        <v>0</v>
      </c>
    </row>
    <row r="44" spans="1:4">
      <c s="4" r="A44" t="s">
        <v>421</v>
      </c>
      <c s="6" r="B44" t="n">
        <v>0</v>
      </c>
      <c s="6" r="C44" t="n">
        <v>0</v>
      </c>
    </row>
    <row r="45" spans="1:4">
      <c s="4" r="A45" t="s">
        <v>422</v>
      </c>
      <c s="6" r="B45" t="n">
        <v>0</v>
      </c>
      <c s="6" r="C45" t="n">
        <v>0</v>
      </c>
    </row>
    <row r="46" spans="1:4">
      <c s="4" r="A46" t="s">
        <v>56</v>
      </c>
      <c s="6" r="B46" t="n">
        <v>5601</v>
      </c>
      <c s="6" r="C46" t="n">
        <v>-50643</v>
      </c>
    </row>
    <row r="47" spans="1:4">
      <c s="4" r="A47" t="s">
        <v>424</v>
      </c>
      <c s="7" r="B47" t="n">
        <v>-46547</v>
      </c>
      <c s="7" r="C47" t="n">
        <v>-52148</v>
      </c>
      <c s="7" r="D47" t="n">
        <v>-15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0</v>
      </c>
    </row>
    <row r="2" spans="1:3">
      <c s="4" r="A2" t="s">
        <v>432</v>
      </c>
    </row>
    <row r="3" spans="1:3">
      <c s="3" r="A3" t="s">
        <v>433</v>
      </c>
    </row>
    <row r="4" spans="1:3">
      <c s="4" r="A4" t="s">
        <v>434</v>
      </c>
      <c s="7" r="B4" t="n">
        <v>350000</v>
      </c>
      <c s="7" r="C4" t="n">
        <v>0</v>
      </c>
    </row>
    <row r="5" spans="1:3">
      <c s="4" r="A5" t="s">
        <v>435</v>
      </c>
      <c s="6" r="B5" t="n">
        <v>332500</v>
      </c>
      <c s="6" r="C5" t="n">
        <v>350000</v>
      </c>
    </row>
    <row r="6" spans="1:3">
      <c s="4" r="A6" t="s">
        <v>436</v>
      </c>
    </row>
    <row r="7" spans="1:3">
      <c s="3" r="A7" t="s">
        <v>433</v>
      </c>
    </row>
    <row r="8" spans="1:3">
      <c s="4" r="A8" t="s">
        <v>434</v>
      </c>
      <c s="6" r="B8" t="n">
        <v>366625</v>
      </c>
      <c s="6" r="C8" t="n">
        <v>0</v>
      </c>
    </row>
    <row r="9" spans="1:3">
      <c s="4" r="A9" t="s">
        <v>435</v>
      </c>
      <c s="7" r="B9" t="n">
        <v>332500</v>
      </c>
      <c s="7" r="C9" t="n">
        <v>3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99</v>
      </c>
      <c s="2" r="B1" t="s">
        <v>2</v>
      </c>
      <c s="2" r="C1" t="s">
        <v>30</v>
      </c>
    </row>
    <row r="2" spans="1:3">
      <c s="3" r="A2" t="s">
        <v>100</v>
      </c>
    </row>
    <row r="3" spans="1:3">
      <c s="4" r="A3" t="s">
        <v>101</v>
      </c>
      <c s="8" r="B3" t="n">
        <v>0.01</v>
      </c>
      <c s="8" r="C3" t="n">
        <v>0.01</v>
      </c>
    </row>
    <row r="4" spans="1:3">
      <c s="4" r="A4" t="s">
        <v>102</v>
      </c>
      <c s="6" r="B4" t="n">
        <v>500000000</v>
      </c>
      <c s="6" r="C4" t="n">
        <v>500000000</v>
      </c>
    </row>
    <row r="5" spans="1:3">
      <c s="4" r="A5" t="s">
        <v>103</v>
      </c>
      <c s="6" r="B5" t="n">
        <v>60825914</v>
      </c>
      <c s="6" r="C5" t="n">
        <v>63873222</v>
      </c>
    </row>
    <row r="6" spans="1:3">
      <c s="4" r="A6" t="s">
        <v>104</v>
      </c>
      <c s="6" r="B6" t="n">
        <v>60825914</v>
      </c>
      <c s="6" r="C6" t="n">
        <v>63783222</v>
      </c>
    </row>
    <row r="7" spans="1:3">
      <c s="4" r="A7" t="s">
        <v>105</v>
      </c>
      <c s="6" r="B7" t="n">
        <v>3138525</v>
      </c>
      <c s="6" r="C7" t="n">
        <v>859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s="1" r="A1" t="s">
        <v>437</v>
      </c>
      <c s="2" r="B1" t="s">
        <v>438</v>
      </c>
    </row>
    <row r="2" spans="1:2">
      <c s="3" r="A2" t="s">
        <v>439</v>
      </c>
    </row>
    <row r="3" spans="1:2">
      <c s="4" r="A3" t="s">
        <v>440</v>
      </c>
      <c s="6" r="B3"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7"/>
    <col customWidth="1" max="6" min="6" width="21"/>
    <col customWidth="1" max="7" min="7" width="29"/>
    <col customWidth="1" max="8" min="8" width="29"/>
  </cols>
  <sheetData>
    <row r="1" spans="1:8">
      <c s="1" r="A1" t="s">
        <v>441</v>
      </c>
      <c s="2" r="B1" t="s">
        <v>442</v>
      </c>
      <c s="2" r="C1" t="s">
        <v>443</v>
      </c>
      <c s="2" r="D1" t="s">
        <v>1</v>
      </c>
    </row>
    <row r="2" spans="1:8">
      <c s="2" r="B2" t="s">
        <v>444</v>
      </c>
      <c s="2" r="C2" t="s">
        <v>444</v>
      </c>
      <c s="2" r="D2" t="s">
        <v>445</v>
      </c>
      <c s="2" r="E2" t="s">
        <v>446</v>
      </c>
      <c s="2" r="F2" t="s">
        <v>447</v>
      </c>
      <c s="2" r="G2" t="s">
        <v>448</v>
      </c>
      <c s="2" r="H2" t="s">
        <v>449</v>
      </c>
    </row>
    <row r="3" spans="1:8">
      <c s="3" r="A3" t="s">
        <v>450</v>
      </c>
    </row>
    <row r="4" spans="1:8">
      <c s="4" r="A4" t="s">
        <v>451</v>
      </c>
      <c s="7" r="H4" t="n">
        <v>0</v>
      </c>
    </row>
    <row r="5" spans="1:8">
      <c s="4" r="A5" t="s">
        <v>452</v>
      </c>
      <c s="6" r="E5" t="n">
        <v>0</v>
      </c>
    </row>
    <row r="6" spans="1:8">
      <c s="4" r="A6" t="s">
        <v>453</v>
      </c>
      <c s="7" r="D6" t="n">
        <v>121285000</v>
      </c>
    </row>
    <row r="7" spans="1:8">
      <c s="4" r="A7" t="s">
        <v>454</v>
      </c>
      <c s="6" r="D7" t="n">
        <v>47929000</v>
      </c>
    </row>
    <row r="8" spans="1:8">
      <c s="4" r="A8" t="s">
        <v>455</v>
      </c>
    </row>
    <row r="9" spans="1:8">
      <c s="3" r="A9" t="s">
        <v>450</v>
      </c>
    </row>
    <row r="10" spans="1:8">
      <c s="4" r="A10" t="s">
        <v>456</v>
      </c>
      <c s="7" r="H10" t="n">
        <v>315000000</v>
      </c>
    </row>
    <row r="11" spans="1:8">
      <c s="4" r="A11" t="s">
        <v>457</v>
      </c>
      <c s="6" r="H11" t="n">
        <v>400</v>
      </c>
    </row>
    <row r="12" spans="1:8">
      <c s="4" r="A12" t="s">
        <v>458</v>
      </c>
      <c s="7" r="E12" t="n">
        <v>315000000</v>
      </c>
    </row>
    <row r="13" spans="1:8">
      <c s="4" r="A13" t="s">
        <v>459</v>
      </c>
    </row>
    <row r="14" spans="1:8">
      <c s="3" r="A14" t="s">
        <v>450</v>
      </c>
    </row>
    <row r="15" spans="1:8">
      <c s="4" r="A15" t="s">
        <v>456</v>
      </c>
      <c s="7" r="F15" t="n">
        <v>985000000</v>
      </c>
    </row>
    <row r="16" spans="1:8">
      <c s="4" r="A16" t="s">
        <v>457</v>
      </c>
      <c s="6" r="G16" t="n">
        <v>1100</v>
      </c>
    </row>
    <row r="17" spans="1:8">
      <c s="4" r="A17" t="s">
        <v>451</v>
      </c>
      <c s="7" r="G17" t="n">
        <v>19095000</v>
      </c>
    </row>
    <row r="18" spans="1:8">
      <c s="4" r="A18" t="s">
        <v>458</v>
      </c>
      <c s="7" r="E18" t="n">
        <v>985000000</v>
      </c>
    </row>
    <row r="19" spans="1:8">
      <c s="4" r="A19" t="s">
        <v>460</v>
      </c>
    </row>
    <row r="20" spans="1:8">
      <c s="3" r="A20" t="s">
        <v>450</v>
      </c>
    </row>
    <row r="21" spans="1:8">
      <c s="4" r="A21" t="s">
        <v>458</v>
      </c>
      <c s="7" r="C21" t="n">
        <v>40000000</v>
      </c>
    </row>
    <row r="22" spans="1:8">
      <c s="4" r="A22" t="s">
        <v>461</v>
      </c>
      <c s="7" r="C22" t="n">
        <v>4471000</v>
      </c>
    </row>
    <row r="23" spans="1:8">
      <c s="4" r="A23" t="s">
        <v>462</v>
      </c>
    </row>
    <row r="24" spans="1:8">
      <c s="3" r="A24" t="s">
        <v>450</v>
      </c>
    </row>
    <row r="25" spans="1:8">
      <c s="4" r="A25" t="s">
        <v>458</v>
      </c>
      <c s="7" r="B25" t="n">
        <v>412500000</v>
      </c>
      <c s="7" r="D25" t="n">
        <v>4125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3</v>
      </c>
      <c s="2" r="B1" t="s">
        <v>1</v>
      </c>
    </row>
    <row r="2" spans="1:4">
      <c s="2" r="B2" t="s">
        <v>30</v>
      </c>
      <c s="2" r="C2" t="s">
        <v>2</v>
      </c>
      <c s="2" r="D2" t="s">
        <v>31</v>
      </c>
    </row>
    <row r="3" spans="1:4">
      <c s="3" r="A3" t="s">
        <v>464</v>
      </c>
    </row>
    <row r="4" spans="1:4">
      <c s="4" r="A4" t="s">
        <v>73</v>
      </c>
      <c s="7" r="B4" t="n">
        <v>782163</v>
      </c>
      <c s="7" r="C4" t="n">
        <v>1023451</v>
      </c>
      <c s="7" r="D4" t="n">
        <v>847134</v>
      </c>
    </row>
    <row r="5" spans="1:4">
      <c s="4" r="A5" t="s">
        <v>455</v>
      </c>
    </row>
    <row r="6" spans="1:4">
      <c s="3" r="A6" t="s">
        <v>465</v>
      </c>
    </row>
    <row r="7" spans="1:4">
      <c s="4" r="A7" t="s">
        <v>458</v>
      </c>
      <c s="6" r="B7" t="n">
        <v>315000</v>
      </c>
    </row>
    <row r="8" spans="1:4">
      <c s="4" r="A8" t="s">
        <v>466</v>
      </c>
      <c s="6" r="B8" t="n">
        <v>-2498</v>
      </c>
    </row>
    <row r="9" spans="1:4">
      <c s="4" r="A9" t="s">
        <v>467</v>
      </c>
      <c s="6" r="B9" t="n">
        <v>312502</v>
      </c>
    </row>
    <row r="10" spans="1:4">
      <c s="3" r="A10" t="s">
        <v>468</v>
      </c>
    </row>
    <row r="11" spans="1:4">
      <c s="4" r="A11" t="s">
        <v>68</v>
      </c>
      <c s="6" r="B11" t="n">
        <v>39374</v>
      </c>
    </row>
    <row r="12" spans="1:4">
      <c s="4" r="A12" t="s">
        <v>69</v>
      </c>
      <c s="6" r="B12" t="n">
        <v>36499</v>
      </c>
    </row>
    <row r="13" spans="1:4">
      <c s="4" r="A13" t="s">
        <v>469</v>
      </c>
      <c s="6" r="B13" t="n">
        <v>126600</v>
      </c>
    </row>
    <row r="14" spans="1:4">
      <c s="4" r="A14" t="s">
        <v>72</v>
      </c>
      <c s="6" r="B14" t="n">
        <v>24965</v>
      </c>
    </row>
    <row r="15" spans="1:4">
      <c s="4" r="A15" t="s">
        <v>470</v>
      </c>
      <c s="6" r="B15" t="n">
        <v>5423</v>
      </c>
    </row>
    <row r="16" spans="1:4">
      <c s="4" r="A16" t="s">
        <v>76</v>
      </c>
      <c s="6" r="B16" t="n">
        <v>232861</v>
      </c>
    </row>
    <row r="17" spans="1:4">
      <c s="3" r="A17" t="s">
        <v>464</v>
      </c>
    </row>
    <row r="18" spans="1:4">
      <c s="4" r="A18" t="s">
        <v>79</v>
      </c>
      <c s="6" r="B18" t="n">
        <v>14461</v>
      </c>
    </row>
    <row r="19" spans="1:4">
      <c s="4" r="A19" t="s">
        <v>471</v>
      </c>
      <c s="6" r="B19" t="n">
        <v>47928</v>
      </c>
    </row>
    <row r="20" spans="1:4">
      <c s="4" r="A20" t="s">
        <v>472</v>
      </c>
      <c s="6" r="B20" t="n">
        <v>21733</v>
      </c>
    </row>
    <row r="21" spans="1:4">
      <c s="4" r="A21" t="s">
        <v>89</v>
      </c>
      <c s="6" r="B21" t="n">
        <v>84122</v>
      </c>
    </row>
    <row r="22" spans="1:4">
      <c s="4" r="A22" t="s">
        <v>473</v>
      </c>
      <c s="6" r="B22" t="n">
        <v>148739</v>
      </c>
    </row>
    <row r="23" spans="1:4">
      <c s="4" r="A23" t="s">
        <v>73</v>
      </c>
      <c s="6" r="B23" t="n">
        <v>163763</v>
      </c>
    </row>
    <row r="24" spans="1:4">
      <c s="4" r="A24" t="s">
        <v>474</v>
      </c>
    </row>
    <row r="25" spans="1:4">
      <c s="3" r="A25" t="s">
        <v>465</v>
      </c>
    </row>
    <row r="26" spans="1:4">
      <c s="4" r="A26" t="s">
        <v>458</v>
      </c>
      <c s="6" r="B26" t="n">
        <v>315000</v>
      </c>
    </row>
    <row r="27" spans="1:4">
      <c s="4" r="A27" t="s">
        <v>466</v>
      </c>
      <c s="6" r="B27" t="n">
        <v>-2498</v>
      </c>
    </row>
    <row r="28" spans="1:4">
      <c s="4" r="A28" t="s">
        <v>467</v>
      </c>
      <c s="6" r="B28" t="n">
        <v>312502</v>
      </c>
    </row>
    <row r="29" spans="1:4">
      <c s="3" r="A29" t="s">
        <v>468</v>
      </c>
    </row>
    <row r="30" spans="1:4">
      <c s="4" r="A30" t="s">
        <v>68</v>
      </c>
      <c s="6" r="B30" t="n">
        <v>39374</v>
      </c>
    </row>
    <row r="31" spans="1:4">
      <c s="4" r="A31" t="s">
        <v>69</v>
      </c>
      <c s="6" r="B31" t="n">
        <v>36499</v>
      </c>
    </row>
    <row r="32" spans="1:4">
      <c s="4" r="A32" t="s">
        <v>469</v>
      </c>
      <c s="6" r="B32" t="n">
        <v>126600</v>
      </c>
    </row>
    <row r="33" spans="1:4">
      <c s="4" r="A33" t="s">
        <v>72</v>
      </c>
      <c s="6" r="B33" t="n">
        <v>24965</v>
      </c>
    </row>
    <row r="34" spans="1:4">
      <c s="4" r="A34" t="s">
        <v>470</v>
      </c>
      <c s="6" r="B34" t="n">
        <v>4972</v>
      </c>
    </row>
    <row r="35" spans="1:4">
      <c s="4" r="A35" t="s">
        <v>76</v>
      </c>
      <c s="6" r="B35" t="n">
        <v>232410</v>
      </c>
    </row>
    <row r="36" spans="1:4">
      <c s="3" r="A36" t="s">
        <v>464</v>
      </c>
    </row>
    <row r="37" spans="1:4">
      <c s="4" r="A37" t="s">
        <v>79</v>
      </c>
      <c s="6" r="B37" t="n">
        <v>14461</v>
      </c>
    </row>
    <row r="38" spans="1:4">
      <c s="4" r="A38" t="s">
        <v>471</v>
      </c>
      <c s="6" r="B38" t="n">
        <v>48298</v>
      </c>
    </row>
    <row r="39" spans="1:4">
      <c s="4" r="A39" t="s">
        <v>472</v>
      </c>
      <c s="6" r="B39" t="n">
        <v>22314</v>
      </c>
    </row>
    <row r="40" spans="1:4">
      <c s="4" r="A40" t="s">
        <v>89</v>
      </c>
      <c s="6" r="B40" t="n">
        <v>85073</v>
      </c>
    </row>
    <row r="41" spans="1:4">
      <c s="4" r="A41" t="s">
        <v>473</v>
      </c>
      <c s="6" r="B41" t="n">
        <v>147337</v>
      </c>
    </row>
    <row r="42" spans="1:4">
      <c s="4" r="A42" t="s">
        <v>73</v>
      </c>
      <c s="7" r="B42" t="n">
        <v>1651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5</v>
      </c>
      <c s="2" r="B1" t="s">
        <v>1</v>
      </c>
    </row>
    <row r="2" spans="1:4">
      <c s="2" r="B2" t="s">
        <v>30</v>
      </c>
      <c s="2" r="C2" t="s">
        <v>2</v>
      </c>
      <c s="2" r="D2" t="s">
        <v>31</v>
      </c>
    </row>
    <row r="3" spans="1:4">
      <c s="3" r="A3" t="s">
        <v>450</v>
      </c>
    </row>
    <row r="4" spans="1:4">
      <c s="4" r="A4" t="s">
        <v>73</v>
      </c>
      <c s="7" r="B4" t="n">
        <v>782163</v>
      </c>
      <c s="7" r="C4" t="n">
        <v>1023451</v>
      </c>
      <c s="7" r="D4" t="n">
        <v>847134</v>
      </c>
    </row>
    <row r="5" spans="1:4">
      <c s="4" r="A5" t="s">
        <v>459</v>
      </c>
    </row>
    <row r="6" spans="1:4">
      <c s="3" r="A6" t="s">
        <v>450</v>
      </c>
    </row>
    <row r="7" spans="1:4">
      <c s="4" r="A7" t="s">
        <v>458</v>
      </c>
      <c s="6" r="B7" t="n">
        <v>985000</v>
      </c>
    </row>
    <row r="8" spans="1:4">
      <c s="4" r="A8" t="s">
        <v>476</v>
      </c>
      <c s="6" r="B8" t="n">
        <v>4185</v>
      </c>
    </row>
    <row r="9" spans="1:4">
      <c s="4" r="A9" t="s">
        <v>467</v>
      </c>
      <c s="6" r="B9" t="n">
        <v>989185</v>
      </c>
    </row>
    <row r="10" spans="1:4">
      <c s="4" r="A10" t="s">
        <v>68</v>
      </c>
      <c s="6" r="B10" t="n">
        <v>109429</v>
      </c>
    </row>
    <row r="11" spans="1:4">
      <c s="4" r="A11" t="s">
        <v>69</v>
      </c>
      <c s="6" r="B11" t="n">
        <v>157184</v>
      </c>
    </row>
    <row r="12" spans="1:4">
      <c s="4" r="A12" t="s">
        <v>469</v>
      </c>
      <c s="6" r="B12" t="n">
        <v>364700</v>
      </c>
    </row>
    <row r="13" spans="1:4">
      <c s="4" r="A13" t="s">
        <v>72</v>
      </c>
      <c s="6" r="B13" t="n">
        <v>25055</v>
      </c>
    </row>
    <row r="14" spans="1:4">
      <c s="4" r="A14" t="s">
        <v>470</v>
      </c>
      <c s="6" r="B14" t="n">
        <v>7765</v>
      </c>
    </row>
    <row r="15" spans="1:4">
      <c s="4" r="A15" t="s">
        <v>76</v>
      </c>
      <c s="6" r="B15" t="n">
        <v>664133</v>
      </c>
    </row>
    <row r="16" spans="1:4">
      <c s="4" r="A16" t="s">
        <v>79</v>
      </c>
      <c s="6" r="B16" t="n">
        <v>80099</v>
      </c>
    </row>
    <row r="17" spans="1:4">
      <c s="4" r="A17" t="s">
        <v>471</v>
      </c>
      <c s="6" r="B17" t="n">
        <v>88121</v>
      </c>
    </row>
    <row r="18" spans="1:4">
      <c s="4" r="A18" t="s">
        <v>472</v>
      </c>
      <c s="6" r="B18" t="n">
        <v>30932</v>
      </c>
    </row>
    <row r="19" spans="1:4">
      <c s="4" r="A19" t="s">
        <v>89</v>
      </c>
      <c s="6" r="B19" t="n">
        <v>199152</v>
      </c>
    </row>
    <row r="20" spans="1:4">
      <c s="4" r="A20" t="s">
        <v>473</v>
      </c>
      <c s="6" r="B20" t="n">
        <v>464981</v>
      </c>
    </row>
    <row r="21" spans="1:4">
      <c s="4" r="A21" t="s">
        <v>73</v>
      </c>
      <c s="6" r="B21" t="n">
        <v>524204</v>
      </c>
    </row>
    <row r="22" spans="1:4">
      <c s="4" r="A22" t="s">
        <v>477</v>
      </c>
    </row>
    <row r="23" spans="1:4">
      <c s="3" r="A23" t="s">
        <v>450</v>
      </c>
    </row>
    <row r="24" spans="1:4">
      <c s="4" r="A24" t="s">
        <v>458</v>
      </c>
      <c s="6" r="B24" t="n">
        <v>985000</v>
      </c>
    </row>
    <row r="25" spans="1:4">
      <c s="4" r="A25" t="s">
        <v>476</v>
      </c>
      <c s="6" r="B25" t="n">
        <v>4185</v>
      </c>
    </row>
    <row r="26" spans="1:4">
      <c s="4" r="A26" t="s">
        <v>467</v>
      </c>
      <c s="6" r="B26" t="n">
        <v>989185</v>
      </c>
    </row>
    <row r="27" spans="1:4">
      <c s="4" r="A27" t="s">
        <v>68</v>
      </c>
      <c s="6" r="B27" t="n">
        <v>108434</v>
      </c>
    </row>
    <row r="28" spans="1:4">
      <c s="4" r="A28" t="s">
        <v>69</v>
      </c>
      <c s="6" r="B28" t="n">
        <v>160793</v>
      </c>
    </row>
    <row r="29" spans="1:4">
      <c s="4" r="A29" t="s">
        <v>469</v>
      </c>
      <c s="6" r="B29" t="n">
        <v>364843</v>
      </c>
    </row>
    <row r="30" spans="1:4">
      <c s="4" r="A30" t="s">
        <v>72</v>
      </c>
      <c s="6" r="B30" t="n">
        <v>25080</v>
      </c>
    </row>
    <row r="31" spans="1:4">
      <c s="4" r="A31" t="s">
        <v>470</v>
      </c>
      <c s="6" r="B31" t="n">
        <v>10938</v>
      </c>
    </row>
    <row r="32" spans="1:4">
      <c s="4" r="A32" t="s">
        <v>76</v>
      </c>
      <c s="6" r="B32" t="n">
        <v>670088</v>
      </c>
    </row>
    <row r="33" spans="1:4">
      <c s="4" r="A33" t="s">
        <v>79</v>
      </c>
      <c s="6" r="B33" t="n">
        <v>80092</v>
      </c>
    </row>
    <row r="34" spans="1:4">
      <c s="4" r="A34" t="s">
        <v>471</v>
      </c>
      <c s="6" r="B34" t="n">
        <v>75692</v>
      </c>
    </row>
    <row r="35" spans="1:4">
      <c s="4" r="A35" t="s">
        <v>472</v>
      </c>
      <c s="6" r="B35" t="n">
        <v>30025</v>
      </c>
    </row>
    <row r="36" spans="1:4">
      <c s="4" r="A36" t="s">
        <v>89</v>
      </c>
      <c s="6" r="B36" t="n">
        <v>185809</v>
      </c>
    </row>
    <row r="37" spans="1:4">
      <c s="4" r="A37" t="s">
        <v>473</v>
      </c>
      <c s="6" r="B37" t="n">
        <v>484279</v>
      </c>
    </row>
    <row r="38" spans="1:4">
      <c s="4" r="A38" t="s">
        <v>73</v>
      </c>
      <c s="7" r="B38" t="n">
        <v>5049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s="1" r="A1" t="s">
        <v>478</v>
      </c>
      <c s="2" r="B1" t="s">
        <v>1</v>
      </c>
    </row>
    <row r="2" spans="1:3">
      <c s="2" r="B2" t="s">
        <v>2</v>
      </c>
      <c s="2" r="C2" t="s">
        <v>30</v>
      </c>
    </row>
    <row r="3" spans="1:3">
      <c s="3" r="A3" t="s">
        <v>479</v>
      </c>
    </row>
    <row r="4" spans="1:3">
      <c s="4" r="A4" t="s">
        <v>480</v>
      </c>
      <c s="4" r="B4" t="s">
        <v>481</v>
      </c>
      <c s="4" r="C4" t="s">
        <v>482</v>
      </c>
    </row>
    <row r="5" spans="1:3">
      <c s="4" r="A5" t="s">
        <v>455</v>
      </c>
    </row>
    <row r="6" spans="1:3">
      <c s="3" r="A6" t="s">
        <v>479</v>
      </c>
    </row>
    <row r="7" spans="1:3">
      <c s="4" r="A7" t="s">
        <v>469</v>
      </c>
      <c s="7" r="C7" t="n">
        <v>126600</v>
      </c>
    </row>
    <row r="8" spans="1:3">
      <c s="4" r="A8" t="s">
        <v>483</v>
      </c>
    </row>
    <row r="9" spans="1:3">
      <c s="3" r="A9" t="s">
        <v>479</v>
      </c>
    </row>
    <row r="10" spans="1:3">
      <c s="4" r="A10" t="s">
        <v>469</v>
      </c>
      <c s="6" r="C10" t="n">
        <v>12900</v>
      </c>
    </row>
    <row r="11" spans="1:3">
      <c s="4" r="A11" t="s">
        <v>484</v>
      </c>
    </row>
    <row r="12" spans="1:3">
      <c s="3" r="A12" t="s">
        <v>479</v>
      </c>
    </row>
    <row r="13" spans="1:3">
      <c s="4" r="A13" t="s">
        <v>469</v>
      </c>
      <c s="6" r="C13" t="n">
        <v>43500</v>
      </c>
    </row>
    <row r="14" spans="1:3">
      <c s="4" r="A14" t="s">
        <v>459</v>
      </c>
    </row>
    <row r="15" spans="1:3">
      <c s="3" r="A15" t="s">
        <v>479</v>
      </c>
    </row>
    <row r="16" spans="1:3">
      <c s="4" r="A16" t="s">
        <v>469</v>
      </c>
      <c s="6" r="C16" t="n">
        <v>364700</v>
      </c>
    </row>
    <row r="17" spans="1:3">
      <c s="4" r="A17" t="s">
        <v>485</v>
      </c>
    </row>
    <row r="18" spans="1:3">
      <c s="3" r="A18" t="s">
        <v>479</v>
      </c>
    </row>
    <row r="19" spans="1:3">
      <c s="4" r="A19" t="s">
        <v>469</v>
      </c>
      <c s="6" r="C19" t="n">
        <v>105700</v>
      </c>
    </row>
    <row r="20" spans="1:3">
      <c s="4" r="A20" t="s">
        <v>486</v>
      </c>
    </row>
    <row r="21" spans="1:3">
      <c s="3" r="A21" t="s">
        <v>479</v>
      </c>
    </row>
    <row r="22" spans="1:3">
      <c s="4" r="A22" t="s">
        <v>469</v>
      </c>
      <c s="6" r="C22" t="n">
        <v>148000</v>
      </c>
    </row>
    <row r="23" spans="1:3">
      <c s="4" r="A23" t="s">
        <v>487</v>
      </c>
    </row>
    <row r="24" spans="1:3">
      <c s="3" r="A24" t="s">
        <v>479</v>
      </c>
    </row>
    <row r="25" spans="1:3">
      <c s="4" r="A25" t="s">
        <v>469</v>
      </c>
      <c s="6" r="C25" t="n">
        <v>15900</v>
      </c>
    </row>
    <row r="26" spans="1:3">
      <c s="4" r="A26" t="s">
        <v>488</v>
      </c>
    </row>
    <row r="27" spans="1:3">
      <c s="3" r="A27" t="s">
        <v>479</v>
      </c>
    </row>
    <row r="28" spans="1:3">
      <c s="4" r="A28" t="s">
        <v>469</v>
      </c>
      <c s="6" r="C28" t="n">
        <v>70200</v>
      </c>
    </row>
    <row r="29" spans="1:3">
      <c s="4" r="A29" t="s">
        <v>489</v>
      </c>
    </row>
    <row r="30" spans="1:3">
      <c s="3" r="A30" t="s">
        <v>479</v>
      </c>
    </row>
    <row r="31" spans="1:3">
      <c s="4" r="A31" t="s">
        <v>469</v>
      </c>
      <c s="7" r="C31" t="n">
        <v>95100</v>
      </c>
    </row>
    <row r="32" spans="1:3">
      <c s="4" r="A32" t="s">
        <v>490</v>
      </c>
    </row>
    <row r="33" spans="1:3">
      <c s="3" r="A33" t="s">
        <v>479</v>
      </c>
    </row>
    <row r="34" spans="1:3">
      <c s="4" r="A34" t="s">
        <v>480</v>
      </c>
      <c s="4" r="C34" t="s">
        <v>491</v>
      </c>
    </row>
    <row r="35" spans="1:3">
      <c s="4" r="A35" t="s">
        <v>492</v>
      </c>
    </row>
    <row r="36" spans="1:3">
      <c s="3" r="A36" t="s">
        <v>479</v>
      </c>
    </row>
    <row r="37" spans="1:3">
      <c s="4" r="A37" t="s">
        <v>480</v>
      </c>
      <c s="4" r="C37" t="s">
        <v>491</v>
      </c>
    </row>
    <row r="38" spans="1:3">
      <c s="4" r="A38" t="s">
        <v>493</v>
      </c>
    </row>
    <row r="39" spans="1:3">
      <c s="3" r="A39" t="s">
        <v>479</v>
      </c>
    </row>
    <row r="40" spans="1:3">
      <c s="4" r="A40" t="s">
        <v>480</v>
      </c>
      <c s="4" r="C40" t="s">
        <v>494</v>
      </c>
    </row>
    <row r="41" spans="1:3">
      <c s="4" r="A41" t="s">
        <v>495</v>
      </c>
    </row>
    <row r="42" spans="1:3">
      <c s="3" r="A42" t="s">
        <v>479</v>
      </c>
    </row>
    <row r="43" spans="1:3">
      <c s="4" r="A43" t="s">
        <v>480</v>
      </c>
      <c s="4" r="C43" t="s">
        <v>496</v>
      </c>
    </row>
    <row r="44" spans="1:3">
      <c s="4" r="A44" t="s">
        <v>497</v>
      </c>
    </row>
    <row r="45" spans="1:3">
      <c s="3" r="A45" t="s">
        <v>479</v>
      </c>
    </row>
    <row r="46" spans="1:3">
      <c s="4" r="A46" t="s">
        <v>480</v>
      </c>
      <c s="4" r="C46" t="s">
        <v>498</v>
      </c>
    </row>
    <row r="47" spans="1:3">
      <c s="4" r="A47" t="s">
        <v>499</v>
      </c>
    </row>
    <row r="48" spans="1:3">
      <c s="3" r="A48" t="s">
        <v>479</v>
      </c>
    </row>
    <row r="49" spans="1:3">
      <c s="4" r="A49" t="s">
        <v>480</v>
      </c>
      <c s="4" r="C49" t="s">
        <v>4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00</v>
      </c>
      <c s="2" r="B1" t="s">
        <v>442</v>
      </c>
      <c s="2" r="C1" t="s">
        <v>1</v>
      </c>
    </row>
    <row r="2" spans="1:5">
      <c s="2" r="B2" t="s">
        <v>4</v>
      </c>
      <c s="2" r="C2" t="s">
        <v>2</v>
      </c>
      <c s="2" r="D2" t="s">
        <v>30</v>
      </c>
      <c s="2" r="E2" t="s">
        <v>31</v>
      </c>
    </row>
    <row r="3" spans="1:5">
      <c s="3" r="A3" t="s">
        <v>450</v>
      </c>
    </row>
    <row r="4" spans="1:5">
      <c s="4" r="A4" t="s">
        <v>73</v>
      </c>
      <c s="7" r="C4" t="n">
        <v>1023451</v>
      </c>
      <c s="7" r="D4" t="n">
        <v>782163</v>
      </c>
      <c s="7" r="E4" t="n">
        <v>847134</v>
      </c>
    </row>
    <row r="5" spans="1:5">
      <c s="4" r="A5" t="s">
        <v>462</v>
      </c>
    </row>
    <row r="6" spans="1:5">
      <c s="3" r="A6" t="s">
        <v>450</v>
      </c>
    </row>
    <row r="7" spans="1:5">
      <c s="4" r="A7" t="s">
        <v>458</v>
      </c>
      <c s="7" r="B7" t="n">
        <v>412500</v>
      </c>
      <c s="6" r="C7" t="n">
        <v>412500</v>
      </c>
    </row>
    <row r="8" spans="1:5">
      <c s="4" r="A8" t="s">
        <v>476</v>
      </c>
      <c s="6" r="C8" t="n">
        <v>9810</v>
      </c>
    </row>
    <row r="9" spans="1:5">
      <c s="4" r="A9" t="s">
        <v>467</v>
      </c>
      <c s="6" r="C9" t="n">
        <v>422310</v>
      </c>
    </row>
    <row r="10" spans="1:5">
      <c s="4" r="A10" t="s">
        <v>68</v>
      </c>
      <c s="6" r="C10" t="n">
        <v>30093</v>
      </c>
    </row>
    <row r="11" spans="1:5">
      <c s="4" r="A11" t="s">
        <v>69</v>
      </c>
      <c s="6" r="C11" t="n">
        <v>30916</v>
      </c>
    </row>
    <row r="12" spans="1:5">
      <c s="4" r="A12" t="s">
        <v>469</v>
      </c>
      <c s="6" r="C12" t="n">
        <v>133800</v>
      </c>
    </row>
    <row r="13" spans="1:5">
      <c s="4" r="A13" t="s">
        <v>72</v>
      </c>
      <c s="6" r="C13" t="n">
        <v>7985</v>
      </c>
    </row>
    <row r="14" spans="1:5">
      <c s="4" r="A14" t="s">
        <v>470</v>
      </c>
      <c s="6" r="C14" t="n">
        <v>4460</v>
      </c>
    </row>
    <row r="15" spans="1:5">
      <c s="4" r="A15" t="s">
        <v>76</v>
      </c>
      <c s="6" r="C15" t="n">
        <v>207254</v>
      </c>
    </row>
    <row r="16" spans="1:5">
      <c s="4" r="A16" t="s">
        <v>79</v>
      </c>
      <c s="6" r="C16" t="n">
        <v>8219</v>
      </c>
    </row>
    <row r="17" spans="1:5">
      <c s="4" r="A17" t="s">
        <v>472</v>
      </c>
      <c s="6" r="C17" t="n">
        <v>5497</v>
      </c>
    </row>
    <row r="18" spans="1:5">
      <c s="4" r="A18" t="s">
        <v>89</v>
      </c>
      <c s="6" r="C18" t="n">
        <v>13716</v>
      </c>
    </row>
    <row r="19" spans="1:5">
      <c s="4" r="A19" t="s">
        <v>473</v>
      </c>
      <c s="6" r="C19" t="n">
        <v>193538</v>
      </c>
    </row>
    <row r="20" spans="1:5">
      <c s="4" r="A20" t="s">
        <v>73</v>
      </c>
      <c s="7" r="C20" t="n">
        <v>2287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s="1" r="A1" t="s">
        <v>501</v>
      </c>
      <c s="2" r="B1" t="s">
        <v>1</v>
      </c>
    </row>
    <row r="2" spans="1:3">
      <c s="2" r="B2" t="s">
        <v>2</v>
      </c>
      <c s="2" r="C2" t="s">
        <v>30</v>
      </c>
    </row>
    <row r="3" spans="1:3">
      <c s="3" r="A3" t="s">
        <v>450</v>
      </c>
    </row>
    <row r="4" spans="1:3">
      <c s="4" r="A4" t="s">
        <v>480</v>
      </c>
      <c s="4" r="B4" t="s">
        <v>481</v>
      </c>
      <c s="4" r="C4" t="s">
        <v>482</v>
      </c>
    </row>
    <row r="5" spans="1:3">
      <c s="4" r="A5" t="s">
        <v>462</v>
      </c>
    </row>
    <row r="6" spans="1:3">
      <c s="3" r="A6" t="s">
        <v>450</v>
      </c>
    </row>
    <row r="7" spans="1:3">
      <c s="4" r="A7" t="s">
        <v>469</v>
      </c>
      <c s="7" r="B7" t="n">
        <v>133800</v>
      </c>
    </row>
    <row r="8" spans="1:3">
      <c s="4" r="A8" t="s">
        <v>502</v>
      </c>
    </row>
    <row r="9" spans="1:3">
      <c s="3" r="A9" t="s">
        <v>450</v>
      </c>
    </row>
    <row r="10" spans="1:3">
      <c s="4" r="A10" t="s">
        <v>469</v>
      </c>
      <c s="6" r="B10" t="n">
        <v>79400</v>
      </c>
    </row>
    <row r="11" spans="1:3">
      <c s="4" r="A11" t="s">
        <v>503</v>
      </c>
    </row>
    <row r="12" spans="1:3">
      <c s="3" r="A12" t="s">
        <v>450</v>
      </c>
    </row>
    <row r="13" spans="1:3">
      <c s="4" r="A13" t="s">
        <v>469</v>
      </c>
      <c s="6" r="B13" t="n">
        <v>49400</v>
      </c>
    </row>
    <row r="14" spans="1:3">
      <c s="4" r="A14" t="s">
        <v>504</v>
      </c>
    </row>
    <row r="15" spans="1:3">
      <c s="3" r="A15" t="s">
        <v>450</v>
      </c>
    </row>
    <row r="16" spans="1:3">
      <c s="4" r="A16" t="s">
        <v>469</v>
      </c>
      <c s="7" r="B16" t="n">
        <v>5000</v>
      </c>
    </row>
    <row r="17" spans="1:3">
      <c s="4" r="A17" t="s">
        <v>505</v>
      </c>
    </row>
    <row r="18" spans="1:3">
      <c s="3" r="A18" t="s">
        <v>450</v>
      </c>
    </row>
    <row r="19" spans="1:3">
      <c s="4" r="A19" t="s">
        <v>480</v>
      </c>
      <c s="4" r="B19" t="s">
        <v>498</v>
      </c>
    </row>
    <row r="20" spans="1:3">
      <c s="4" r="A20" t="s">
        <v>506</v>
      </c>
    </row>
    <row r="21" spans="1:3">
      <c s="3" r="A21" t="s">
        <v>450</v>
      </c>
    </row>
    <row r="22" spans="1:3">
      <c s="4" r="A22" t="s">
        <v>480</v>
      </c>
      <c s="4" r="B22" t="s">
        <v>507</v>
      </c>
    </row>
    <row r="23" spans="1:3">
      <c s="4" r="A23" t="s">
        <v>508</v>
      </c>
    </row>
    <row r="24" spans="1:3">
      <c s="3" r="A24" t="s">
        <v>450</v>
      </c>
    </row>
    <row r="25" spans="1:3">
      <c s="4" r="A25" t="s">
        <v>480</v>
      </c>
      <c s="4" r="B25" t="s">
        <v>496</v>
      </c>
    </row>
    <row r="26" spans="1:3">
      <c s="4" r="A26" t="s">
        <v>509</v>
      </c>
    </row>
    <row r="27" spans="1:3">
      <c s="3" r="A27" t="s">
        <v>450</v>
      </c>
    </row>
    <row r="28" spans="1:3">
      <c s="4" r="A28" t="s">
        <v>480</v>
      </c>
      <c s="4" r="B28" t="s">
        <v>5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1</v>
      </c>
      <c s="2" r="B1" t="s">
        <v>1</v>
      </c>
    </row>
    <row r="2" spans="1:4">
      <c s="2" r="B2" t="s">
        <v>2</v>
      </c>
      <c s="2" r="C2" t="s">
        <v>30</v>
      </c>
      <c s="2" r="D2" t="s">
        <v>31</v>
      </c>
    </row>
    <row r="3" spans="1:4">
      <c s="3" r="A3" t="s">
        <v>193</v>
      </c>
    </row>
    <row r="4" spans="1:4">
      <c s="4" r="A4" t="s">
        <v>512</v>
      </c>
      <c s="7" r="B4" t="n">
        <v>2330331</v>
      </c>
      <c s="7" r="C4" t="n">
        <v>2230241</v>
      </c>
      <c s="7" r="D4" t="n">
        <v>2280071</v>
      </c>
    </row>
    <row r="5" spans="1:4">
      <c s="4" r="A5" t="s">
        <v>44</v>
      </c>
      <c s="7" r="B5" t="n">
        <v>155001</v>
      </c>
      <c s="7" r="C5" t="n">
        <v>75183</v>
      </c>
      <c s="7" r="D5" t="n">
        <v>153643</v>
      </c>
    </row>
    <row r="6" spans="1:4">
      <c s="4" r="A6" t="s">
        <v>513</v>
      </c>
      <c s="8" r="B6" t="n">
        <v>2.49</v>
      </c>
      <c s="8" r="C6" t="n">
        <v>1.18</v>
      </c>
      <c s="8" r="D6" t="n">
        <v>2.41</v>
      </c>
    </row>
    <row r="7" spans="1:4">
      <c s="4" r="A7" t="s">
        <v>514</v>
      </c>
      <c s="9" r="B7" t="n">
        <v>2.48</v>
      </c>
      <c s="9" r="C7" t="n">
        <v>1.18</v>
      </c>
      <c s="9" r="D7" t="n">
        <v>2.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5</v>
      </c>
      <c s="2" r="B1" t="s">
        <v>1</v>
      </c>
    </row>
    <row r="2" spans="1:4">
      <c s="2" r="B2" t="s">
        <v>2</v>
      </c>
      <c s="2" r="C2" t="s">
        <v>30</v>
      </c>
      <c s="2" r="D2" t="s">
        <v>31</v>
      </c>
    </row>
    <row r="3" spans="1:4">
      <c s="4" r="A3" t="s">
        <v>516</v>
      </c>
    </row>
    <row r="4" spans="1:4">
      <c s="3" r="A4" t="s">
        <v>517</v>
      </c>
    </row>
    <row r="5" spans="1:4">
      <c s="4" r="A5" t="s">
        <v>518</v>
      </c>
      <c s="7" r="B5" t="n">
        <v>-647</v>
      </c>
      <c s="7" r="C5" t="n">
        <v>647</v>
      </c>
      <c s="7" r="D5" t="n">
        <v>-9765</v>
      </c>
    </row>
    <row r="6" spans="1:4">
      <c s="4" r="A6" t="s">
        <v>519</v>
      </c>
    </row>
    <row r="7" spans="1:4">
      <c s="3" r="A7" t="s">
        <v>517</v>
      </c>
    </row>
    <row r="8" spans="1:4">
      <c s="4" r="A8" t="s">
        <v>520</v>
      </c>
      <c s="7" r="B8" t="n">
        <v>-4288</v>
      </c>
      <c s="7" r="C8" t="n">
        <v>4288</v>
      </c>
      <c s="7" r="D8" t="n">
        <v>-124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21</v>
      </c>
      <c s="2" r="B1" t="s">
        <v>2</v>
      </c>
      <c s="2" r="C1" t="s">
        <v>30</v>
      </c>
    </row>
    <row r="2" spans="1:3">
      <c s="3" r="A2" t="s">
        <v>196</v>
      </c>
    </row>
    <row r="3" spans="1:3">
      <c s="4" r="A3" t="s">
        <v>522</v>
      </c>
      <c s="7" r="B3" t="n">
        <v>446032</v>
      </c>
      <c s="7" r="C3" t="n">
        <v>370335</v>
      </c>
    </row>
    <row r="4" spans="1:3">
      <c s="4" r="A4" t="s">
        <v>523</v>
      </c>
      <c s="6" r="B4" t="n">
        <v>1778</v>
      </c>
      <c s="6" r="C4" t="n">
        <v>2089</v>
      </c>
    </row>
    <row r="5" spans="1:3">
      <c s="4" r="A5" t="s">
        <v>524</v>
      </c>
      <c s="6" r="B5" t="n">
        <v>-19412</v>
      </c>
      <c s="6" r="C5" t="n">
        <v>-10730</v>
      </c>
    </row>
    <row r="6" spans="1:3">
      <c s="4" r="A6" t="s">
        <v>68</v>
      </c>
      <c s="7" r="B6" t="n">
        <v>428398</v>
      </c>
      <c s="7" r="C6" t="n">
        <v>3616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v>
      </c>
      <c s="2" r="B1" t="s">
        <v>1</v>
      </c>
    </row>
    <row r="2" spans="1:4">
      <c s="2" r="B2" t="s">
        <v>2</v>
      </c>
      <c s="2" r="C2" t="s">
        <v>30</v>
      </c>
      <c s="2" r="D2" t="s">
        <v>31</v>
      </c>
    </row>
    <row r="3" spans="1:4">
      <c s="3" r="A3" t="s">
        <v>107</v>
      </c>
    </row>
    <row r="4" spans="1:4">
      <c s="4" r="A4" t="s">
        <v>44</v>
      </c>
      <c s="7" r="B4" t="n">
        <v>147037</v>
      </c>
      <c s="7" r="C4" t="n">
        <v>79528</v>
      </c>
      <c s="7" r="D4" t="n">
        <v>133257</v>
      </c>
    </row>
    <row r="5" spans="1:4">
      <c s="3" r="A5" t="s">
        <v>108</v>
      </c>
    </row>
    <row r="6" spans="1:4">
      <c s="4" r="A6" t="s">
        <v>109</v>
      </c>
      <c s="6" r="B6" t="n">
        <v>38953</v>
      </c>
      <c s="6" r="C6" t="n">
        <v>35405</v>
      </c>
      <c s="6" r="D6" t="n">
        <v>24891</v>
      </c>
    </row>
    <row r="7" spans="1:4">
      <c s="4" r="A7" t="s">
        <v>110</v>
      </c>
      <c s="6" r="B7" t="n">
        <v>33661</v>
      </c>
      <c s="6" r="C7" t="n">
        <v>31146</v>
      </c>
      <c s="6" r="D7" t="n">
        <v>20011</v>
      </c>
    </row>
    <row r="8" spans="1:4">
      <c s="4" r="A8" t="s">
        <v>111</v>
      </c>
      <c s="6" r="B8" t="n">
        <v>2501</v>
      </c>
      <c s="6" r="C8" t="n">
        <v>2447</v>
      </c>
      <c s="6" r="D8" t="n">
        <v>897</v>
      </c>
    </row>
    <row r="9" spans="1:4">
      <c s="4" r="A9" t="s">
        <v>39</v>
      </c>
      <c s="6" r="B9" t="n">
        <v>0</v>
      </c>
      <c s="6" r="C9" t="n">
        <v>52220</v>
      </c>
      <c s="6" r="D9" t="n">
        <v>0</v>
      </c>
    </row>
    <row r="10" spans="1:4">
      <c s="4" r="A10" t="s">
        <v>112</v>
      </c>
      <c s="6" r="B10" t="n">
        <v>-457</v>
      </c>
      <c s="6" r="C10" t="n">
        <v>-947</v>
      </c>
      <c s="6" r="D10" t="n">
        <v>8746</v>
      </c>
    </row>
    <row r="11" spans="1:4">
      <c s="4" r="A11" t="s">
        <v>113</v>
      </c>
      <c s="6" r="B11" t="n">
        <v>323</v>
      </c>
      <c s="6" r="C11" t="n">
        <v>-136</v>
      </c>
      <c s="6" r="D11" t="n">
        <v>7668</v>
      </c>
    </row>
    <row r="12" spans="1:4">
      <c s="4" r="A12" t="s">
        <v>114</v>
      </c>
      <c s="6" r="B12" t="n">
        <v>12279</v>
      </c>
      <c s="6" r="C12" t="n">
        <v>3012</v>
      </c>
      <c s="6" r="D12" t="n">
        <v>0</v>
      </c>
    </row>
    <row r="13" spans="1:4">
      <c s="4" r="A13" t="s">
        <v>115</v>
      </c>
      <c s="6" r="B13" t="n">
        <v>0</v>
      </c>
      <c s="6" r="C13" t="n">
        <v>-120</v>
      </c>
      <c s="6" r="D13" t="n">
        <v>0</v>
      </c>
    </row>
    <row r="14" spans="1:4">
      <c s="3" r="A14" t="s">
        <v>116</v>
      </c>
    </row>
    <row r="15" spans="1:4">
      <c s="4" r="A15" t="s">
        <v>68</v>
      </c>
      <c s="6" r="B15" t="n">
        <v>-33596</v>
      </c>
      <c s="6" r="C15" t="n">
        <v>-72321</v>
      </c>
      <c s="6" r="D15" t="n">
        <v>-357</v>
      </c>
    </row>
    <row r="16" spans="1:4">
      <c s="4" r="A16" t="s">
        <v>69</v>
      </c>
      <c s="6" r="B16" t="n">
        <v>-31065</v>
      </c>
      <c s="6" r="C16" t="n">
        <v>40991</v>
      </c>
      <c s="6" r="D16" t="n">
        <v>8970</v>
      </c>
    </row>
    <row r="17" spans="1:4">
      <c s="4" r="A17" t="s">
        <v>79</v>
      </c>
      <c s="6" r="B17" t="n">
        <v>3398</v>
      </c>
      <c s="6" r="C17" t="n">
        <v>-37837</v>
      </c>
      <c s="6" r="D17" t="n">
        <v>-32277</v>
      </c>
    </row>
    <row r="18" spans="1:4">
      <c s="4" r="A18" t="s">
        <v>80</v>
      </c>
      <c s="6" r="B18" t="n">
        <v>8006</v>
      </c>
      <c s="6" r="C18" t="n">
        <v>-9047</v>
      </c>
      <c s="6" r="D18" t="n">
        <v>1016</v>
      </c>
    </row>
    <row r="19" spans="1:4">
      <c s="4" r="A19" t="s">
        <v>81</v>
      </c>
      <c s="6" r="B19" t="n">
        <v>-1804</v>
      </c>
      <c s="6" r="C19" t="n">
        <v>17246</v>
      </c>
      <c s="6" r="D19" t="n">
        <v>-1182</v>
      </c>
    </row>
    <row r="20" spans="1:4">
      <c s="4" r="A20" t="s">
        <v>82</v>
      </c>
      <c s="6" r="B20" t="n">
        <v>4535</v>
      </c>
      <c s="6" r="C20" t="n">
        <v>6935</v>
      </c>
      <c s="6" r="D20" t="n">
        <v>9042</v>
      </c>
    </row>
    <row r="21" spans="1:4">
      <c s="4" r="A21" t="s">
        <v>117</v>
      </c>
      <c s="6" r="B21" t="n">
        <v>5076</v>
      </c>
      <c s="6" r="C21" t="n">
        <v>248</v>
      </c>
      <c s="6" r="D21" t="n">
        <v>0</v>
      </c>
    </row>
    <row r="22" spans="1:4">
      <c s="4" r="A22" t="s">
        <v>118</v>
      </c>
      <c s="6" r="B22" t="n">
        <v>9155</v>
      </c>
      <c s="6" r="C22" t="n">
        <v>5568</v>
      </c>
      <c s="6" r="D22" t="n">
        <v>-8372</v>
      </c>
    </row>
    <row r="23" spans="1:4">
      <c s="4" r="A23" t="s">
        <v>119</v>
      </c>
      <c s="6" r="B23" t="n">
        <v>198002</v>
      </c>
      <c s="6" r="C23" t="n">
        <v>154338</v>
      </c>
      <c s="6" r="D23" t="n">
        <v>172310</v>
      </c>
    </row>
    <row r="24" spans="1:4">
      <c s="3" r="A24" t="s">
        <v>120</v>
      </c>
    </row>
    <row r="25" spans="1:4">
      <c s="4" r="A25" t="s">
        <v>121</v>
      </c>
      <c s="6" r="B25" t="n">
        <v>-41526</v>
      </c>
      <c s="6" r="C25" t="n">
        <v>-43189</v>
      </c>
      <c s="6" r="D25" t="n">
        <v>-40234</v>
      </c>
    </row>
    <row r="26" spans="1:4">
      <c s="4" r="A26" t="s">
        <v>122</v>
      </c>
      <c s="6" r="B26" t="n">
        <v>-462050</v>
      </c>
      <c s="6" r="C26" t="n">
        <v>0</v>
      </c>
      <c s="6" r="D26" t="n">
        <v>-1301687</v>
      </c>
    </row>
    <row r="27" spans="1:4">
      <c s="4" r="A27" t="s">
        <v>123</v>
      </c>
      <c s="6" r="B27" t="n">
        <v>372</v>
      </c>
      <c s="6" r="C27" t="n">
        <v>320</v>
      </c>
      <c s="6" r="D27" t="n">
        <v>174</v>
      </c>
    </row>
    <row r="28" spans="1:4">
      <c s="4" r="A28" t="s">
        <v>124</v>
      </c>
      <c s="6" r="B28" t="n">
        <v>-503204</v>
      </c>
      <c s="6" r="C28" t="n">
        <v>-42869</v>
      </c>
      <c s="6" r="D28" t="n">
        <v>-1341747</v>
      </c>
    </row>
    <row r="29" spans="1:4">
      <c s="3" r="A29" t="s">
        <v>125</v>
      </c>
    </row>
    <row r="30" spans="1:4">
      <c s="4" r="A30" t="s">
        <v>126</v>
      </c>
      <c s="6" r="B30" t="n">
        <v>360000</v>
      </c>
      <c s="6" r="C30" t="n">
        <v>0</v>
      </c>
      <c s="6" r="D30" t="n">
        <v>200000</v>
      </c>
    </row>
    <row r="31" spans="1:4">
      <c s="4" r="A31" t="s">
        <v>127</v>
      </c>
      <c s="6" r="B31" t="n">
        <v>-360000</v>
      </c>
      <c s="6" r="C31" t="n">
        <v>0</v>
      </c>
      <c s="6" r="D31" t="n">
        <v>-200000</v>
      </c>
    </row>
    <row r="32" spans="1:4">
      <c s="4" r="A32" t="s">
        <v>128</v>
      </c>
      <c s="6" r="B32" t="n">
        <v>350000</v>
      </c>
      <c s="6" r="C32" t="n">
        <v>350000</v>
      </c>
      <c s="6" r="D32" t="n">
        <v>0</v>
      </c>
    </row>
    <row r="33" spans="1:4">
      <c s="4" r="A33" t="s">
        <v>129</v>
      </c>
      <c s="6" r="B33" t="n">
        <v>-17500</v>
      </c>
      <c s="6" r="C33" t="n">
        <v>0</v>
      </c>
      <c s="6" r="D33" t="n">
        <v>0</v>
      </c>
    </row>
    <row r="34" spans="1:4">
      <c s="4" r="A34" t="s">
        <v>130</v>
      </c>
      <c s="6" r="B34" t="n">
        <v>0</v>
      </c>
      <c s="6" r="C34" t="n">
        <v>16181</v>
      </c>
      <c s="6" r="D34" t="n">
        <v>206678</v>
      </c>
    </row>
    <row r="35" spans="1:4">
      <c s="4" r="A35" t="s">
        <v>131</v>
      </c>
      <c s="6" r="B35" t="n">
        <v>6500</v>
      </c>
      <c s="6" r="C35" t="n">
        <v>0</v>
      </c>
      <c s="6" r="D35" t="n">
        <v>0</v>
      </c>
    </row>
    <row r="36" spans="1:4">
      <c s="4" r="A36" t="s">
        <v>132</v>
      </c>
      <c s="6" r="B36" t="n">
        <v>0</v>
      </c>
      <c s="6" r="C36" t="n">
        <v>-214000</v>
      </c>
      <c s="6" r="D36" t="n">
        <v>0</v>
      </c>
    </row>
    <row r="37" spans="1:4">
      <c s="4" r="A37" t="s">
        <v>133</v>
      </c>
      <c s="6" r="B37" t="n">
        <v>0</v>
      </c>
      <c s="6" r="C37" t="n">
        <v>-20087</v>
      </c>
      <c s="6" r="D37" t="n">
        <v>-6362</v>
      </c>
    </row>
    <row r="38" spans="1:4">
      <c s="4" r="A38" t="s">
        <v>134</v>
      </c>
      <c s="6" r="B38" t="n">
        <v>0</v>
      </c>
      <c s="6" r="C38" t="n">
        <v>50000</v>
      </c>
      <c s="6" r="D38" t="n">
        <v>1021273</v>
      </c>
    </row>
    <row r="39" spans="1:4">
      <c s="4" r="A39" t="s">
        <v>135</v>
      </c>
      <c s="6" r="B39" t="n">
        <v>0</v>
      </c>
      <c s="6" r="C39" t="n">
        <v>-50000</v>
      </c>
      <c s="6" r="D39" t="n">
        <v>0</v>
      </c>
    </row>
    <row r="40" spans="1:4">
      <c s="4" r="A40" t="s">
        <v>136</v>
      </c>
      <c s="6" r="B40" t="n">
        <v>-4379</v>
      </c>
      <c s="6" r="C40" t="n">
        <v>-10991</v>
      </c>
      <c s="6" r="D40" t="n">
        <v>-12273</v>
      </c>
    </row>
    <row r="41" spans="1:4">
      <c s="4" r="A41" t="s">
        <v>137</v>
      </c>
      <c s="6" r="B41" t="n">
        <v>-143194</v>
      </c>
      <c s="6" r="C41" t="n">
        <v>-5097</v>
      </c>
      <c s="6" r="D41" t="n">
        <v>0</v>
      </c>
    </row>
    <row r="42" spans="1:4">
      <c s="4" r="A42" t="s">
        <v>138</v>
      </c>
      <c s="6" r="B42" t="n">
        <v>0</v>
      </c>
      <c s="6" r="C42" t="n">
        <v>120</v>
      </c>
      <c s="6" r="D42" t="n">
        <v>0</v>
      </c>
    </row>
    <row r="43" spans="1:4">
      <c s="4" r="A43" t="s">
        <v>139</v>
      </c>
      <c s="6" r="B43" t="n">
        <v>1173</v>
      </c>
      <c s="6" r="C43" t="n">
        <v>0</v>
      </c>
      <c s="6" r="D43" t="n">
        <v>0</v>
      </c>
    </row>
    <row r="44" spans="1:4">
      <c s="4" r="A44" t="s">
        <v>140</v>
      </c>
      <c s="6" r="B44" t="n">
        <v>192600</v>
      </c>
      <c s="6" r="C44" t="n">
        <v>116126</v>
      </c>
      <c s="6" r="D44" t="n">
        <v>1209316</v>
      </c>
    </row>
    <row r="45" spans="1:4">
      <c s="4" r="A45" t="s">
        <v>141</v>
      </c>
      <c s="6" r="B45" t="n">
        <v>343</v>
      </c>
      <c s="6" r="C45" t="n">
        <v>-3648</v>
      </c>
      <c s="6" r="D45" t="n">
        <v>58</v>
      </c>
    </row>
    <row r="46" spans="1:4">
      <c s="4" r="A46" t="s">
        <v>142</v>
      </c>
      <c s="6" r="B46" t="n">
        <v>-112259</v>
      </c>
      <c s="6" r="C46" t="n">
        <v>223947</v>
      </c>
      <c s="6" r="D46" t="n">
        <v>39937</v>
      </c>
    </row>
    <row r="47" spans="1:4">
      <c s="4" r="A47" t="s">
        <v>143</v>
      </c>
      <c s="6" r="B47" t="n">
        <v>263951</v>
      </c>
      <c s="6" r="C47" t="n">
        <v>40004</v>
      </c>
      <c s="6" r="D47" t="n">
        <v>67</v>
      </c>
    </row>
    <row r="48" spans="1:4">
      <c s="4" r="A48" t="s">
        <v>144</v>
      </c>
      <c s="6" r="B48" t="n">
        <v>151692</v>
      </c>
      <c s="6" r="C48" t="n">
        <v>263951</v>
      </c>
      <c s="6" r="D48" t="n">
        <v>40004</v>
      </c>
    </row>
    <row r="49" spans="1:4">
      <c s="3" r="A49" t="s">
        <v>145</v>
      </c>
    </row>
    <row r="50" spans="1:4">
      <c s="4" r="A50" t="s">
        <v>146</v>
      </c>
      <c s="6" r="B50" t="n">
        <v>9708</v>
      </c>
      <c s="6" r="C50" t="n">
        <v>5252</v>
      </c>
      <c s="6" r="D50" t="n">
        <v>8327</v>
      </c>
    </row>
    <row r="51" spans="1:4">
      <c s="3" r="A51" t="s">
        <v>147</v>
      </c>
    </row>
    <row r="52" spans="1:4">
      <c s="4" r="A52" t="s">
        <v>148</v>
      </c>
      <c s="7" r="B52" t="n">
        <v>779</v>
      </c>
      <c s="7" r="C52" t="n">
        <v>1773</v>
      </c>
      <c s="7" r="D52"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5</v>
      </c>
      <c s="2" r="B1" t="s">
        <v>1</v>
      </c>
    </row>
    <row r="2" spans="1:3">
      <c s="2" r="B2" t="s">
        <v>2</v>
      </c>
      <c s="2" r="C2" t="s">
        <v>30</v>
      </c>
    </row>
    <row r="3" spans="1:3">
      <c s="3" r="A3" t="s">
        <v>526</v>
      </c>
    </row>
    <row r="4" spans="1:3">
      <c s="4" r="A4" t="s">
        <v>527</v>
      </c>
      <c s="7" r="B4" t="n">
        <v>10730</v>
      </c>
      <c s="7" r="C4" t="n">
        <v>5621</v>
      </c>
    </row>
    <row r="5" spans="1:3">
      <c s="4" r="A5" t="s">
        <v>528</v>
      </c>
      <c s="6" r="B5" t="n">
        <v>8302</v>
      </c>
      <c s="6" r="C5" t="n">
        <v>6875</v>
      </c>
    </row>
    <row r="6" spans="1:3">
      <c s="4" r="A6" t="s">
        <v>529</v>
      </c>
      <c s="6" r="B6" t="n">
        <v>-1556</v>
      </c>
      <c s="6" r="C6" t="n">
        <v>-1010</v>
      </c>
    </row>
    <row r="7" spans="1:3">
      <c s="4" r="A7" t="s">
        <v>530</v>
      </c>
      <c s="6" r="B7" t="n">
        <v>1936</v>
      </c>
      <c s="6" r="C7" t="n">
        <v>-756</v>
      </c>
    </row>
    <row r="8" spans="1:3">
      <c s="4" r="A8" t="s">
        <v>531</v>
      </c>
      <c s="7" r="B8" t="n">
        <v>19412</v>
      </c>
      <c s="7" r="C8" t="n">
        <v>107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16"/>
  </cols>
  <sheetData>
    <row r="1" spans="1:2">
      <c s="1" r="A1" t="s">
        <v>532</v>
      </c>
      <c s="2" r="B1" t="s">
        <v>1</v>
      </c>
    </row>
    <row r="2" spans="1:2">
      <c s="2" r="B2" t="s">
        <v>2</v>
      </c>
    </row>
    <row r="3" spans="1:2">
      <c s="4" r="A3" t="s">
        <v>533</v>
      </c>
    </row>
    <row r="4" spans="1:2">
      <c s="3" r="A4" t="s">
        <v>534</v>
      </c>
    </row>
    <row r="5" spans="1:2">
      <c s="4" r="A5" t="s">
        <v>535</v>
      </c>
      <c s="4" r="B5" t="s">
        <v>5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537</v>
      </c>
      <c s="2" r="B1" t="s">
        <v>2</v>
      </c>
      <c s="2" r="C1" t="s">
        <v>30</v>
      </c>
    </row>
    <row r="2" spans="1:3">
      <c s="3" r="A2" t="s">
        <v>199</v>
      </c>
    </row>
    <row r="3" spans="1:3">
      <c s="4" r="A3" t="s">
        <v>538</v>
      </c>
      <c s="7" r="B3" t="n">
        <v>91898</v>
      </c>
      <c s="7" r="C3" t="n">
        <v>107848</v>
      </c>
    </row>
    <row r="4" spans="1:3">
      <c s="4" r="A4" t="s">
        <v>539</v>
      </c>
      <c s="6" r="B4" t="n">
        <v>61864</v>
      </c>
      <c s="6" r="C4" t="n">
        <v>53740</v>
      </c>
    </row>
    <row r="5" spans="1:3">
      <c s="4" r="A5" t="s">
        <v>540</v>
      </c>
      <c s="6" r="B5" t="n">
        <v>286478</v>
      </c>
      <c s="6" r="C5" t="n">
        <v>214033</v>
      </c>
    </row>
    <row r="6" spans="1:3">
      <c s="4" r="A6" t="s">
        <v>69</v>
      </c>
      <c s="7" r="B6" t="n">
        <v>440240</v>
      </c>
      <c s="7" r="C6" t="n">
        <v>3756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41</v>
      </c>
      <c s="2" r="B1" t="s">
        <v>1</v>
      </c>
    </row>
    <row r="2" spans="1:4">
      <c s="2" r="B2" t="s">
        <v>2</v>
      </c>
      <c s="2" r="C2" t="s">
        <v>30</v>
      </c>
      <c s="2" r="D2" t="s">
        <v>31</v>
      </c>
    </row>
    <row r="3" spans="1:4">
      <c s="3" r="A3" t="s">
        <v>542</v>
      </c>
    </row>
    <row r="4" spans="1:4">
      <c s="4" r="A4" t="s">
        <v>543</v>
      </c>
      <c s="7" r="B4" t="n">
        <v>38953</v>
      </c>
      <c s="7" r="C4" t="n">
        <v>35405</v>
      </c>
      <c s="7" r="D4" t="n">
        <v>24891</v>
      </c>
    </row>
    <row r="5" spans="1:4">
      <c s="4" r="A5" t="s">
        <v>544</v>
      </c>
    </row>
    <row r="6" spans="1:4">
      <c s="3" r="A6" t="s">
        <v>542</v>
      </c>
    </row>
    <row r="7" spans="1:4">
      <c s="4" r="A7" t="s">
        <v>545</v>
      </c>
      <c s="4" r="B7" t="s">
        <v>546</v>
      </c>
    </row>
    <row r="8" spans="1:4">
      <c s="4" r="A8" t="s">
        <v>547</v>
      </c>
    </row>
    <row r="9" spans="1:4">
      <c s="3" r="A9" t="s">
        <v>542</v>
      </c>
    </row>
    <row r="10" spans="1:4">
      <c s="4" r="A10" t="s">
        <v>545</v>
      </c>
      <c s="4" r="B10" t="s">
        <v>507</v>
      </c>
    </row>
    <row r="11" spans="1:4">
      <c s="4" r="A11" t="s">
        <v>548</v>
      </c>
    </row>
    <row r="12" spans="1:4">
      <c s="3" r="A12" t="s">
        <v>542</v>
      </c>
    </row>
    <row r="13" spans="1:4">
      <c s="4" r="A13" t="s">
        <v>545</v>
      </c>
      <c s="4" r="B13" t="s">
        <v>400</v>
      </c>
    </row>
    <row r="14" spans="1:4">
      <c s="4" r="A14" t="s">
        <v>549</v>
      </c>
    </row>
    <row r="15" spans="1:4">
      <c s="3" r="A15" t="s">
        <v>542</v>
      </c>
    </row>
    <row r="16" spans="1:4">
      <c s="4" r="A16" t="s">
        <v>545</v>
      </c>
      <c s="4" r="B16" t="s">
        <v>5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1</v>
      </c>
      <c s="2" r="B1" t="s">
        <v>2</v>
      </c>
      <c s="2" r="C1" t="s">
        <v>30</v>
      </c>
    </row>
    <row r="2" spans="1:3">
      <c s="3" r="A2" t="s">
        <v>542</v>
      </c>
    </row>
    <row r="3" spans="1:3">
      <c s="4" r="A3" t="s">
        <v>552</v>
      </c>
      <c s="7" r="B3" t="n">
        <v>391537</v>
      </c>
      <c s="7" r="C3" t="n">
        <v>345686</v>
      </c>
    </row>
    <row r="4" spans="1:3">
      <c s="4" r="A4" t="s">
        <v>553</v>
      </c>
      <c s="6" r="B4" t="n">
        <v>-188052</v>
      </c>
      <c s="6" r="C4" t="n">
        <v>-155079</v>
      </c>
    </row>
    <row r="5" spans="1:3">
      <c s="4" r="A5" t="s">
        <v>72</v>
      </c>
      <c s="6" r="B5" t="n">
        <v>203485</v>
      </c>
      <c s="6" r="C5" t="n">
        <v>190607</v>
      </c>
    </row>
    <row r="6" spans="1:3">
      <c s="4" r="A6" t="s">
        <v>554</v>
      </c>
    </row>
    <row r="7" spans="1:3">
      <c s="3" r="A7" t="s">
        <v>542</v>
      </c>
    </row>
    <row r="8" spans="1:3">
      <c s="4" r="A8" t="s">
        <v>552</v>
      </c>
      <c s="6" r="B8" t="n">
        <v>8968</v>
      </c>
      <c s="6" r="C8" t="n">
        <v>8614</v>
      </c>
    </row>
    <row r="9" spans="1:3">
      <c s="4" r="A9" t="s">
        <v>555</v>
      </c>
    </row>
    <row r="10" spans="1:3">
      <c s="3" r="A10" t="s">
        <v>542</v>
      </c>
    </row>
    <row r="11" spans="1:3">
      <c s="4" r="A11" t="s">
        <v>552</v>
      </c>
      <c s="6" r="B11" t="n">
        <v>56022</v>
      </c>
      <c s="6" r="C11" t="n">
        <v>47752</v>
      </c>
    </row>
    <row r="12" spans="1:3">
      <c s="4" r="A12" t="s">
        <v>556</v>
      </c>
    </row>
    <row r="13" spans="1:3">
      <c s="3" r="A13" t="s">
        <v>542</v>
      </c>
    </row>
    <row r="14" spans="1:3">
      <c s="4" r="A14" t="s">
        <v>552</v>
      </c>
      <c s="6" r="B14" t="n">
        <v>286577</v>
      </c>
      <c s="6" r="C14" t="n">
        <v>250210</v>
      </c>
    </row>
    <row r="15" spans="1:3">
      <c s="4" r="A15" t="s">
        <v>557</v>
      </c>
    </row>
    <row r="16" spans="1:3">
      <c s="3" r="A16" t="s">
        <v>542</v>
      </c>
    </row>
    <row r="17" spans="1:3">
      <c s="4" r="A17" t="s">
        <v>552</v>
      </c>
      <c s="7" r="B17" t="n">
        <v>39970</v>
      </c>
      <c s="7" r="C17" t="n">
        <v>391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8</v>
      </c>
      <c s="2" r="B1" t="s">
        <v>1</v>
      </c>
    </row>
    <row r="2" spans="1:3">
      <c s="2" r="B2" t="s">
        <v>2</v>
      </c>
      <c s="2" r="C2" t="s">
        <v>30</v>
      </c>
    </row>
    <row r="3" spans="1:3">
      <c s="3" r="A3" t="s">
        <v>559</v>
      </c>
    </row>
    <row r="4" spans="1:3">
      <c s="4" r="A4" t="s">
        <v>560</v>
      </c>
      <c s="7" r="B4" t="n">
        <v>782163</v>
      </c>
      <c s="7" r="C4" t="n">
        <v>847134</v>
      </c>
    </row>
    <row r="5" spans="1:3">
      <c s="4" r="A5" t="s">
        <v>561</v>
      </c>
      <c s="6" r="C5" t="n">
        <v>-41020</v>
      </c>
    </row>
    <row r="6" spans="1:3">
      <c s="4" r="A6" t="s">
        <v>192</v>
      </c>
      <c s="6" r="B6" t="n">
        <v>238824</v>
      </c>
    </row>
    <row r="7" spans="1:3">
      <c s="4" r="A7" t="s">
        <v>562</v>
      </c>
      <c s="6" r="B7" t="n">
        <v>2464</v>
      </c>
      <c s="6" r="C7" t="n">
        <v>-23951</v>
      </c>
    </row>
    <row r="8" spans="1:3">
      <c s="4" r="A8" t="s">
        <v>563</v>
      </c>
      <c s="6" r="B8" t="n">
        <v>1023451</v>
      </c>
      <c s="6" r="C8" t="n">
        <v>782163</v>
      </c>
    </row>
    <row r="9" spans="1:3">
      <c s="4" r="A9" t="s">
        <v>564</v>
      </c>
    </row>
    <row r="10" spans="1:3">
      <c s="3" r="A10" t="s">
        <v>559</v>
      </c>
    </row>
    <row r="11" spans="1:3">
      <c s="4" r="A11" t="s">
        <v>560</v>
      </c>
      <c s="6" r="B11" t="n">
        <v>204520</v>
      </c>
      <c s="6" r="C11" t="n">
        <v>246487</v>
      </c>
    </row>
    <row r="12" spans="1:3">
      <c s="4" r="A12" t="s">
        <v>561</v>
      </c>
      <c s="6" r="C12" t="n">
        <v>-41020</v>
      </c>
    </row>
    <row r="13" spans="1:3">
      <c s="4" r="A13" t="s">
        <v>192</v>
      </c>
      <c s="6" r="B13" t="n">
        <v>0</v>
      </c>
    </row>
    <row r="14" spans="1:3">
      <c s="4" r="A14" t="s">
        <v>562</v>
      </c>
      <c s="6" r="B14" t="n">
        <v>371</v>
      </c>
      <c s="6" r="C14" t="n">
        <v>-947</v>
      </c>
    </row>
    <row r="15" spans="1:3">
      <c s="4" r="A15" t="s">
        <v>563</v>
      </c>
      <c s="6" r="B15" t="n">
        <v>204891</v>
      </c>
      <c s="6" r="C15" t="n">
        <v>204520</v>
      </c>
    </row>
    <row r="16" spans="1:3">
      <c s="4" r="A16" t="s">
        <v>565</v>
      </c>
    </row>
    <row r="17" spans="1:3">
      <c s="3" r="A17" t="s">
        <v>559</v>
      </c>
    </row>
    <row r="18" spans="1:3">
      <c s="4" r="A18" t="s">
        <v>560</v>
      </c>
      <c s="6" r="B18" t="n">
        <v>577643</v>
      </c>
      <c s="6" r="C18" t="n">
        <v>600647</v>
      </c>
    </row>
    <row r="19" spans="1:3">
      <c s="4" r="A19" t="s">
        <v>561</v>
      </c>
      <c s="6" r="C19" t="n">
        <v>0</v>
      </c>
    </row>
    <row r="20" spans="1:3">
      <c s="4" r="A20" t="s">
        <v>192</v>
      </c>
      <c s="6" r="B20" t="n">
        <v>238824</v>
      </c>
    </row>
    <row r="21" spans="1:3">
      <c s="4" r="A21" t="s">
        <v>562</v>
      </c>
      <c s="6" r="B21" t="n">
        <v>2093</v>
      </c>
      <c s="6" r="C21" t="n">
        <v>-23004</v>
      </c>
    </row>
    <row r="22" spans="1:3">
      <c s="4" r="A22" t="s">
        <v>563</v>
      </c>
      <c s="7" r="B22" t="n">
        <v>818560</v>
      </c>
      <c s="7" r="C22" t="n">
        <v>5776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6</v>
      </c>
      <c s="2" r="B1" t="s">
        <v>2</v>
      </c>
      <c s="2" r="C1" t="s">
        <v>30</v>
      </c>
    </row>
    <row r="2" spans="1:3">
      <c s="3" r="A2" t="s">
        <v>567</v>
      </c>
    </row>
    <row r="3" spans="1:3">
      <c s="4" r="A3" t="s">
        <v>568</v>
      </c>
      <c s="7" r="B3" t="n">
        <v>757990</v>
      </c>
      <c s="7" r="C3" t="n">
        <v>591294</v>
      </c>
    </row>
    <row r="4" spans="1:3">
      <c s="4" r="A4" t="s">
        <v>569</v>
      </c>
      <c s="6" r="B4" t="n">
        <v>485493</v>
      </c>
      <c s="6" r="C4" t="n">
        <v>398196</v>
      </c>
    </row>
    <row r="5" spans="1:3">
      <c s="4" r="A5" t="s">
        <v>570</v>
      </c>
      <c s="6" r="B5" t="n">
        <v>-107518</v>
      </c>
      <c s="6" r="C5" t="n">
        <v>-73812</v>
      </c>
    </row>
    <row r="6" spans="1:3">
      <c s="4" r="A6" t="s">
        <v>150</v>
      </c>
      <c s="6" r="B6" t="n">
        <v>377975</v>
      </c>
      <c s="6" r="C6" t="n">
        <v>324384</v>
      </c>
    </row>
    <row r="7" spans="1:3">
      <c s="4" r="A7" t="s">
        <v>74</v>
      </c>
      <c s="6" r="B7" t="n">
        <v>650472</v>
      </c>
      <c s="6" r="C7" t="n">
        <v>517482</v>
      </c>
    </row>
    <row r="8" spans="1:3">
      <c s="4" r="A8" t="s">
        <v>571</v>
      </c>
    </row>
    <row r="9" spans="1:3">
      <c s="3" r="A9" t="s">
        <v>567</v>
      </c>
    </row>
    <row r="10" spans="1:3">
      <c s="4" r="A10" t="s">
        <v>569</v>
      </c>
      <c s="6" r="B10" t="n">
        <v>185162</v>
      </c>
      <c s="6" r="C10" t="n">
        <v>184660</v>
      </c>
    </row>
    <row r="11" spans="1:3">
      <c s="4" r="A11" t="s">
        <v>570</v>
      </c>
      <c s="6" r="B11" t="n">
        <v>-46812</v>
      </c>
      <c s="6" r="C11" t="n">
        <v>-34260</v>
      </c>
    </row>
    <row r="12" spans="1:3">
      <c s="4" r="A12" t="s">
        <v>150</v>
      </c>
      <c s="6" r="B12" t="n">
        <v>138350</v>
      </c>
      <c s="6" r="C12" t="n">
        <v>150400</v>
      </c>
    </row>
    <row r="13" spans="1:3">
      <c s="4" r="A13" t="s">
        <v>572</v>
      </c>
    </row>
    <row r="14" spans="1:3">
      <c s="3" r="A14" t="s">
        <v>567</v>
      </c>
    </row>
    <row r="15" spans="1:3">
      <c s="4" r="A15" t="s">
        <v>569</v>
      </c>
      <c s="6" r="B15" t="n">
        <v>27900</v>
      </c>
      <c s="6" r="C15" t="n">
        <v>22600</v>
      </c>
    </row>
    <row r="16" spans="1:3">
      <c s="4" r="A16" t="s">
        <v>570</v>
      </c>
      <c s="6" r="B16" t="n">
        <v>-9949</v>
      </c>
      <c s="6" r="C16" t="n">
        <v>-8488</v>
      </c>
    </row>
    <row r="17" spans="1:3">
      <c s="4" r="A17" t="s">
        <v>150</v>
      </c>
      <c s="6" r="B17" t="n">
        <v>17951</v>
      </c>
      <c s="6" r="C17" t="n">
        <v>14112</v>
      </c>
    </row>
    <row r="18" spans="1:3">
      <c s="4" r="A18" t="s">
        <v>573</v>
      </c>
    </row>
    <row r="19" spans="1:3">
      <c s="3" r="A19" t="s">
        <v>567</v>
      </c>
    </row>
    <row r="20" spans="1:3">
      <c s="4" r="A20" t="s">
        <v>569</v>
      </c>
      <c s="6" r="B20" t="n">
        <v>272431</v>
      </c>
      <c s="6" r="C20" t="n">
        <v>190936</v>
      </c>
    </row>
    <row r="21" spans="1:3">
      <c s="4" r="A21" t="s">
        <v>570</v>
      </c>
      <c s="6" r="B21" t="n">
        <v>-50757</v>
      </c>
      <c s="6" r="C21" t="n">
        <v>-31064</v>
      </c>
    </row>
    <row r="22" spans="1:3">
      <c s="4" r="A22" t="s">
        <v>150</v>
      </c>
      <c s="6" r="B22" t="n">
        <v>221674</v>
      </c>
      <c s="6" r="C22" t="n">
        <v>159872</v>
      </c>
    </row>
    <row r="23" spans="1:3">
      <c s="4" r="A23" t="s">
        <v>571</v>
      </c>
    </row>
    <row r="24" spans="1:3">
      <c s="3" r="A24" t="s">
        <v>567</v>
      </c>
    </row>
    <row r="25" spans="1:3">
      <c s="4" r="A25" t="s">
        <v>574</v>
      </c>
      <c s="6" r="B25" t="n">
        <v>-272497</v>
      </c>
      <c s="6" r="C25" t="n">
        <v>-193098</v>
      </c>
    </row>
    <row r="26" spans="1:3">
      <c s="4" r="A26" t="s">
        <v>570</v>
      </c>
      <c s="7" r="B26" t="n">
        <v>0</v>
      </c>
      <c s="7" r="C26"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5</v>
      </c>
      <c s="2" r="B1" t="s">
        <v>2</v>
      </c>
      <c s="2" r="C1" t="s">
        <v>30</v>
      </c>
    </row>
    <row r="2" spans="1:3">
      <c s="3" r="A2" t="s">
        <v>206</v>
      </c>
    </row>
    <row r="3" spans="1:3">
      <c s="10" r="A3" t="n">
        <v>2017</v>
      </c>
      <c s="7" r="B3" t="n">
        <v>35951</v>
      </c>
    </row>
    <row r="4" spans="1:3">
      <c s="10" r="A4" t="n">
        <v>2018</v>
      </c>
      <c s="6" r="B4" t="n">
        <v>35951</v>
      </c>
    </row>
    <row r="5" spans="1:3">
      <c s="10" r="A5" t="n">
        <v>2019</v>
      </c>
      <c s="6" r="B5" t="n">
        <v>33207</v>
      </c>
    </row>
    <row r="6" spans="1:3">
      <c s="10" r="A6" t="n">
        <v>2020</v>
      </c>
      <c s="6" r="B6" t="n">
        <v>32324</v>
      </c>
    </row>
    <row r="7" spans="1:3">
      <c s="10" r="A7" t="n">
        <v>2021</v>
      </c>
      <c s="6" r="B7" t="n">
        <v>32258</v>
      </c>
    </row>
    <row r="8" spans="1:3">
      <c s="4" r="A8" t="s">
        <v>576</v>
      </c>
      <c s="6" r="B8" t="n">
        <v>208284</v>
      </c>
    </row>
    <row r="9" spans="1:3">
      <c s="4" r="A9" t="s">
        <v>150</v>
      </c>
      <c s="7" r="B9" t="n">
        <v>377975</v>
      </c>
      <c s="7" r="C9" t="n">
        <v>3243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r="1" spans="1:4">
      <c s="1" r="A1" t="s">
        <v>577</v>
      </c>
      <c s="2" r="B1" t="s">
        <v>1</v>
      </c>
    </row>
    <row r="2" spans="1:4">
      <c s="2" r="B2" t="s">
        <v>2</v>
      </c>
      <c s="2" r="C2" t="s">
        <v>30</v>
      </c>
      <c s="2" r="D2" t="s">
        <v>31</v>
      </c>
    </row>
    <row r="3" spans="1:4">
      <c s="3" r="A3" t="s">
        <v>578</v>
      </c>
    </row>
    <row r="4" spans="1:4">
      <c s="4" r="A4" t="s">
        <v>561</v>
      </c>
      <c s="7" r="C4" t="n">
        <v>41020</v>
      </c>
    </row>
    <row r="5" spans="1:4">
      <c s="4" r="A5" t="s">
        <v>579</v>
      </c>
      <c s="4" r="C5" t="s">
        <v>580</v>
      </c>
    </row>
    <row r="6" spans="1:4">
      <c s="4" r="A6" t="s">
        <v>581</v>
      </c>
      <c s="4" r="C6" t="s">
        <v>582</v>
      </c>
    </row>
    <row r="7" spans="1:4">
      <c s="4" r="A7" t="s">
        <v>583</v>
      </c>
      <c s="7" r="C7" t="n">
        <v>11200</v>
      </c>
    </row>
    <row r="8" spans="1:4">
      <c s="4" r="A8" t="s">
        <v>480</v>
      </c>
      <c s="4" r="B8" t="s">
        <v>481</v>
      </c>
      <c s="4" r="C8" t="s">
        <v>482</v>
      </c>
    </row>
    <row r="9" spans="1:4">
      <c s="4" r="A9" t="s">
        <v>110</v>
      </c>
      <c s="7" r="B9" t="n">
        <v>33661</v>
      </c>
      <c s="7" r="C9" t="n">
        <v>31146</v>
      </c>
      <c s="7" r="D9" t="n">
        <v>20011</v>
      </c>
    </row>
    <row r="10" spans="1:4">
      <c s="4" r="A10" t="s">
        <v>564</v>
      </c>
    </row>
    <row r="11" spans="1:4">
      <c s="3" r="A11" t="s">
        <v>578</v>
      </c>
    </row>
    <row r="12" spans="1:4">
      <c s="4" r="A12" t="s">
        <v>561</v>
      </c>
      <c s="6" r="C12" t="n">
        <v>41020</v>
      </c>
    </row>
    <row r="13" spans="1:4">
      <c s="4" r="A13" t="s">
        <v>110</v>
      </c>
      <c s="6" r="B13" t="n">
        <v>6900</v>
      </c>
      <c s="6" r="C13" t="n">
        <v>6900</v>
      </c>
      <c s="6" r="D13" t="n">
        <v>5319</v>
      </c>
    </row>
    <row r="14" spans="1:4">
      <c s="4" r="A14" t="s">
        <v>565</v>
      </c>
    </row>
    <row r="15" spans="1:4">
      <c s="3" r="A15" t="s">
        <v>578</v>
      </c>
    </row>
    <row r="16" spans="1:4">
      <c s="4" r="A16" t="s">
        <v>561</v>
      </c>
      <c s="6" r="C16" t="n">
        <v>0</v>
      </c>
    </row>
    <row r="17" spans="1:4">
      <c s="4" r="A17" t="s">
        <v>584</v>
      </c>
      <c s="6" r="B17" t="n">
        <v>47791</v>
      </c>
    </row>
    <row r="18" spans="1:4">
      <c s="4" r="A18" t="s">
        <v>110</v>
      </c>
      <c s="7" r="B18" t="n">
        <v>26761</v>
      </c>
      <c s="7" r="C18" t="n">
        <v>24246</v>
      </c>
      <c s="7" r="D18" t="n">
        <v>146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5</v>
      </c>
      <c s="2" r="B1" t="s">
        <v>2</v>
      </c>
      <c s="2" r="C1" t="s">
        <v>30</v>
      </c>
      <c s="2" r="D1" t="s">
        <v>31</v>
      </c>
    </row>
    <row r="2" spans="1:4">
      <c s="3" r="A2" t="s">
        <v>586</v>
      </c>
    </row>
    <row r="3" spans="1:4">
      <c s="4" r="A3" t="s">
        <v>587</v>
      </c>
      <c s="7" r="B3" t="n">
        <v>40242</v>
      </c>
      <c s="7" r="C3" t="n">
        <v>39236</v>
      </c>
    </row>
    <row r="4" spans="1:4">
      <c s="4" r="A4" t="s">
        <v>588</v>
      </c>
      <c s="6" r="B4" t="n">
        <v>17957</v>
      </c>
      <c s="6" r="C4" t="n">
        <v>14889</v>
      </c>
    </row>
    <row r="5" spans="1:4">
      <c s="4" r="A5" t="s">
        <v>589</v>
      </c>
      <c s="6" r="B5" t="n">
        <v>13157</v>
      </c>
      <c s="6" r="C5" t="n">
        <v>393</v>
      </c>
    </row>
    <row r="6" spans="1:4">
      <c s="4" r="A6" t="s">
        <v>590</v>
      </c>
      <c s="6" r="B6" t="n">
        <v>11131</v>
      </c>
      <c s="6" r="C6" t="n">
        <v>14375</v>
      </c>
    </row>
    <row r="7" spans="1:4">
      <c s="4" r="A7" t="s">
        <v>591</v>
      </c>
      <c s="6" r="B7" t="n">
        <v>10315</v>
      </c>
      <c s="6" r="C7" t="n">
        <v>8073</v>
      </c>
    </row>
    <row r="8" spans="1:4">
      <c s="4" r="A8" t="s">
        <v>592</v>
      </c>
      <c s="6" r="B8" t="n">
        <v>8611</v>
      </c>
      <c s="6" r="C8" t="n">
        <v>7429</v>
      </c>
      <c s="7" r="D8" t="n">
        <v>8158</v>
      </c>
    </row>
    <row r="9" spans="1:4">
      <c s="4" r="A9" t="s">
        <v>593</v>
      </c>
      <c s="6" r="B9" t="n">
        <v>9613</v>
      </c>
      <c s="6" r="C9" t="n">
        <v>5982</v>
      </c>
    </row>
    <row r="10" spans="1:4">
      <c s="4" r="A10" t="s">
        <v>594</v>
      </c>
      <c s="6" r="B10" t="n">
        <v>2446</v>
      </c>
      <c s="6" r="C10" t="n">
        <v>3012</v>
      </c>
    </row>
    <row r="11" spans="1:4">
      <c s="4" r="A11" t="s">
        <v>595</v>
      </c>
      <c s="6" r="B11" t="n">
        <v>1622</v>
      </c>
      <c s="6" r="C11" t="n">
        <v>1534</v>
      </c>
    </row>
    <row r="12" spans="1:4">
      <c s="4" r="A12" t="s">
        <v>596</v>
      </c>
      <c s="6" r="B12" t="n">
        <v>1303</v>
      </c>
      <c s="6" r="C12" t="n">
        <v>1148</v>
      </c>
    </row>
    <row r="13" spans="1:4">
      <c s="4" r="A13" t="s">
        <v>597</v>
      </c>
      <c s="6" r="B13" t="n">
        <v>116397</v>
      </c>
      <c s="6" r="C13" t="n">
        <v>96071</v>
      </c>
    </row>
    <row r="14" spans="1:4">
      <c s="3" r="A14" t="s">
        <v>598</v>
      </c>
    </row>
    <row r="15" spans="1:4">
      <c s="4" r="A15" t="s">
        <v>599</v>
      </c>
      <c s="6" r="B15" t="n">
        <v>25421</v>
      </c>
      <c s="6" r="C15" t="n">
        <v>23406</v>
      </c>
    </row>
    <row r="16" spans="1:4">
      <c s="4" r="A16" t="s">
        <v>600</v>
      </c>
      <c s="6" r="B16" t="n">
        <v>4471</v>
      </c>
      <c s="6" r="C16" t="n">
        <v>0</v>
      </c>
    </row>
    <row r="17" spans="1:4">
      <c s="4" r="A17" t="s">
        <v>601</v>
      </c>
      <c s="6" r="B17" t="n">
        <v>2668</v>
      </c>
      <c s="6" r="C17" t="n">
        <v>715</v>
      </c>
    </row>
    <row r="18" spans="1:4">
      <c s="4" r="A18" t="s">
        <v>602</v>
      </c>
      <c s="6" r="B18" t="n">
        <v>745</v>
      </c>
      <c s="6" r="C18" t="n">
        <v>529</v>
      </c>
    </row>
    <row r="19" spans="1:4">
      <c s="4" r="A19" t="s">
        <v>603</v>
      </c>
      <c s="6" r="B19" t="n">
        <v>0</v>
      </c>
      <c s="6" r="C19" t="n">
        <v>641</v>
      </c>
    </row>
    <row r="20" spans="1:4">
      <c s="4" r="A20" t="s">
        <v>604</v>
      </c>
      <c s="6" r="B20" t="n">
        <v>18014</v>
      </c>
      <c s="6" r="C20" t="n">
        <v>5930</v>
      </c>
    </row>
    <row r="21" spans="1:4">
      <c s="4" r="A21" t="s">
        <v>605</v>
      </c>
      <c s="7" r="B21" t="n">
        <v>51319</v>
      </c>
      <c s="7" r="C21" t="n">
        <v>312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5"/>
    <col customWidth="1" max="2" min="2" width="12"/>
    <col customWidth="1" max="3" min="3" width="28"/>
    <col customWidth="1" max="4" min="4" width="27"/>
    <col customWidth="1" max="5" min="5" width="18"/>
    <col customWidth="1" max="6" min="6" width="37"/>
    <col customWidth="1" max="7" min="7" width="15"/>
    <col customWidth="1" max="8" min="8" width="16"/>
  </cols>
  <sheetData>
    <row r="1" spans="1:8">
      <c s="1" r="A1" t="s">
        <v>149</v>
      </c>
      <c s="2" r="B1" t="s">
        <v>150</v>
      </c>
      <c s="2" r="C1" t="s">
        <v>151</v>
      </c>
      <c s="2" r="D1" t="s">
        <v>152</v>
      </c>
      <c s="2" r="E1" t="s">
        <v>153</v>
      </c>
      <c s="2" r="F1" t="s">
        <v>154</v>
      </c>
      <c s="2" r="G1" t="s">
        <v>155</v>
      </c>
      <c s="2" r="H1" t="s">
        <v>156</v>
      </c>
    </row>
    <row r="2" spans="1:8">
      <c s="4" r="A2" t="s">
        <v>157</v>
      </c>
      <c s="7" r="B2" t="n">
        <v>531900</v>
      </c>
      <c s="7" r="C2" t="n">
        <v>0</v>
      </c>
      <c s="7" r="D2" t="n">
        <v>0</v>
      </c>
      <c s="7" r="E2" t="n">
        <v>0</v>
      </c>
      <c s="7" r="F2" t="n">
        <v>-401</v>
      </c>
      <c s="7" r="G2" t="n">
        <v>0</v>
      </c>
      <c s="7" r="H2" t="n">
        <v>532301</v>
      </c>
    </row>
    <row r="3" spans="1:8">
      <c s="4" r="A3" t="s">
        <v>158</v>
      </c>
      <c s="6" r="C3" t="n">
        <v>0</v>
      </c>
    </row>
    <row r="4" spans="1:8">
      <c s="3" r="A4" t="s">
        <v>159</v>
      </c>
    </row>
    <row r="5" spans="1:8">
      <c s="4" r="A5" t="s">
        <v>58</v>
      </c>
      <c s="6" r="B5" t="n">
        <v>132153</v>
      </c>
      <c s="6" r="F5" t="n">
        <v>-1104</v>
      </c>
      <c s="6" r="G5" t="n">
        <v>0</v>
      </c>
      <c s="6" r="H5" t="n">
        <v>133257</v>
      </c>
    </row>
    <row r="6" spans="1:8">
      <c s="4" r="A6" t="s">
        <v>130</v>
      </c>
      <c s="6" r="B6" t="n">
        <v>206678</v>
      </c>
      <c s="7" r="C6" t="n">
        <v>0</v>
      </c>
      <c s="6" r="D6" t="n">
        <v>0</v>
      </c>
      <c s="6" r="E6" t="n">
        <v>0</v>
      </c>
      <c s="6" r="F6" t="n">
        <v>0</v>
      </c>
      <c s="6" r="G6" t="n">
        <v>0</v>
      </c>
      <c s="6" r="H6" t="n">
        <v>206678</v>
      </c>
    </row>
    <row r="7" spans="1:8">
      <c s="4" r="A7" t="s">
        <v>160</v>
      </c>
      <c s="6" r="B7" t="n">
        <v>870731</v>
      </c>
      <c s="7" r="C7" t="n">
        <v>0</v>
      </c>
      <c s="6" r="D7" t="n">
        <v>0</v>
      </c>
      <c s="6" r="E7" t="n">
        <v>0</v>
      </c>
      <c s="6" r="F7" t="n">
        <v>-1505</v>
      </c>
      <c s="6" r="G7" t="n">
        <v>0</v>
      </c>
      <c s="6" r="H7" t="n">
        <v>872236</v>
      </c>
    </row>
    <row r="8" spans="1:8">
      <c s="4" r="A8" t="s">
        <v>161</v>
      </c>
      <c s="6" r="C8" t="n">
        <v>0</v>
      </c>
    </row>
    <row r="9" spans="1:8">
      <c s="3" r="A9" t="s">
        <v>159</v>
      </c>
    </row>
    <row r="10" spans="1:8">
      <c s="4" r="A10" t="s">
        <v>58</v>
      </c>
      <c s="7" r="B10" t="n">
        <v>30992</v>
      </c>
      <c s="7" r="C10" t="n">
        <v>0</v>
      </c>
      <c s="6" r="D10" t="n">
        <v>0</v>
      </c>
      <c s="6" r="E10" t="n">
        <v>19384</v>
      </c>
      <c s="6" r="F10" t="n">
        <v>-48536</v>
      </c>
      <c s="6" r="G10" t="n">
        <v>0</v>
      </c>
      <c s="6" r="H10" t="n">
        <v>60144</v>
      </c>
    </row>
    <row r="11" spans="1:8">
      <c s="4" r="A11" t="s">
        <v>162</v>
      </c>
      <c s="6" r="B11" t="n">
        <v>63875000</v>
      </c>
      <c s="6" r="C11" t="n">
        <v>63875472</v>
      </c>
    </row>
    <row r="12" spans="1:8">
      <c s="4" r="A12" t="s">
        <v>163</v>
      </c>
      <c s="7" r="B12" t="n">
        <v>639</v>
      </c>
      <c s="7" r="C12" t="n">
        <v>639</v>
      </c>
      <c s="6" r="D12" t="n">
        <v>0</v>
      </c>
      <c s="6" r="E12" t="n">
        <v>0</v>
      </c>
      <c s="6" r="F12" t="n">
        <v>0</v>
      </c>
      <c s="6" r="G12" t="n">
        <v>0</v>
      </c>
      <c s="6" r="H12" t="n">
        <v>0</v>
      </c>
    </row>
    <row r="13" spans="1:8">
      <c s="4" r="A13" t="s">
        <v>130</v>
      </c>
      <c s="6" r="B13" t="n">
        <v>16181</v>
      </c>
      <c s="7" r="C13" t="n">
        <v>0</v>
      </c>
      <c s="6" r="D13" t="n">
        <v>0</v>
      </c>
      <c s="6" r="E13" t="n">
        <v>0</v>
      </c>
      <c s="6" r="F13" t="n">
        <v>0</v>
      </c>
      <c s="6" r="G13" t="n">
        <v>0</v>
      </c>
      <c s="6" r="H13" t="n">
        <v>16181</v>
      </c>
    </row>
    <row r="14" spans="1:8">
      <c s="4" r="A14" t="s">
        <v>164</v>
      </c>
      <c s="6" r="C14" t="n">
        <v>180095</v>
      </c>
    </row>
    <row r="15" spans="1:8">
      <c s="4" r="A15" t="s">
        <v>165</v>
      </c>
      <c s="7" r="C15" t="n">
        <v>0</v>
      </c>
      <c s="6" r="D15" t="n">
        <v>-7299</v>
      </c>
      <c s="6" r="E15" t="n">
        <v>0</v>
      </c>
      <c s="6" r="F15" t="n">
        <v>0</v>
      </c>
      <c s="6" r="G15" t="n">
        <v>7299</v>
      </c>
      <c s="6" r="H15" t="n">
        <v>0</v>
      </c>
    </row>
    <row r="16" spans="1:8">
      <c s="4" r="A16" t="s">
        <v>114</v>
      </c>
      <c s="6" r="B16" t="n">
        <v>3012</v>
      </c>
      <c s="7" r="C16" t="n">
        <v>0</v>
      </c>
      <c s="6" r="D16" t="n">
        <v>3012</v>
      </c>
      <c s="6" r="E16" t="n">
        <v>0</v>
      </c>
      <c s="6" r="F16" t="n">
        <v>0</v>
      </c>
      <c s="6" r="G16" t="n">
        <v>0</v>
      </c>
      <c s="6" r="H16" t="n">
        <v>0</v>
      </c>
    </row>
    <row r="17" spans="1:8">
      <c s="4" r="A17" t="s">
        <v>166</v>
      </c>
      <c s="6" r="C17" t="n">
        <v>123208</v>
      </c>
    </row>
    <row r="18" spans="1:8">
      <c s="4" r="A18" t="s">
        <v>167</v>
      </c>
      <c s="6" r="B18" t="n">
        <v>-2301</v>
      </c>
      <c s="7" r="C18" t="n">
        <v>0</v>
      </c>
      <c s="6" r="D18" t="n">
        <v>-5280</v>
      </c>
      <c s="6" r="E18" t="n">
        <v>0</v>
      </c>
      <c s="6" r="F18" t="n">
        <v>0</v>
      </c>
      <c s="6" r="G18" t="n">
        <v>2979</v>
      </c>
      <c s="6" r="H18" t="n">
        <v>0</v>
      </c>
    </row>
    <row r="19" spans="1:8">
      <c s="4" r="A19" t="s">
        <v>168</v>
      </c>
      <c s="7" r="B19" t="n">
        <v>-6870</v>
      </c>
      <c s="7" r="C19" t="n">
        <v>0</v>
      </c>
      <c s="6" r="D19" t="n">
        <v>0</v>
      </c>
      <c s="6" r="E19" t="n">
        <v>0</v>
      </c>
      <c s="6" r="F19" t="n">
        <v>0</v>
      </c>
      <c s="6" r="G19" t="n">
        <v>-6870</v>
      </c>
      <c s="6" r="H19" t="n">
        <v>0</v>
      </c>
    </row>
    <row r="20" spans="1:8">
      <c s="4" r="A20" t="s">
        <v>169</v>
      </c>
      <c s="6" r="C20" t="n">
        <v>-162000</v>
      </c>
    </row>
    <row r="21" spans="1:8">
      <c s="4" r="A21" t="s">
        <v>169</v>
      </c>
      <c s="6" r="B21" t="n">
        <v>162000</v>
      </c>
    </row>
    <row r="22" spans="1:8">
      <c s="4" r="A22" t="s">
        <v>170</v>
      </c>
      <c s="6" r="C22" t="n">
        <v>138276</v>
      </c>
    </row>
    <row r="23" spans="1:8">
      <c s="4" r="A23" t="s">
        <v>171</v>
      </c>
      <c s="7" r="B23" t="n">
        <v>-6489</v>
      </c>
      <c s="7" r="C23" t="n">
        <v>0</v>
      </c>
      <c s="6" r="D23" t="n">
        <v>0</v>
      </c>
      <c s="6" r="E23" t="n">
        <v>0</v>
      </c>
      <c s="6" r="F23" t="n">
        <v>0</v>
      </c>
      <c s="6" r="G23" t="n">
        <v>-6489</v>
      </c>
      <c s="6" r="H23" t="n">
        <v>0</v>
      </c>
    </row>
    <row r="24" spans="1:8">
      <c s="4" r="A24" t="s">
        <v>132</v>
      </c>
      <c s="6" r="B24" t="n">
        <v>-214000</v>
      </c>
      <c s="6" r="C24" t="n">
        <v>0</v>
      </c>
      <c s="6" r="D24" t="n">
        <v>0</v>
      </c>
      <c s="6" r="E24" t="n">
        <v>0</v>
      </c>
      <c s="6" r="F24" t="n">
        <v>0</v>
      </c>
      <c s="6" r="G24" t="n">
        <v>0</v>
      </c>
      <c s="6" r="H24" t="n">
        <v>-214000</v>
      </c>
    </row>
    <row r="25" spans="1:8">
      <c s="4" r="A25" t="s">
        <v>172</v>
      </c>
      <c s="6" r="B25" t="n">
        <v>956869</v>
      </c>
      <c s="6" r="C25" t="n">
        <v>0</v>
      </c>
      <c s="6" r="D25" t="n">
        <v>1751692</v>
      </c>
      <c s="6" r="E25" t="n">
        <v>0</v>
      </c>
      <c s="6" r="F25" t="n">
        <v>-60262</v>
      </c>
      <c s="6" r="G25" t="n">
        <v>0</v>
      </c>
      <c s="6" r="H25" t="n">
        <v>-734561</v>
      </c>
    </row>
    <row r="26" spans="1:8">
      <c s="4" r="A26" t="s">
        <v>173</v>
      </c>
      <c s="7" r="B26" t="n">
        <v>1648764</v>
      </c>
      <c s="7" r="C26" t="n">
        <v>639</v>
      </c>
      <c s="6" r="D26" t="n">
        <v>1742125</v>
      </c>
      <c s="6" r="E26" t="n">
        <v>19384</v>
      </c>
      <c s="6" r="F26" t="n">
        <v>-110303</v>
      </c>
      <c s="6" r="G26" t="n">
        <v>-3081</v>
      </c>
      <c s="6" r="H26" t="n">
        <v>0</v>
      </c>
    </row>
    <row r="27" spans="1:8">
      <c s="4" r="A27" t="s">
        <v>174</v>
      </c>
      <c s="6" r="C27" t="n">
        <v>63878499</v>
      </c>
    </row>
    <row r="28" spans="1:8">
      <c s="4" r="A28" t="s">
        <v>101</v>
      </c>
      <c s="8" r="B28" t="n">
        <v>0.01</v>
      </c>
    </row>
    <row r="29" spans="1:8">
      <c s="3" r="A29" t="s">
        <v>159</v>
      </c>
    </row>
    <row r="30" spans="1:8">
      <c s="4" r="A30" t="s">
        <v>58</v>
      </c>
      <c s="7" r="B30" t="n">
        <v>147126</v>
      </c>
      <c s="7" r="C30" t="n">
        <v>0</v>
      </c>
      <c s="6" r="D30" t="n">
        <v>0</v>
      </c>
      <c s="6" r="E30" t="n">
        <v>147037</v>
      </c>
      <c s="6" r="F30" t="n">
        <v>89</v>
      </c>
      <c s="6" r="G30" t="n">
        <v>0</v>
      </c>
      <c s="6" r="H30" t="n">
        <v>0</v>
      </c>
    </row>
    <row r="31" spans="1:8">
      <c s="4" r="A31" t="s">
        <v>175</v>
      </c>
      <c s="6" r="C31" t="n">
        <v>66670</v>
      </c>
    </row>
    <row r="32" spans="1:8">
      <c s="4" r="A32" t="s">
        <v>176</v>
      </c>
      <c s="7" r="B32" t="n">
        <v>1173</v>
      </c>
      <c s="7" r="C32" t="n">
        <v>0</v>
      </c>
      <c s="6" r="D32" t="n">
        <v>-1748</v>
      </c>
      <c s="6" r="E32" t="n">
        <v>0</v>
      </c>
      <c s="6" r="F32" t="n">
        <v>0</v>
      </c>
      <c s="6" r="G32" t="n">
        <v>2921</v>
      </c>
      <c s="6" r="H32" t="n">
        <v>0</v>
      </c>
    </row>
    <row r="33" spans="1:8">
      <c s="4" r="A33" t="s">
        <v>162</v>
      </c>
      <c s="6" r="B33" t="n">
        <v>63875000</v>
      </c>
    </row>
    <row r="34" spans="1:8">
      <c s="4" r="A34" t="s">
        <v>130</v>
      </c>
      <c s="7" r="B34" t="n">
        <v>0</v>
      </c>
    </row>
    <row r="35" spans="1:8">
      <c s="4" r="A35" t="s">
        <v>164</v>
      </c>
      <c s="6" r="C35" t="n">
        <v>41721</v>
      </c>
    </row>
    <row r="36" spans="1:8">
      <c s="4" r="A36" t="s">
        <v>165</v>
      </c>
      <c s="6" r="B36" t="n">
        <v>-153</v>
      </c>
      <c s="7" r="C36" t="n">
        <v>0</v>
      </c>
      <c s="6" r="D36" t="n">
        <v>-3672</v>
      </c>
      <c s="6" r="E36" t="n">
        <v>0</v>
      </c>
      <c s="6" r="F36" t="n">
        <v>0</v>
      </c>
      <c s="6" r="G36" t="n">
        <v>3519</v>
      </c>
      <c s="6" r="H36" t="n">
        <v>0</v>
      </c>
    </row>
    <row r="37" spans="1:8">
      <c s="4" r="A37" t="s">
        <v>114</v>
      </c>
      <c s="6" r="B37" t="n">
        <v>12279</v>
      </c>
      <c s="7" r="C37" t="n">
        <v>0</v>
      </c>
      <c s="6" r="D37" t="n">
        <v>12279</v>
      </c>
      <c s="6" r="E37" t="n">
        <v>0</v>
      </c>
      <c s="6" r="F37" t="n">
        <v>0</v>
      </c>
      <c s="6" r="G37" t="n">
        <v>0</v>
      </c>
      <c s="6" r="H37" t="n">
        <v>0</v>
      </c>
    </row>
    <row r="38" spans="1:8">
      <c s="4" r="A38" t="s">
        <v>177</v>
      </c>
      <c s="6" r="C38" t="n">
        <v>11133</v>
      </c>
    </row>
    <row r="39" spans="1:8">
      <c s="4" r="A39" t="s">
        <v>178</v>
      </c>
      <c s="6" r="B39" t="n">
        <v>-4148</v>
      </c>
      <c s="7" r="C39" t="n">
        <v>0</v>
      </c>
      <c s="6" r="D39" t="n">
        <v>-2677</v>
      </c>
      <c s="6" r="E39" t="n">
        <v>0</v>
      </c>
      <c s="6" r="F39" t="n">
        <v>0</v>
      </c>
      <c s="6" r="G39" t="n">
        <v>-1471</v>
      </c>
      <c s="6" r="H39" t="n">
        <v>0</v>
      </c>
    </row>
    <row r="40" spans="1:8">
      <c s="4" r="A40" t="s">
        <v>168</v>
      </c>
      <c s="7" r="B40" t="n">
        <v>-142232</v>
      </c>
      <c s="7" r="C40" t="n">
        <v>-32</v>
      </c>
      <c s="6" r="D40" t="n">
        <v>0</v>
      </c>
      <c s="6" r="E40" t="n">
        <v>0</v>
      </c>
      <c s="6" r="F40" t="n">
        <v>0</v>
      </c>
      <c s="6" r="G40" t="n">
        <v>-142200</v>
      </c>
      <c s="6" r="H40" t="n">
        <v>0</v>
      </c>
    </row>
    <row r="41" spans="1:8">
      <c s="4" r="A41" t="s">
        <v>169</v>
      </c>
      <c s="6" r="B41" t="n">
        <v>3179086</v>
      </c>
    </row>
    <row r="42" spans="1:8">
      <c s="4" r="A42" t="s">
        <v>179</v>
      </c>
      <c s="6" r="C42" t="n">
        <v>6977</v>
      </c>
    </row>
    <row r="43" spans="1:8">
      <c s="4" r="A43" t="s">
        <v>180</v>
      </c>
      <c s="7" r="B43" t="n">
        <v>-2642</v>
      </c>
      <c s="7" r="C43" t="n">
        <v>1</v>
      </c>
      <c s="6" r="D43" t="n">
        <v>-2936</v>
      </c>
      <c s="6" r="E43" t="n">
        <v>0</v>
      </c>
      <c s="6" r="F43" t="n">
        <v>0</v>
      </c>
      <c s="6" r="G43" t="n">
        <v>293</v>
      </c>
      <c s="6" r="H43" t="n">
        <v>0</v>
      </c>
    </row>
    <row r="44" spans="1:8">
      <c s="4" r="A44" t="s">
        <v>181</v>
      </c>
      <c s="7" r="B44" t="n">
        <v>1660167</v>
      </c>
      <c s="7" r="C44" t="n">
        <v>608</v>
      </c>
      <c s="7" r="D44" t="n">
        <v>1743371</v>
      </c>
      <c s="7" r="E44" t="n">
        <v>166421</v>
      </c>
      <c s="7" r="F44" t="n">
        <v>-110214</v>
      </c>
      <c s="7" r="G44" t="n">
        <v>-140019</v>
      </c>
      <c s="7" r="H44" t="n">
        <v>0</v>
      </c>
    </row>
    <row r="45" spans="1:8">
      <c s="4" r="A45" t="s">
        <v>182</v>
      </c>
      <c s="6" r="C45" t="n">
        <v>60825914</v>
      </c>
    </row>
    <row r="46" spans="1:8">
      <c s="4" r="A46" t="s">
        <v>101</v>
      </c>
      <c s="8" r="B46" t="n">
        <v>0.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6</v>
      </c>
      <c s="2" r="B1" t="s">
        <v>1</v>
      </c>
    </row>
    <row r="2" spans="1:3">
      <c s="2" r="B2" t="s">
        <v>2</v>
      </c>
      <c s="2" r="C2" t="s">
        <v>30</v>
      </c>
    </row>
    <row r="3" spans="1:3">
      <c s="3" r="A3" t="s">
        <v>607</v>
      </c>
    </row>
    <row r="4" spans="1:3">
      <c s="4" r="A4" t="s">
        <v>560</v>
      </c>
      <c s="7" r="B4" t="n">
        <v>7429</v>
      </c>
      <c s="7" r="C4" t="n">
        <v>8158</v>
      </c>
    </row>
    <row r="5" spans="1:3">
      <c s="4" r="A5" t="s">
        <v>608</v>
      </c>
      <c s="6" r="B5" t="n">
        <v>-5397</v>
      </c>
      <c s="6" r="C5" t="n">
        <v>-3699</v>
      </c>
    </row>
    <row r="6" spans="1:3">
      <c s="4" r="A6" t="s">
        <v>609</v>
      </c>
      <c s="6" r="B6" t="n">
        <v>5879</v>
      </c>
      <c s="6" r="C6" t="n">
        <v>3059</v>
      </c>
    </row>
    <row r="7" spans="1:3">
      <c s="4" r="A7" t="s">
        <v>610</v>
      </c>
      <c s="6" r="B7" t="n">
        <v>678</v>
      </c>
    </row>
    <row r="8" spans="1:3">
      <c s="4" r="A8" t="s">
        <v>611</v>
      </c>
      <c s="6" r="B8" t="n">
        <v>22</v>
      </c>
      <c s="6" r="C8" t="n">
        <v>-89</v>
      </c>
    </row>
    <row r="9" spans="1:3">
      <c s="4" r="A9" t="s">
        <v>612</v>
      </c>
      <c s="7" r="B9" t="n">
        <v>8611</v>
      </c>
      <c s="7" r="C9" t="n">
        <v>74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613</v>
      </c>
      <c s="2" r="B1" t="s">
        <v>2</v>
      </c>
      <c s="2" r="C1" t="s">
        <v>614</v>
      </c>
      <c s="2" r="D1" t="s">
        <v>30</v>
      </c>
    </row>
    <row r="2" spans="1:4">
      <c s="3" r="A2" t="s">
        <v>211</v>
      </c>
    </row>
    <row r="3" spans="1:4">
      <c s="4" r="A3" t="s">
        <v>615</v>
      </c>
      <c s="7" r="B3" t="n">
        <v>670287000</v>
      </c>
      <c s="7" r="D3" t="n">
        <v>339665000</v>
      </c>
    </row>
    <row r="4" spans="1:4">
      <c s="4" r="A4" t="s">
        <v>616</v>
      </c>
      <c s="6" r="B4" t="n">
        <v>682500000</v>
      </c>
      <c s="6" r="D4" t="n">
        <v>350000000</v>
      </c>
    </row>
    <row r="5" spans="1:4">
      <c s="4" r="A5" t="s">
        <v>617</v>
      </c>
      <c s="6" r="B5" t="n">
        <v>12213000</v>
      </c>
      <c s="6" r="D5" t="n">
        <v>10335000</v>
      </c>
    </row>
    <row r="6" spans="1:4">
      <c s="4" r="A6" t="s">
        <v>618</v>
      </c>
      <c s="6" r="B6" t="n">
        <v>17500000</v>
      </c>
      <c s="6" r="D6" t="n">
        <v>17500000</v>
      </c>
    </row>
    <row r="7" spans="1:4">
      <c s="4" r="A7" t="s">
        <v>619</v>
      </c>
      <c s="6" r="B7" t="n">
        <v>652787000</v>
      </c>
      <c s="6" r="D7" t="n">
        <v>322165000</v>
      </c>
    </row>
    <row r="8" spans="1:4">
      <c s="4" r="A8" t="s">
        <v>620</v>
      </c>
    </row>
    <row r="9" spans="1:4">
      <c s="3" r="A9" t="s">
        <v>211</v>
      </c>
    </row>
    <row r="10" spans="1:4">
      <c s="4" r="A10" t="s">
        <v>616</v>
      </c>
      <c s="6" r="B10" t="n">
        <v>332500000</v>
      </c>
      <c s="6" r="D10" t="n">
        <v>350000000</v>
      </c>
    </row>
    <row r="11" spans="1:4">
      <c s="4" r="A11" t="s">
        <v>621</v>
      </c>
    </row>
    <row r="12" spans="1:4">
      <c s="3" r="A12" t="s">
        <v>211</v>
      </c>
    </row>
    <row r="13" spans="1:4">
      <c s="4" r="A13" t="s">
        <v>616</v>
      </c>
      <c s="6" r="B13" t="n">
        <v>0</v>
      </c>
      <c s="6" r="D13" t="n">
        <v>0</v>
      </c>
    </row>
    <row r="14" spans="1:4">
      <c s="4" r="A14" t="s">
        <v>622</v>
      </c>
    </row>
    <row r="15" spans="1:4">
      <c s="3" r="A15" t="s">
        <v>211</v>
      </c>
    </row>
    <row r="16" spans="1:4">
      <c s="4" r="A16" t="s">
        <v>616</v>
      </c>
      <c s="6" r="B16" t="n">
        <v>332500000</v>
      </c>
      <c s="6" r="D16" t="n">
        <v>350000000</v>
      </c>
    </row>
    <row r="17" spans="1:4">
      <c s="4" r="A17" t="s">
        <v>623</v>
      </c>
    </row>
    <row r="18" spans="1:4">
      <c s="3" r="A18" t="s">
        <v>211</v>
      </c>
    </row>
    <row r="19" spans="1:4">
      <c s="4" r="A19" t="s">
        <v>615</v>
      </c>
      <c s="7" r="C19" t="n">
        <v>350000000</v>
      </c>
    </row>
    <row r="20" spans="1:4">
      <c s="4" r="A20" t="s">
        <v>616</v>
      </c>
      <c s="7" r="B20" t="n">
        <v>350000000</v>
      </c>
      <c s="7" r="D20"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4</v>
      </c>
      <c s="2" r="B1" t="s">
        <v>1</v>
      </c>
    </row>
    <row r="2" spans="1:4">
      <c s="2" r="B2" t="s">
        <v>2</v>
      </c>
      <c s="2" r="C2" t="s">
        <v>30</v>
      </c>
      <c s="2" r="D2" t="s">
        <v>614</v>
      </c>
    </row>
    <row r="3" spans="1:4">
      <c s="3" r="A3" t="s">
        <v>211</v>
      </c>
    </row>
    <row r="4" spans="1:4">
      <c s="4" r="A4" t="s">
        <v>625</v>
      </c>
      <c s="7" r="B4" t="n">
        <v>682500000</v>
      </c>
      <c s="7" r="C4" t="n">
        <v>350000000</v>
      </c>
    </row>
    <row r="5" spans="1:4">
      <c s="4" r="A5" t="s">
        <v>615</v>
      </c>
      <c s="6" r="B5" t="n">
        <v>670287000</v>
      </c>
      <c s="6" r="C5" t="n">
        <v>339665000</v>
      </c>
    </row>
    <row r="6" spans="1:4">
      <c s="4" r="A6" t="s">
        <v>626</v>
      </c>
      <c s="6" r="B6" t="n">
        <v>30222000</v>
      </c>
    </row>
    <row r="7" spans="1:4">
      <c s="4" r="A7" t="s">
        <v>627</v>
      </c>
      <c s="7" r="B7" t="n">
        <v>369778000</v>
      </c>
    </row>
    <row r="8" spans="1:4">
      <c s="4" r="A8" t="s">
        <v>628</v>
      </c>
      <c s="4" r="B8" t="s">
        <v>629</v>
      </c>
    </row>
    <row r="9" spans="1:4">
      <c s="4" r="A9" t="s">
        <v>630</v>
      </c>
      <c s="7" r="B9" t="n">
        <v>150000000</v>
      </c>
    </row>
    <row r="10" spans="1:4">
      <c s="4" r="A10" t="s">
        <v>631</v>
      </c>
      <c s="6" r="B10" t="n">
        <v>8808000</v>
      </c>
      <c s="6" r="C10" t="n">
        <v>742000</v>
      </c>
    </row>
    <row r="11" spans="1:4">
      <c s="4" r="A11" t="s">
        <v>621</v>
      </c>
    </row>
    <row r="12" spans="1:4">
      <c s="3" r="A12" t="s">
        <v>211</v>
      </c>
    </row>
    <row r="13" spans="1:4">
      <c s="4" r="A13" t="s">
        <v>632</v>
      </c>
      <c s="6" r="B13" t="n">
        <v>400000000</v>
      </c>
    </row>
    <row r="14" spans="1:4">
      <c s="4" r="A14" t="s">
        <v>625</v>
      </c>
      <c s="7" r="B14" t="n">
        <v>0</v>
      </c>
      <c s="6" r="C14" t="n">
        <v>0</v>
      </c>
    </row>
    <row r="15" spans="1:4">
      <c s="4" r="A15" t="s">
        <v>633</v>
      </c>
      <c s="4" r="B15" t="s">
        <v>634</v>
      </c>
    </row>
    <row r="16" spans="1:4">
      <c s="4" r="A16" t="s">
        <v>620</v>
      </c>
    </row>
    <row r="17" spans="1:4">
      <c s="3" r="A17" t="s">
        <v>211</v>
      </c>
    </row>
    <row r="18" spans="1:4">
      <c s="4" r="A18" t="s">
        <v>632</v>
      </c>
      <c s="7" r="B18" t="n">
        <v>350000000</v>
      </c>
    </row>
    <row r="19" spans="1:4">
      <c s="4" r="A19" t="s">
        <v>625</v>
      </c>
      <c s="6" r="B19" t="n">
        <v>332500000</v>
      </c>
      <c s="6" r="C19" t="n">
        <v>350000000</v>
      </c>
    </row>
    <row r="20" spans="1:4">
      <c s="4" r="A20" t="s">
        <v>635</v>
      </c>
      <c s="7" r="B20" t="n">
        <v>4375000</v>
      </c>
    </row>
    <row r="21" spans="1:4">
      <c s="4" r="A21" t="s">
        <v>636</v>
      </c>
      <c s="4" r="B21" t="s">
        <v>637</v>
      </c>
    </row>
    <row r="22" spans="1:4">
      <c s="4" r="A22" t="s">
        <v>638</v>
      </c>
      <c s="4" r="B22" t="s">
        <v>639</v>
      </c>
    </row>
    <row r="23" spans="1:4">
      <c s="4" r="A23" t="s">
        <v>640</v>
      </c>
      <c s="4" r="B23" t="s">
        <v>641</v>
      </c>
    </row>
    <row r="24" spans="1:4">
      <c s="4" r="A24" t="s">
        <v>642</v>
      </c>
      <c s="7" r="B24" t="n">
        <v>11000000</v>
      </c>
    </row>
    <row r="25" spans="1:4">
      <c s="4" r="A25" t="s">
        <v>623</v>
      </c>
    </row>
    <row r="26" spans="1:4">
      <c s="3" r="A26" t="s">
        <v>211</v>
      </c>
    </row>
    <row r="27" spans="1:4">
      <c s="4" r="A27" t="s">
        <v>625</v>
      </c>
      <c s="6" r="B27" t="n">
        <v>350000000</v>
      </c>
      <c s="7" r="C27" t="n">
        <v>0</v>
      </c>
    </row>
    <row r="28" spans="1:4">
      <c s="4" r="A28" t="s">
        <v>643</v>
      </c>
      <c s="4" r="D28" t="s">
        <v>644</v>
      </c>
    </row>
    <row r="29" spans="1:4">
      <c s="4" r="A29" t="s">
        <v>615</v>
      </c>
      <c s="7" r="D29" t="n">
        <v>350000000</v>
      </c>
    </row>
    <row r="30" spans="1:4">
      <c s="4" r="A30" t="s">
        <v>642</v>
      </c>
      <c s="7" r="B30" t="n">
        <v>4300000</v>
      </c>
    </row>
    <row r="31" spans="1:4">
      <c s="4" r="A31" t="s">
        <v>645</v>
      </c>
      <c s="4" r="B31" t="s">
        <v>629</v>
      </c>
    </row>
    <row r="32" spans="1:4">
      <c s="4" r="A32" t="s">
        <v>646</v>
      </c>
      <c s="4" r="B32" t="s">
        <v>647</v>
      </c>
    </row>
    <row r="33" spans="1:4">
      <c s="4" r="A33" t="s">
        <v>648</v>
      </c>
      <c s="4" r="B33" t="s">
        <v>649</v>
      </c>
    </row>
    <row r="34" spans="1:4">
      <c s="4" r="A34" t="s">
        <v>650</v>
      </c>
      <c s="7" r="D34" t="n">
        <v>5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1</v>
      </c>
      <c s="2" r="B1" t="s">
        <v>2</v>
      </c>
      <c s="2" r="C1" t="s">
        <v>30</v>
      </c>
    </row>
    <row r="2" spans="1:3">
      <c s="3" r="A2" t="s">
        <v>652</v>
      </c>
    </row>
    <row r="3" spans="1:3">
      <c s="10" r="A3" t="n">
        <v>2017</v>
      </c>
      <c s="7" r="B3" t="n">
        <v>17500</v>
      </c>
    </row>
    <row r="4" spans="1:3">
      <c s="10" r="A4" t="n">
        <v>2018</v>
      </c>
      <c s="6" r="B4" t="n">
        <v>17500</v>
      </c>
    </row>
    <row r="5" spans="1:3">
      <c s="10" r="A5" t="n">
        <v>2019</v>
      </c>
      <c s="6" r="B5" t="n">
        <v>17500</v>
      </c>
    </row>
    <row r="6" spans="1:3">
      <c s="10" r="A6" t="n">
        <v>2020</v>
      </c>
      <c s="6" r="B6" t="n">
        <v>280000</v>
      </c>
    </row>
    <row r="7" spans="1:3">
      <c s="10" r="A7" t="n">
        <v>2021</v>
      </c>
      <c s="6" r="B7" t="n">
        <v>0</v>
      </c>
    </row>
    <row r="8" spans="1:3">
      <c s="4" r="A8" t="s">
        <v>576</v>
      </c>
      <c s="6" r="B8" t="n">
        <v>350000</v>
      </c>
    </row>
    <row r="9" spans="1:3">
      <c s="4" r="A9" t="s">
        <v>150</v>
      </c>
      <c s="7" r="B9" t="n">
        <v>682500</v>
      </c>
      <c s="7" r="C9" t="n">
        <v>35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53</v>
      </c>
      <c s="2" r="B1" t="s">
        <v>1</v>
      </c>
    </row>
    <row r="2" spans="1:5">
      <c s="2" r="B2" t="s">
        <v>654</v>
      </c>
      <c s="2" r="C2" t="s">
        <v>2</v>
      </c>
      <c s="2" r="D2" t="s">
        <v>30</v>
      </c>
      <c s="2" r="E2" t="s">
        <v>31</v>
      </c>
    </row>
    <row r="3" spans="1:5">
      <c s="3" r="A3" t="s">
        <v>655</v>
      </c>
    </row>
    <row r="4" spans="1:5">
      <c s="4" r="A4" t="s">
        <v>656</v>
      </c>
      <c s="7" r="C4" t="n">
        <v>7300</v>
      </c>
      <c s="7" r="D4" t="n">
        <v>4732</v>
      </c>
      <c s="7" r="E4" t="n">
        <v>5936</v>
      </c>
    </row>
    <row r="5" spans="1:5">
      <c s="4" r="A5" t="s">
        <v>657</v>
      </c>
      <c s="6" r="C5" t="n">
        <v>148168</v>
      </c>
      <c s="6" r="D5" t="n">
        <v>164967</v>
      </c>
    </row>
    <row r="6" spans="1:5">
      <c s="4" r="A6" t="s">
        <v>658</v>
      </c>
      <c s="6" r="C6" t="n">
        <v>221645</v>
      </c>
      <c s="6" r="D6" t="n">
        <v>225095</v>
      </c>
    </row>
    <row r="7" spans="1:5">
      <c s="4" r="A7" t="s">
        <v>659</v>
      </c>
      <c s="7" r="C7" t="n">
        <v>73477</v>
      </c>
      <c s="7" r="D7" t="n">
        <v>60128</v>
      </c>
    </row>
    <row r="8" spans="1:5">
      <c s="4" r="A8" t="s">
        <v>660</v>
      </c>
      <c s="4" r="C8" t="s">
        <v>395</v>
      </c>
    </row>
    <row r="9" spans="1:5">
      <c s="4" r="A9" t="s">
        <v>661</v>
      </c>
      <c s="4" r="C9" t="s">
        <v>662</v>
      </c>
    </row>
    <row r="10" spans="1:5">
      <c s="4" r="A10" t="s">
        <v>663</v>
      </c>
    </row>
    <row r="11" spans="1:5">
      <c s="3" r="A11" t="s">
        <v>655</v>
      </c>
    </row>
    <row r="12" spans="1:5">
      <c s="4" r="A12" t="s">
        <v>664</v>
      </c>
      <c s="4" r="C12" t="s">
        <v>665</v>
      </c>
      <c s="4" r="D12" t="s">
        <v>666</v>
      </c>
    </row>
    <row r="13" spans="1:5">
      <c s="4" r="A13" t="s">
        <v>667</v>
      </c>
      <c s="4" r="C13" t="s">
        <v>668</v>
      </c>
      <c s="4" r="D13" t="s">
        <v>669</v>
      </c>
    </row>
    <row r="14" spans="1:5">
      <c s="4" r="A14" t="s">
        <v>670</v>
      </c>
    </row>
    <row r="15" spans="1:5">
      <c s="3" r="A15" t="s">
        <v>655</v>
      </c>
    </row>
    <row r="16" spans="1:5">
      <c s="4" r="A16" t="s">
        <v>657</v>
      </c>
      <c s="7" r="D16" t="n">
        <v>26323</v>
      </c>
    </row>
    <row r="17" spans="1:5">
      <c s="4" r="A17" t="s">
        <v>671</v>
      </c>
    </row>
    <row r="18" spans="1:5">
      <c s="3" r="A18" t="s">
        <v>655</v>
      </c>
    </row>
    <row r="19" spans="1:5">
      <c s="4" r="A19" t="s">
        <v>657</v>
      </c>
      <c s="6" r="D19" t="n">
        <v>49060</v>
      </c>
    </row>
    <row r="20" spans="1:5">
      <c s="4" r="A20" t="s">
        <v>672</v>
      </c>
    </row>
    <row r="21" spans="1:5">
      <c s="3" r="A21" t="s">
        <v>655</v>
      </c>
    </row>
    <row r="22" spans="1:5">
      <c s="4" r="A22" t="s">
        <v>657</v>
      </c>
      <c s="7" r="D22" t="n">
        <v>89584</v>
      </c>
    </row>
    <row r="23" spans="1:5">
      <c s="4" r="A23" t="s">
        <v>673</v>
      </c>
    </row>
    <row r="24" spans="1:5">
      <c s="3" r="A24" t="s">
        <v>655</v>
      </c>
    </row>
    <row r="25" spans="1:5">
      <c s="4" r="A25" t="s">
        <v>656</v>
      </c>
      <c s="7" r="B25" t="n">
        <v>7162</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74</v>
      </c>
      <c s="2" r="B1" t="s">
        <v>445</v>
      </c>
    </row>
    <row r="2" spans="1:2">
      <c s="3" r="A2" t="s">
        <v>675</v>
      </c>
    </row>
    <row r="3" spans="1:2">
      <c s="6" r="A3" t="n">
        <v>2017</v>
      </c>
      <c s="7" r="B3" t="n">
        <v>11450</v>
      </c>
    </row>
    <row r="4" spans="1:2">
      <c s="6" r="A4" t="n">
        <v>2018</v>
      </c>
      <c s="6" r="B4" t="n">
        <v>12252</v>
      </c>
    </row>
    <row r="5" spans="1:2">
      <c s="6" r="A5" t="n">
        <v>2019</v>
      </c>
      <c s="6" r="B5" t="n">
        <v>13194</v>
      </c>
    </row>
    <row r="6" spans="1:2">
      <c s="6" r="A6" t="n">
        <v>2020</v>
      </c>
      <c s="6" r="B6" t="n">
        <v>14818</v>
      </c>
    </row>
    <row r="7" spans="1:2">
      <c s="6" r="A7" t="n">
        <v>2021</v>
      </c>
      <c s="6" r="B7" t="n">
        <v>13971</v>
      </c>
    </row>
    <row r="8" spans="1:2">
      <c s="4" r="A8" t="s">
        <v>676</v>
      </c>
      <c s="7" r="B8" t="n">
        <v>767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7</v>
      </c>
      <c s="2" r="B1" t="s">
        <v>1</v>
      </c>
    </row>
    <row r="2" spans="1:4">
      <c s="2" r="B2" t="s">
        <v>2</v>
      </c>
      <c s="2" r="C2" t="s">
        <v>30</v>
      </c>
      <c s="2" r="D2" t="s">
        <v>31</v>
      </c>
    </row>
    <row r="3" spans="1:4">
      <c s="3" r="A3" t="s">
        <v>678</v>
      </c>
    </row>
    <row r="4" spans="1:4">
      <c s="4" r="A4" t="s">
        <v>679</v>
      </c>
      <c s="7" r="B4" t="n">
        <v>14914</v>
      </c>
      <c s="7" r="C4" t="n">
        <v>12936</v>
      </c>
      <c s="7" r="D4" t="n">
        <v>100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680</v>
      </c>
      <c s="2" r="B1" t="s">
        <v>1</v>
      </c>
    </row>
    <row r="2" spans="1:4">
      <c s="2" r="B2" t="s">
        <v>2</v>
      </c>
      <c s="2" r="C2" t="s">
        <v>30</v>
      </c>
      <c s="2" r="D2" t="s">
        <v>31</v>
      </c>
    </row>
    <row r="3" spans="1:4">
      <c s="3" r="A3" t="s">
        <v>218</v>
      </c>
    </row>
    <row r="4" spans="1:4">
      <c s="4" r="A4" t="s">
        <v>681</v>
      </c>
      <c s="7" r="B4" t="n">
        <v>220685</v>
      </c>
      <c s="7" r="C4" t="n">
        <v>133027</v>
      </c>
      <c s="7" r="D4" t="n">
        <v>217673</v>
      </c>
    </row>
    <row r="5" spans="1:4">
      <c s="4" r="A5" t="s">
        <v>682</v>
      </c>
      <c s="6" r="B5" t="n">
        <v>17722</v>
      </c>
      <c s="6" r="C5" t="n">
        <v>21019</v>
      </c>
      <c s="6" r="D5" t="n">
        <v>665</v>
      </c>
    </row>
    <row r="6" spans="1:4">
      <c s="4" r="A6" t="s">
        <v>42</v>
      </c>
      <c s="7" r="B6" t="n">
        <v>238407</v>
      </c>
      <c s="7" r="C6" t="n">
        <v>154046</v>
      </c>
      <c s="7" r="D6" t="n">
        <v>2183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683</v>
      </c>
      <c s="2" r="B1" t="s">
        <v>1</v>
      </c>
    </row>
    <row r="2" spans="1:4">
      <c s="2" r="B2" t="s">
        <v>2</v>
      </c>
      <c s="2" r="C2" t="s">
        <v>30</v>
      </c>
      <c s="2" r="D2" t="s">
        <v>31</v>
      </c>
    </row>
    <row r="3" spans="1:4">
      <c s="3" r="A3" t="s">
        <v>684</v>
      </c>
    </row>
    <row r="4" spans="1:4">
      <c s="4" r="A4" t="s">
        <v>685</v>
      </c>
      <c s="7" r="B4" t="n">
        <v>78116</v>
      </c>
      <c s="7" r="C4" t="n">
        <v>61202</v>
      </c>
      <c s="7" r="D4" t="n">
        <v>64163</v>
      </c>
    </row>
    <row r="5" spans="1:4">
      <c s="4" r="A5" t="s">
        <v>686</v>
      </c>
      <c s="6" r="B5" t="n">
        <v>8377</v>
      </c>
      <c s="6" r="C5" t="n">
        <v>4866</v>
      </c>
      <c s="6" r="D5" t="n">
        <v>9197</v>
      </c>
    </row>
    <row r="6" spans="1:4">
      <c s="4" r="A6" t="s">
        <v>682</v>
      </c>
      <c s="6" r="B6" t="n">
        <v>5179</v>
      </c>
      <c s="6" r="C6" t="n">
        <v>9052</v>
      </c>
      <c s="6" r="D6" t="n">
        <v>2845</v>
      </c>
    </row>
    <row r="7" spans="1:4">
      <c s="3" r="A7" t="s">
        <v>687</v>
      </c>
    </row>
    <row r="8" spans="1:4">
      <c s="4" r="A8" t="s">
        <v>685</v>
      </c>
      <c s="6" r="B8" t="n">
        <v>-2248</v>
      </c>
      <c s="6" r="C8" t="n">
        <v>150</v>
      </c>
      <c s="6" r="D8" t="n">
        <v>8356</v>
      </c>
    </row>
    <row r="9" spans="1:4">
      <c s="4" r="A9" t="s">
        <v>686</v>
      </c>
      <c s="6" r="B9" t="n">
        <v>-308</v>
      </c>
      <c s="6" r="C9" t="n">
        <v>410</v>
      </c>
      <c s="6" r="D9" t="n">
        <v>-60</v>
      </c>
    </row>
    <row r="10" spans="1:4">
      <c s="4" r="A10" t="s">
        <v>682</v>
      </c>
      <c s="6" r="B10" t="n">
        <v>2254</v>
      </c>
      <c s="6" r="C10" t="n">
        <v>-1162</v>
      </c>
      <c s="6" r="D10" t="n">
        <v>580</v>
      </c>
    </row>
    <row r="11" spans="1:4">
      <c s="4" r="A11" t="s">
        <v>43</v>
      </c>
      <c s="7" r="B11" t="n">
        <v>91370</v>
      </c>
      <c s="7" r="C11" t="n">
        <v>74518</v>
      </c>
      <c s="7" r="D11" t="n">
        <v>850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88</v>
      </c>
      <c s="2" r="B1" t="s">
        <v>1</v>
      </c>
    </row>
    <row r="2" spans="1:4">
      <c s="2" r="B2" t="s">
        <v>2</v>
      </c>
      <c s="2" r="C2" t="s">
        <v>30</v>
      </c>
      <c s="2" r="D2" t="s">
        <v>31</v>
      </c>
    </row>
    <row r="3" spans="1:4">
      <c s="3" r="A3" t="s">
        <v>218</v>
      </c>
    </row>
    <row r="4" spans="1:4">
      <c s="4" r="A4" t="s">
        <v>689</v>
      </c>
      <c s="4" r="B4" t="s">
        <v>647</v>
      </c>
      <c s="4" r="C4" t="s">
        <v>647</v>
      </c>
      <c s="4" r="D4" t="s">
        <v>647</v>
      </c>
    </row>
    <row r="5" spans="1:4">
      <c s="4" r="A5" t="s">
        <v>690</v>
      </c>
      <c s="4" r="B5" t="s">
        <v>691</v>
      </c>
      <c s="4" r="C5" t="s">
        <v>692</v>
      </c>
      <c s="4" r="D5" t="s">
        <v>693</v>
      </c>
    </row>
    <row r="6" spans="1:4">
      <c s="4" r="A6" t="s">
        <v>694</v>
      </c>
      <c s="4" r="B6" t="s">
        <v>695</v>
      </c>
      <c s="4" r="C6" t="s">
        <v>696</v>
      </c>
      <c s="4" r="D6" t="s">
        <v>697</v>
      </c>
    </row>
    <row r="7" spans="1:4">
      <c s="4" r="A7" t="s">
        <v>698</v>
      </c>
      <c s="4" r="B7" t="s">
        <v>699</v>
      </c>
      <c s="4" r="C7" t="s">
        <v>700</v>
      </c>
      <c s="4" r="D7" t="s">
        <v>701</v>
      </c>
    </row>
    <row r="8" spans="1:4">
      <c s="4" r="A8" t="s">
        <v>702</v>
      </c>
      <c s="4" r="B8" t="s">
        <v>703</v>
      </c>
      <c s="4" r="C8" t="s">
        <v>704</v>
      </c>
      <c s="4" r="D8" t="s">
        <v>703</v>
      </c>
    </row>
    <row r="9" spans="1:4">
      <c s="4" r="A9" t="s">
        <v>604</v>
      </c>
      <c s="4" r="B9" t="s">
        <v>705</v>
      </c>
      <c s="4" r="C9" t="s">
        <v>706</v>
      </c>
      <c s="4" r="D9" t="s">
        <v>707</v>
      </c>
    </row>
    <row r="10" spans="1:4">
      <c s="4" r="A10" t="s">
        <v>43</v>
      </c>
      <c s="4" r="B10" t="s">
        <v>708</v>
      </c>
      <c s="4" r="C10" t="s">
        <v>709</v>
      </c>
      <c s="4" r="D10" t="s">
        <v>7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83</v>
      </c>
      <c s="2" r="B1" t="s">
        <v>2</v>
      </c>
      <c s="2" r="C1" t="s">
        <v>30</v>
      </c>
    </row>
    <row r="2" spans="1:3">
      <c s="3" r="A2" t="s">
        <v>184</v>
      </c>
    </row>
    <row r="3" spans="1:3">
      <c s="4" r="A3" t="s">
        <v>185</v>
      </c>
      <c s="8" r="B3" t="n">
        <v>0.01</v>
      </c>
      <c s="8" r="C3" t="n">
        <v>0.0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1</v>
      </c>
      <c s="2" r="B1" t="s">
        <v>2</v>
      </c>
      <c s="2" r="C1" t="s">
        <v>30</v>
      </c>
    </row>
    <row r="2" spans="1:3">
      <c s="3" r="A2" t="s">
        <v>712</v>
      </c>
    </row>
    <row r="3" spans="1:3">
      <c s="4" r="A3" t="s">
        <v>713</v>
      </c>
      <c s="7" r="B3" t="n">
        <v>17356</v>
      </c>
      <c s="7" r="C3" t="n">
        <v>22617</v>
      </c>
    </row>
    <row r="4" spans="1:3">
      <c s="4" r="A4" t="s">
        <v>714</v>
      </c>
      <c s="6" r="B4" t="n">
        <v>25996</v>
      </c>
      <c s="6" r="C4" t="n">
        <v>22594</v>
      </c>
    </row>
    <row r="5" spans="1:3">
      <c s="4" r="A5" t="s">
        <v>715</v>
      </c>
      <c s="6" r="B5" t="n">
        <v>10952</v>
      </c>
      <c s="6" r="C5" t="n">
        <v>9523</v>
      </c>
    </row>
    <row r="6" spans="1:3">
      <c s="4" r="A6" t="s">
        <v>716</v>
      </c>
      <c s="6" r="B6" t="n">
        <v>9392</v>
      </c>
      <c s="6" r="C6" t="n">
        <v>8409</v>
      </c>
    </row>
    <row r="7" spans="1:3">
      <c s="4" r="A7" t="s">
        <v>717</v>
      </c>
      <c s="6" r="B7" t="n">
        <v>8373</v>
      </c>
      <c s="6" r="C7" t="n">
        <v>7841</v>
      </c>
    </row>
    <row r="8" spans="1:3">
      <c s="4" r="A8" t="s">
        <v>718</v>
      </c>
      <c s="6" r="B8" t="n">
        <v>3143</v>
      </c>
      <c s="6" r="C8" t="n">
        <v>5072</v>
      </c>
    </row>
    <row r="9" spans="1:3">
      <c s="4" r="A9" t="s">
        <v>604</v>
      </c>
      <c s="6" r="B9" t="n">
        <v>945</v>
      </c>
      <c s="6" r="C9" t="n">
        <v>0</v>
      </c>
    </row>
    <row r="10" spans="1:3">
      <c s="4" r="A10" t="s">
        <v>719</v>
      </c>
      <c s="6" r="B10" t="n">
        <v>76157</v>
      </c>
      <c s="6" r="C10" t="n">
        <v>76056</v>
      </c>
    </row>
    <row r="11" spans="1:3">
      <c s="4" r="A11" t="s">
        <v>720</v>
      </c>
      <c s="6" r="B11" t="n">
        <v>-3234</v>
      </c>
      <c s="6" r="C11" t="n">
        <v>-4650</v>
      </c>
    </row>
    <row r="12" spans="1:3">
      <c s="4" r="A12" t="s">
        <v>721</v>
      </c>
      <c s="6" r="B12" t="n">
        <v>72923</v>
      </c>
      <c s="6" r="C12" t="n">
        <v>71406</v>
      </c>
    </row>
    <row r="13" spans="1:3">
      <c s="3" r="A13" t="s">
        <v>722</v>
      </c>
    </row>
    <row r="14" spans="1:3">
      <c s="4" r="A14" t="s">
        <v>723</v>
      </c>
      <c s="6" r="B14" t="n">
        <v>-184486</v>
      </c>
      <c s="6" r="C14" t="n">
        <v>-186737</v>
      </c>
    </row>
    <row r="15" spans="1:3">
      <c s="4" r="A15" t="s">
        <v>724</v>
      </c>
      <c s="6" r="B15" t="n">
        <v>-24394</v>
      </c>
      <c s="6" r="C15" t="n">
        <v>-24785</v>
      </c>
    </row>
    <row r="16" spans="1:3">
      <c s="4" r="A16" t="s">
        <v>604</v>
      </c>
      <c s="6" r="B16" t="n">
        <v>0</v>
      </c>
      <c s="6" r="C16" t="n">
        <v>-2923</v>
      </c>
    </row>
    <row r="17" spans="1:3">
      <c s="4" r="A17" t="s">
        <v>725</v>
      </c>
      <c s="6" r="B17" t="n">
        <v>-208880</v>
      </c>
      <c s="6" r="C17" t="n">
        <v>-214445</v>
      </c>
    </row>
    <row r="18" spans="1:3">
      <c s="4" r="A18" t="s">
        <v>726</v>
      </c>
      <c s="7" r="B18" t="n">
        <v>-135957</v>
      </c>
      <c s="7" r="C18" t="n">
        <v>-1430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7</v>
      </c>
      <c s="2" r="B1" t="s">
        <v>1</v>
      </c>
    </row>
    <row r="2" spans="1:4">
      <c s="2" r="B2" t="s">
        <v>2</v>
      </c>
      <c s="2" r="C2" t="s">
        <v>30</v>
      </c>
      <c s="2" r="D2" t="s">
        <v>31</v>
      </c>
    </row>
    <row r="3" spans="1:4">
      <c s="3" r="A3" t="s">
        <v>728</v>
      </c>
    </row>
    <row r="4" spans="1:4">
      <c s="4" r="A4" t="s">
        <v>729</v>
      </c>
      <c s="7" r="B4" t="n">
        <v>27334</v>
      </c>
      <c s="7" r="C4" t="n">
        <v>23237</v>
      </c>
      <c s="7" r="D4" t="n">
        <v>4565</v>
      </c>
    </row>
    <row r="5" spans="1:4">
      <c s="4" r="A5" t="s">
        <v>730</v>
      </c>
      <c s="6" r="B5" t="n">
        <v>15461</v>
      </c>
      <c s="6" r="C5" t="n">
        <v>2275</v>
      </c>
      <c s="6" r="D5" t="n">
        <v>15536</v>
      </c>
    </row>
    <row r="6" spans="1:4">
      <c s="4" r="A6" t="s">
        <v>731</v>
      </c>
      <c s="6" r="B6" t="n">
        <v>0</v>
      </c>
      <c s="6" r="C6" t="n">
        <v>-283</v>
      </c>
      <c s="6" r="D6" t="n">
        <v>0</v>
      </c>
    </row>
    <row r="7" spans="1:4">
      <c s="4" r="A7" t="s">
        <v>732</v>
      </c>
      <c s="6" r="B7" t="n">
        <v>2776</v>
      </c>
      <c s="6" r="C7" t="n">
        <v>2262</v>
      </c>
      <c s="6" r="D7" t="n">
        <v>3220</v>
      </c>
    </row>
    <row r="8" spans="1:4">
      <c s="4" r="A8" t="s">
        <v>733</v>
      </c>
      <c s="6" r="B8" t="n">
        <v>-14210</v>
      </c>
      <c s="6" r="C8" t="n">
        <v>-52</v>
      </c>
      <c s="6" r="D8" t="n">
        <v>0</v>
      </c>
    </row>
    <row r="9" spans="1:4">
      <c s="4" r="A9" t="s">
        <v>734</v>
      </c>
      <c s="6" r="B9" t="n">
        <v>-718</v>
      </c>
      <c s="6" r="C9" t="n">
        <v>-105</v>
      </c>
      <c s="6" r="D9" t="n">
        <v>-84</v>
      </c>
    </row>
    <row r="10" spans="1:4">
      <c s="4" r="A10" t="s">
        <v>735</v>
      </c>
      <c s="7" r="B10" t="n">
        <v>30643</v>
      </c>
      <c s="7" r="C10" t="n">
        <v>27334</v>
      </c>
      <c s="7" r="D10" t="n">
        <v>232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6</v>
      </c>
      <c s="2" r="B1" t="s">
        <v>1</v>
      </c>
    </row>
    <row r="2" spans="1:3">
      <c s="2" r="B2" t="s">
        <v>2</v>
      </c>
      <c s="2" r="C2" t="s">
        <v>30</v>
      </c>
    </row>
    <row r="3" spans="1:3">
      <c s="3" r="A3" t="s">
        <v>737</v>
      </c>
    </row>
    <row r="4" spans="1:3">
      <c s="4" r="A4" t="s">
        <v>720</v>
      </c>
      <c s="7" r="B4" t="n">
        <v>3234</v>
      </c>
      <c s="7" r="C4" t="n">
        <v>4650</v>
      </c>
    </row>
    <row r="5" spans="1:3">
      <c s="4" r="A5" t="s">
        <v>738</v>
      </c>
      <c s="6" r="B5" t="n">
        <v>8492</v>
      </c>
    </row>
    <row r="6" spans="1:3">
      <c s="4" r="A6" t="s">
        <v>739</v>
      </c>
      <c s="6" r="B6" t="n">
        <v>26541</v>
      </c>
    </row>
    <row r="7" spans="1:3">
      <c s="4" r="A7" t="s">
        <v>740</v>
      </c>
      <c s="6" r="B7" t="n">
        <v>3046</v>
      </c>
      <c s="6" r="C7" t="n">
        <v>1662</v>
      </c>
    </row>
    <row r="8" spans="1:3">
      <c s="4" r="A8" t="s">
        <v>741</v>
      </c>
      <c s="6" r="B8" t="n">
        <v>93038</v>
      </c>
    </row>
    <row r="9" spans="1:3">
      <c s="4" r="A9" t="s">
        <v>742</v>
      </c>
      <c s="6" r="B9" t="n">
        <v>36194</v>
      </c>
      <c s="6" r="C9" t="n">
        <v>30768</v>
      </c>
    </row>
    <row r="10" spans="1:3">
      <c s="4" r="A10" t="s">
        <v>743</v>
      </c>
      <c s="6" r="B10" t="n">
        <v>29884</v>
      </c>
      <c s="6" r="C10" t="n">
        <v>25875</v>
      </c>
    </row>
    <row r="11" spans="1:3">
      <c s="4" r="A11" t="s">
        <v>744</v>
      </c>
      <c s="6" r="B11" t="n">
        <v>5388</v>
      </c>
    </row>
    <row r="12" spans="1:3">
      <c s="4" r="A12" t="s">
        <v>745</v>
      </c>
      <c s="6" r="B12" t="n">
        <v>0</v>
      </c>
    </row>
    <row r="13" spans="1:3">
      <c s="4" r="A13" t="s">
        <v>746</v>
      </c>
      <c s="7" r="B13" t="n">
        <v>4574</v>
      </c>
    </row>
    <row r="14" spans="1:3">
      <c s="4" r="A14" t="s">
        <v>747</v>
      </c>
      <c s="4" r="B14" t="s">
        <v>395</v>
      </c>
    </row>
    <row r="15" spans="1:3">
      <c s="4" r="A15" t="s">
        <v>748</v>
      </c>
      <c s="7" r="B15" t="n">
        <v>2505</v>
      </c>
      <c s="7" r="C15" t="n">
        <v>1772</v>
      </c>
    </row>
    <row r="16" spans="1:3">
      <c s="4" r="A16" t="s">
        <v>749</v>
      </c>
      <c s="6" r="B16" t="n">
        <v>1443</v>
      </c>
    </row>
    <row r="17" spans="1:3">
      <c s="4" r="A17" t="s">
        <v>750</v>
      </c>
    </row>
    <row r="18" spans="1:3">
      <c s="3" r="A18" t="s">
        <v>737</v>
      </c>
    </row>
    <row r="19" spans="1:3">
      <c s="4" r="A19" t="s">
        <v>751</v>
      </c>
      <c s="6" r="B19" t="n">
        <v>2992</v>
      </c>
    </row>
    <row r="20" spans="1:3">
      <c s="4" r="A20" t="s">
        <v>752</v>
      </c>
    </row>
    <row r="21" spans="1:3">
      <c s="3" r="A21" t="s">
        <v>737</v>
      </c>
    </row>
    <row r="22" spans="1:3">
      <c s="4" r="A22" t="s">
        <v>753</v>
      </c>
      <c s="7" r="B22" t="n">
        <v>1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754</v>
      </c>
      <c s="2" r="B1" t="s">
        <v>1</v>
      </c>
    </row>
    <row r="2" spans="1:4">
      <c s="2" r="B2" t="s">
        <v>2</v>
      </c>
      <c s="2" r="C2" t="s">
        <v>30</v>
      </c>
      <c s="2" r="D2" t="s">
        <v>31</v>
      </c>
    </row>
    <row r="3" spans="1:4">
      <c s="3" r="A3" t="s">
        <v>755</v>
      </c>
    </row>
    <row r="4" spans="1:4">
      <c s="4" r="A4" t="s">
        <v>756</v>
      </c>
      <c s="7" r="B4" t="n">
        <v>18959</v>
      </c>
      <c s="7" r="C4" t="n">
        <v>15908</v>
      </c>
      <c s="7" r="D4" t="n">
        <v>12595</v>
      </c>
    </row>
    <row r="5" spans="1:4">
      <c s="4" r="A5" t="s">
        <v>757</v>
      </c>
      <c s="7" r="B5" t="n">
        <v>21625</v>
      </c>
    </row>
    <row r="6" spans="1:4">
      <c s="4" r="A6" t="s">
        <v>390</v>
      </c>
    </row>
    <row r="7" spans="1:4">
      <c s="3" r="A7" t="s">
        <v>755</v>
      </c>
    </row>
    <row r="8" spans="1:4">
      <c s="4" r="A8" t="s">
        <v>758</v>
      </c>
      <c s="4" r="B8" t="s">
        <v>395</v>
      </c>
    </row>
    <row r="9" spans="1:4">
      <c s="4" r="A9" t="s">
        <v>759</v>
      </c>
    </row>
    <row r="10" spans="1:4">
      <c s="3" r="A10" t="s">
        <v>755</v>
      </c>
    </row>
    <row r="11" spans="1:4">
      <c s="4" r="A11" t="s">
        <v>758</v>
      </c>
      <c s="4" r="B11" t="s">
        <v>4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s="1" r="A1" t="s">
        <v>760</v>
      </c>
      <c s="2" r="B1" t="s">
        <v>445</v>
      </c>
    </row>
    <row r="2" spans="1:2">
      <c s="3" r="A2" t="s">
        <v>221</v>
      </c>
    </row>
    <row r="3" spans="1:2">
      <c s="10" r="A3" t="n">
        <v>2017</v>
      </c>
      <c s="7" r="B3" t="n">
        <v>14767</v>
      </c>
    </row>
    <row r="4" spans="1:2">
      <c s="10" r="A4" t="n">
        <v>2018</v>
      </c>
      <c s="6" r="B4" t="n">
        <v>10781</v>
      </c>
    </row>
    <row r="5" spans="1:2">
      <c s="10" r="A5" t="n">
        <v>2019</v>
      </c>
      <c s="6" r="B5" t="n">
        <v>7374</v>
      </c>
    </row>
    <row r="6" spans="1:2">
      <c s="10" r="A6" t="n">
        <v>2020</v>
      </c>
      <c s="6" r="B6" t="n">
        <v>5043</v>
      </c>
    </row>
    <row r="7" spans="1:2">
      <c s="10" r="A7" t="n">
        <v>2021</v>
      </c>
      <c s="6" r="B7" t="n">
        <v>3839</v>
      </c>
    </row>
    <row r="8" spans="1:2">
      <c s="4" r="A8" t="s">
        <v>576</v>
      </c>
      <c s="6" r="B8" t="n">
        <v>2663</v>
      </c>
    </row>
    <row r="9" spans="1:2">
      <c s="4" r="A9" t="s">
        <v>150</v>
      </c>
      <c s="7" r="B9" t="n">
        <v>4446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761</v>
      </c>
      <c s="2" r="B1" t="s">
        <v>2</v>
      </c>
      <c s="2" r="C1" t="s">
        <v>30</v>
      </c>
    </row>
    <row r="2" spans="1:3">
      <c s="3" r="A2" t="s">
        <v>224</v>
      </c>
    </row>
    <row r="3" spans="1:3">
      <c s="4" r="A3" t="s">
        <v>762</v>
      </c>
      <c s="7" r="B3" t="n">
        <v>765</v>
      </c>
      <c s="7" r="C3" t="n">
        <v>55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3</v>
      </c>
      <c s="2" r="B1" t="s">
        <v>1</v>
      </c>
    </row>
    <row r="2" spans="1:3">
      <c s="2" r="B2" t="s">
        <v>2</v>
      </c>
      <c s="2" r="C2" t="s">
        <v>30</v>
      </c>
    </row>
    <row r="3" spans="1:3">
      <c s="3" r="A3" t="s">
        <v>376</v>
      </c>
    </row>
    <row r="4" spans="1:3">
      <c s="4" r="A4" t="s">
        <v>764</v>
      </c>
      <c s="4" r="B4" t="s">
        <v>765</v>
      </c>
      <c s="4" r="C4" t="s">
        <v>766</v>
      </c>
    </row>
    <row r="5" spans="1:3">
      <c s="4" r="A5" t="s">
        <v>767</v>
      </c>
      <c s="4" r="B5" t="s">
        <v>768</v>
      </c>
      <c s="4" r="C5" t="s">
        <v>769</v>
      </c>
    </row>
    <row r="6" spans="1:3">
      <c s="4" r="A6" t="s">
        <v>770</v>
      </c>
      <c s="4" r="B6" t="s">
        <v>703</v>
      </c>
      <c s="4" r="C6" t="s">
        <v>703</v>
      </c>
    </row>
    <row r="7" spans="1:3">
      <c s="4" r="A7" t="s">
        <v>771</v>
      </c>
      <c s="4" r="B7" t="s">
        <v>400</v>
      </c>
      <c s="4" r="C7" t="s">
        <v>4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2</v>
      </c>
      <c s="2" r="B1" t="s">
        <v>1</v>
      </c>
    </row>
    <row r="2" spans="1:4">
      <c s="2" r="B2" t="s">
        <v>2</v>
      </c>
      <c s="2" r="C2" t="s">
        <v>30</v>
      </c>
      <c s="2" r="D2" t="s">
        <v>31</v>
      </c>
    </row>
    <row r="3" spans="1:4">
      <c s="3" r="A3" t="s">
        <v>376</v>
      </c>
    </row>
    <row r="4" spans="1:4">
      <c s="4" r="A4" t="s">
        <v>764</v>
      </c>
      <c s="4" r="B4" t="s">
        <v>773</v>
      </c>
      <c s="4" r="C4" t="s">
        <v>774</v>
      </c>
    </row>
    <row r="5" spans="1:4">
      <c s="4" r="A5" t="s">
        <v>767</v>
      </c>
      <c s="4" r="B5" t="s">
        <v>775</v>
      </c>
      <c s="4" r="C5" t="s">
        <v>776</v>
      </c>
    </row>
    <row r="6" spans="1:4">
      <c s="4" r="A6" t="s">
        <v>770</v>
      </c>
      <c s="4" r="B6" t="s">
        <v>703</v>
      </c>
      <c s="4" r="C6" t="s">
        <v>703</v>
      </c>
    </row>
    <row r="7" spans="1:4">
      <c s="4" r="A7" t="s">
        <v>771</v>
      </c>
      <c s="4" r="B7" t="s">
        <v>507</v>
      </c>
      <c s="4" r="C7" t="s">
        <v>507</v>
      </c>
      <c s="4" r="D7" t="s">
        <v>507</v>
      </c>
    </row>
    <row r="8" spans="1:4">
      <c s="4" r="A8" t="s">
        <v>390</v>
      </c>
    </row>
    <row r="9" spans="1:4">
      <c s="3" r="A9" t="s">
        <v>376</v>
      </c>
    </row>
    <row r="10" spans="1:4">
      <c s="4" r="A10" t="s">
        <v>764</v>
      </c>
      <c s="4" r="D10" t="s">
        <v>777</v>
      </c>
    </row>
    <row r="11" spans="1:4">
      <c s="4" r="A11" t="s">
        <v>767</v>
      </c>
      <c s="4" r="D11" t="s">
        <v>778</v>
      </c>
    </row>
    <row r="12" spans="1:4">
      <c s="4" r="A12" t="s">
        <v>770</v>
      </c>
      <c s="4" r="D12" t="s">
        <v>779</v>
      </c>
    </row>
    <row r="13" spans="1:4">
      <c s="4" r="A13" t="s">
        <v>759</v>
      </c>
    </row>
    <row r="14" spans="1:4">
      <c s="3" r="A14" t="s">
        <v>376</v>
      </c>
    </row>
    <row r="15" spans="1:4">
      <c s="4" r="A15" t="s">
        <v>764</v>
      </c>
      <c s="4" r="D15" t="s">
        <v>780</v>
      </c>
    </row>
    <row r="16" spans="1:4">
      <c s="4" r="A16" t="s">
        <v>767</v>
      </c>
      <c s="4" r="D16" t="s">
        <v>781</v>
      </c>
    </row>
    <row r="17" spans="1:4">
      <c s="4" r="A17" t="s">
        <v>770</v>
      </c>
      <c s="4" r="D17" t="s">
        <v>7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783</v>
      </c>
      <c s="2" r="B1" t="s">
        <v>1</v>
      </c>
    </row>
    <row r="2" spans="1:4">
      <c s="2" r="B2" t="s">
        <v>2</v>
      </c>
      <c s="2" r="C2" t="s">
        <v>30</v>
      </c>
      <c s="2" r="D2" t="s">
        <v>31</v>
      </c>
    </row>
    <row r="3" spans="1:4">
      <c s="3" r="A3" t="s">
        <v>784</v>
      </c>
    </row>
    <row r="4" spans="1:4">
      <c s="4" r="A4" t="s">
        <v>139</v>
      </c>
      <c s="7" r="B4" t="n">
        <v>1173</v>
      </c>
      <c s="7" r="C4" t="n">
        <v>0</v>
      </c>
      <c s="7" r="D4" t="n">
        <v>0</v>
      </c>
    </row>
    <row r="5" spans="1:4">
      <c s="4" r="A5" t="s">
        <v>785</v>
      </c>
      <c s="7" r="B5" t="n">
        <v>24696</v>
      </c>
    </row>
    <row r="6" spans="1:4">
      <c s="4" r="A6" t="s">
        <v>786</v>
      </c>
      <c s="4" r="B6" t="s">
        <v>787</v>
      </c>
    </row>
    <row r="7" spans="1:4">
      <c s="4" r="A7" t="s">
        <v>788</v>
      </c>
    </row>
    <row r="8" spans="1:4">
      <c s="3" r="A8" t="s">
        <v>789</v>
      </c>
    </row>
    <row r="9" spans="1:4">
      <c s="4" r="A9" t="s">
        <v>790</v>
      </c>
      <c s="6" r="B9" t="n">
        <v>608520</v>
      </c>
      <c s="6" r="C9" t="n">
        <v>157763</v>
      </c>
      <c s="6" r="D9" t="n">
        <v>126972</v>
      </c>
    </row>
    <row r="10" spans="1:4">
      <c s="4" r="A10" t="s">
        <v>791</v>
      </c>
      <c s="6" r="C10" t="n">
        <v>383047</v>
      </c>
    </row>
    <row r="11" spans="1:4">
      <c s="4" r="A11" t="s">
        <v>792</v>
      </c>
      <c s="6" r="B11" t="n">
        <v>70821</v>
      </c>
      <c s="6" r="C11" t="n">
        <v>67710</v>
      </c>
      <c s="6" r="D11" t="n">
        <v>31541</v>
      </c>
    </row>
    <row r="12" spans="1:4">
      <c s="4" r="A12" t="s">
        <v>793</v>
      </c>
      <c s="6" r="B12" t="n">
        <v>-66670</v>
      </c>
      <c s="6" r="C12" t="n">
        <v>0</v>
      </c>
      <c s="6" r="D12" t="n">
        <v>-300</v>
      </c>
    </row>
    <row r="13" spans="1:4">
      <c s="4" r="A13" t="s">
        <v>794</v>
      </c>
      <c s="6" r="B13" t="n">
        <v>0</v>
      </c>
      <c s="6" r="C13" t="n">
        <v>0</v>
      </c>
      <c s="6" r="D13" t="n">
        <v>-450</v>
      </c>
    </row>
    <row r="14" spans="1:4">
      <c s="4" r="A14" t="s">
        <v>795</v>
      </c>
      <c s="6" r="B14" t="n">
        <v>612671</v>
      </c>
      <c s="6" r="C14" t="n">
        <v>608520</v>
      </c>
      <c s="6" r="D14" t="n">
        <v>157763</v>
      </c>
    </row>
    <row r="15" spans="1:4">
      <c s="4" r="A15" t="s">
        <v>796</v>
      </c>
      <c s="6" r="B15" t="n">
        <v>472737</v>
      </c>
      <c s="6" r="C15" t="n">
        <v>438980</v>
      </c>
      <c s="6" r="D15" t="n">
        <v>64289</v>
      </c>
    </row>
    <row r="16" spans="1:4">
      <c s="3" r="A16" t="s">
        <v>797</v>
      </c>
    </row>
    <row r="17" spans="1:4">
      <c s="4" r="A17" t="s">
        <v>798</v>
      </c>
      <c s="8" r="B17" t="n">
        <v>22.47</v>
      </c>
      <c s="8" r="C17" t="n">
        <v>74.73999999999999</v>
      </c>
      <c s="8" r="D17" t="n">
        <v>60.99</v>
      </c>
    </row>
    <row r="18" spans="1:4">
      <c s="4" r="A18" t="s">
        <v>799</v>
      </c>
      <c s="9" r="B18" t="n">
        <v>52.09</v>
      </c>
      <c s="9" r="C18" t="n">
        <v>42.75</v>
      </c>
      <c s="9" r="D18" t="n">
        <v>129.6</v>
      </c>
    </row>
    <row r="19" spans="1:4">
      <c s="4" r="A19" t="s">
        <v>800</v>
      </c>
      <c s="9" r="B19" t="n">
        <v>17.6</v>
      </c>
      <c s="4" r="C19" t="s">
        <v>91</v>
      </c>
      <c s="9" r="D19" t="n">
        <v>54.84</v>
      </c>
    </row>
    <row r="20" spans="1:4">
      <c s="4" r="A20" t="s">
        <v>801</v>
      </c>
      <c s="4" r="B20" t="s">
        <v>91</v>
      </c>
      <c s="4" r="C20" t="s">
        <v>91</v>
      </c>
      <c s="9" r="D20" t="n">
        <v>54.84</v>
      </c>
    </row>
    <row r="21" spans="1:4">
      <c s="4" r="A21" t="s">
        <v>802</v>
      </c>
      <c s="9" r="B21" t="n">
        <v>26.42</v>
      </c>
      <c s="9" r="C21" t="n">
        <v>22.47</v>
      </c>
      <c s="9" r="D21" t="n">
        <v>74.73999999999999</v>
      </c>
    </row>
    <row r="22" spans="1:4">
      <c s="4" r="A22" t="s">
        <v>803</v>
      </c>
      <c s="8" r="B22" t="n">
        <v>20.56</v>
      </c>
      <c s="8" r="C22" t="n">
        <v>18.53</v>
      </c>
      <c s="8" r="D22" t="n">
        <v>59.26</v>
      </c>
    </row>
    <row r="23" spans="1:4">
      <c s="3" r="A23" t="s">
        <v>804</v>
      </c>
    </row>
    <row r="24" spans="1:4">
      <c s="4" r="A24" t="s">
        <v>805</v>
      </c>
      <c s="4" r="B24" t="s">
        <v>806</v>
      </c>
      <c s="4" r="C24" t="s">
        <v>807</v>
      </c>
      <c s="4" r="D24" t="s">
        <v>808</v>
      </c>
    </row>
    <row r="25" spans="1:4">
      <c s="4" r="A25" t="s">
        <v>809</v>
      </c>
      <c s="4" r="B25" t="s">
        <v>810</v>
      </c>
      <c s="4" r="C25" t="s">
        <v>811</v>
      </c>
      <c s="4" r="D25" t="s">
        <v>812</v>
      </c>
    </row>
    <row r="26" spans="1:4">
      <c s="3" r="A26" t="s">
        <v>813</v>
      </c>
    </row>
    <row r="27" spans="1:4">
      <c s="4" r="A27" t="s">
        <v>814</v>
      </c>
      <c s="8" r="B27" t="n">
        <v>25.51</v>
      </c>
      <c s="8" r="C27" t="n">
        <v>20.35</v>
      </c>
      <c s="8" r="D27" t="n">
        <v>67.41</v>
      </c>
    </row>
    <row r="28" spans="1:4">
      <c s="4" r="A28" t="s">
        <v>815</v>
      </c>
      <c s="8" r="B28" t="n">
        <v>31.35</v>
      </c>
      <c s="8" r="C28" t="n">
        <v>24.29</v>
      </c>
      <c s="8" r="D28" t="n">
        <v>82.59</v>
      </c>
    </row>
    <row r="29" spans="1:4">
      <c s="3" r="A29" t="s">
        <v>784</v>
      </c>
    </row>
    <row r="30" spans="1:4">
      <c s="4" r="A30" t="s">
        <v>816</v>
      </c>
      <c s="7" r="B30" t="n">
        <v>1970</v>
      </c>
      <c s="7" r="D30" t="n">
        <v>6</v>
      </c>
    </row>
    <row r="31" spans="1:4">
      <c s="4" r="A31" t="s">
        <v>817</v>
      </c>
      <c s="7" r="D31" t="n">
        <v>16</v>
      </c>
    </row>
    <row r="32" spans="1:4">
      <c s="4" r="A32" t="s">
        <v>818</v>
      </c>
    </row>
    <row r="33" spans="1:4">
      <c s="3" r="A33" t="s">
        <v>789</v>
      </c>
    </row>
    <row r="34" spans="1:4">
      <c s="4" r="A34" t="s">
        <v>791</v>
      </c>
      <c s="6" r="C34" t="n">
        <v>88657</v>
      </c>
    </row>
    <row r="35" spans="1:4">
      <c s="4" r="A35" t="s">
        <v>819</v>
      </c>
    </row>
    <row r="36" spans="1:4">
      <c s="3" r="A36" t="s">
        <v>789</v>
      </c>
    </row>
    <row r="37" spans="1:4">
      <c s="4" r="A37" t="s">
        <v>791</v>
      </c>
      <c s="6" r="C37" t="n">
        <v>2505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20</v>
      </c>
      <c s="2" r="B1" t="s">
        <v>1</v>
      </c>
    </row>
    <row r="2" spans="1:5">
      <c s="2" r="B2" t="s">
        <v>2</v>
      </c>
      <c s="2" r="C2" t="s">
        <v>30</v>
      </c>
      <c s="2" r="D2" t="s">
        <v>31</v>
      </c>
      <c s="2" r="E2" t="s">
        <v>821</v>
      </c>
    </row>
    <row r="3" spans="1:5">
      <c s="3" r="A3" t="s">
        <v>822</v>
      </c>
    </row>
    <row r="4" spans="1:5">
      <c s="4" r="A4" t="s">
        <v>823</v>
      </c>
      <c s="6" r="E4" t="n">
        <v>2</v>
      </c>
    </row>
    <row r="5" spans="1:5">
      <c s="4" r="A5" t="s">
        <v>824</v>
      </c>
      <c s="6" r="E5" t="n">
        <v>1</v>
      </c>
    </row>
    <row r="6" spans="1:5">
      <c s="4" r="A6" t="s">
        <v>818</v>
      </c>
    </row>
    <row r="7" spans="1:5">
      <c s="3" r="A7" t="s">
        <v>825</v>
      </c>
    </row>
    <row r="8" spans="1:5">
      <c s="4" r="A8" t="s">
        <v>826</v>
      </c>
      <c s="6" r="B8" t="n">
        <v>609037</v>
      </c>
      <c s="6" r="C8" t="n">
        <v>245668</v>
      </c>
      <c s="6" r="D8" t="n">
        <v>317580</v>
      </c>
    </row>
    <row r="9" spans="1:5">
      <c s="4" r="A9" t="s">
        <v>792</v>
      </c>
      <c s="6" r="B9" t="n">
        <v>251754</v>
      </c>
      <c s="6" r="C9" t="n">
        <v>342863</v>
      </c>
      <c s="6" r="D9" t="n">
        <v>85152</v>
      </c>
    </row>
    <row r="10" spans="1:5">
      <c s="4" r="A10" t="s">
        <v>827</v>
      </c>
      <c s="6" r="B10" t="n">
        <v>-31265</v>
      </c>
      <c s="6" r="C10" t="n">
        <v>0</v>
      </c>
      <c s="6" r="D10" t="n">
        <v>-73909</v>
      </c>
    </row>
    <row r="11" spans="1:5">
      <c s="4" r="A11" t="s">
        <v>828</v>
      </c>
      <c s="6" r="B11" t="n">
        <v>-80756</v>
      </c>
      <c s="6" r="C11" t="n">
        <v>-68151</v>
      </c>
      <c s="6" r="D11" t="n">
        <v>-83155</v>
      </c>
    </row>
    <row r="12" spans="1:5">
      <c s="4" r="A12" t="s">
        <v>791</v>
      </c>
      <c s="6" r="C12" t="n">
        <v>88657</v>
      </c>
    </row>
    <row r="13" spans="1:5">
      <c s="4" r="A13" t="s">
        <v>829</v>
      </c>
      <c s="6" r="B13" t="n">
        <v>748770</v>
      </c>
      <c s="6" r="C13" t="n">
        <v>609037</v>
      </c>
      <c s="6" r="D13" t="n">
        <v>245668</v>
      </c>
    </row>
    <row r="14" spans="1:5">
      <c s="3" r="A14" t="s">
        <v>822</v>
      </c>
    </row>
    <row r="15" spans="1:5">
      <c s="4" r="A15" t="s">
        <v>830</v>
      </c>
      <c s="8" r="B15" t="n">
        <v>29.13</v>
      </c>
      <c s="8" r="C15" t="n">
        <v>83.15000000000001</v>
      </c>
      <c s="8" r="D15" t="n">
        <v>64.78</v>
      </c>
    </row>
    <row r="16" spans="1:5">
      <c s="4" r="A16" t="s">
        <v>831</v>
      </c>
      <c s="9" r="B16" t="n">
        <v>53.35</v>
      </c>
      <c s="9" r="C16" t="n">
        <v>47.29</v>
      </c>
      <c s="9" r="D16" t="n">
        <v>123.56</v>
      </c>
    </row>
    <row r="17" spans="1:5">
      <c s="4" r="A17" t="s">
        <v>832</v>
      </c>
      <c s="9" r="B17" t="n">
        <v>69.05</v>
      </c>
      <c s="6" r="C17" t="n">
        <v>0</v>
      </c>
      <c s="9" r="D17" t="n">
        <v>69.06</v>
      </c>
    </row>
    <row r="18" spans="1:5">
      <c s="4" r="A18" t="s">
        <v>833</v>
      </c>
      <c s="9" r="B18" t="n">
        <v>61.82</v>
      </c>
      <c s="9" r="C18" t="n">
        <v>20.88</v>
      </c>
      <c s="9" r="D18" t="n">
        <v>66.90000000000001</v>
      </c>
    </row>
    <row r="19" spans="1:5">
      <c s="4" r="A19" t="s">
        <v>834</v>
      </c>
      <c s="8" r="B19" t="n">
        <v>32.08</v>
      </c>
      <c s="8" r="C19" t="n">
        <v>29.13</v>
      </c>
      <c s="8" r="D19" t="n">
        <v>83.15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5</v>
      </c>
      <c s="2" r="B1" t="s">
        <v>1</v>
      </c>
    </row>
    <row r="2" spans="1:3">
      <c s="2" r="B2" t="s">
        <v>2</v>
      </c>
      <c s="2" r="C2" t="s">
        <v>30</v>
      </c>
    </row>
    <row r="3" spans="1:3">
      <c s="3" r="A3" t="s">
        <v>825</v>
      </c>
    </row>
    <row r="4" spans="1:3">
      <c s="4" r="A4" t="s">
        <v>826</v>
      </c>
      <c s="6" r="B4" t="n">
        <v>259867</v>
      </c>
      <c s="6" r="C4" t="n">
        <v>0</v>
      </c>
    </row>
    <row r="5" spans="1:3">
      <c s="4" r="A5" t="s">
        <v>792</v>
      </c>
      <c s="6" r="B5" t="n">
        <v>91434</v>
      </c>
      <c s="6" r="C5" t="n">
        <v>132541</v>
      </c>
    </row>
    <row r="6" spans="1:3">
      <c s="4" r="A6" t="s">
        <v>827</v>
      </c>
      <c s="6" r="B6" t="n">
        <v>-22788</v>
      </c>
      <c s="6" r="C6" t="n">
        <v>0</v>
      </c>
    </row>
    <row r="7" spans="1:3">
      <c s="4" r="A7" t="s">
        <v>828</v>
      </c>
      <c s="6" r="B7" t="n">
        <v>-61692</v>
      </c>
      <c s="6" r="C7" t="n">
        <v>-123208</v>
      </c>
    </row>
    <row r="8" spans="1:3">
      <c s="4" r="A8" t="s">
        <v>791</v>
      </c>
      <c s="6" r="C8" t="n">
        <v>250534</v>
      </c>
    </row>
    <row r="9" spans="1:3">
      <c s="4" r="A9" t="s">
        <v>829</v>
      </c>
      <c s="6" r="B9" t="n">
        <v>266821</v>
      </c>
      <c s="6" r="C9" t="n">
        <v>259867</v>
      </c>
    </row>
    <row r="10" spans="1:3">
      <c s="3" r="A10" t="s">
        <v>836</v>
      </c>
    </row>
    <row r="11" spans="1:3">
      <c s="4" r="A11" t="s">
        <v>830</v>
      </c>
      <c s="8" r="B11" t="n">
        <v>34.59</v>
      </c>
      <c s="7" r="C11" t="n">
        <v>0</v>
      </c>
    </row>
    <row r="12" spans="1:3">
      <c s="4" r="A12" t="s">
        <v>837</v>
      </c>
      <c s="9" r="C12" t="n">
        <v>20.74</v>
      </c>
    </row>
    <row r="13" spans="1:3">
      <c s="4" r="A13" t="s">
        <v>831</v>
      </c>
      <c s="9" r="B13" t="n">
        <v>51.64</v>
      </c>
      <c s="9" r="C13" t="n">
        <v>42.75</v>
      </c>
    </row>
    <row r="14" spans="1:3">
      <c s="4" r="A14" t="s">
        <v>832</v>
      </c>
      <c s="9" r="B14" t="n">
        <v>63.53</v>
      </c>
      <c s="6" r="C14" t="n">
        <v>0</v>
      </c>
    </row>
    <row r="15" spans="1:3">
      <c s="4" r="A15" t="s">
        <v>833</v>
      </c>
      <c s="9" r="B15" t="n">
        <v>67.31999999999999</v>
      </c>
      <c s="9" r="C15" t="n">
        <v>15.21</v>
      </c>
    </row>
    <row r="16" spans="1:3">
      <c s="4" r="A16" t="s">
        <v>834</v>
      </c>
      <c s="8" r="B16" t="n">
        <v>30.4</v>
      </c>
      <c s="8" r="C16" t="n">
        <v>34.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838</v>
      </c>
      <c s="2" r="B1" t="s">
        <v>1</v>
      </c>
    </row>
    <row r="2" spans="1:5">
      <c s="2" r="B2" t="s">
        <v>2</v>
      </c>
      <c s="2" r="C2" t="s">
        <v>30</v>
      </c>
      <c s="2" r="D2" t="s">
        <v>31</v>
      </c>
      <c s="2" r="E2" t="s">
        <v>839</v>
      </c>
    </row>
    <row r="3" spans="1:5">
      <c s="3" r="A3" t="s">
        <v>376</v>
      </c>
    </row>
    <row r="4" spans="1:5">
      <c s="4" r="A4" t="s">
        <v>840</v>
      </c>
      <c s="6" r="B4" t="n">
        <v>50000000</v>
      </c>
    </row>
    <row r="5" spans="1:5">
      <c s="4" r="A5" t="s">
        <v>841</v>
      </c>
      <c s="7" r="B5" t="n">
        <v>1</v>
      </c>
    </row>
    <row r="6" spans="1:5">
      <c s="4" r="A6" t="s">
        <v>842</v>
      </c>
      <c s="6" r="B6" t="n">
        <v>0</v>
      </c>
    </row>
    <row r="7" spans="1:5">
      <c s="4" r="A7" t="s">
        <v>843</v>
      </c>
      <c s="7" r="B7" t="n">
        <v>12279000</v>
      </c>
      <c s="7" r="C7" t="n">
        <v>3012000</v>
      </c>
      <c s="7" r="D7" t="n">
        <v>2398000</v>
      </c>
    </row>
    <row r="8" spans="1:5">
      <c s="4" r="A8" t="s">
        <v>844</v>
      </c>
      <c s="6" r="B8" t="n">
        <v>4963000</v>
      </c>
      <c s="6" r="C8" t="n">
        <v>420000</v>
      </c>
      <c s="6" r="D8" t="n">
        <v>920000</v>
      </c>
    </row>
    <row r="9" spans="1:5">
      <c s="4" r="A9" t="s">
        <v>139</v>
      </c>
      <c s="6" r="B9" t="n">
        <v>1173000</v>
      </c>
      <c s="7" r="C9" t="n">
        <v>0</v>
      </c>
      <c s="7" r="D9" t="n">
        <v>0</v>
      </c>
    </row>
    <row r="10" spans="1:5">
      <c s="4" r="A10" t="s">
        <v>785</v>
      </c>
      <c s="7" r="B10" t="n">
        <v>24696000</v>
      </c>
    </row>
    <row r="11" spans="1:5">
      <c s="4" r="A11" t="s">
        <v>786</v>
      </c>
      <c s="4" r="B11" t="s">
        <v>787</v>
      </c>
    </row>
    <row r="12" spans="1:5">
      <c s="4" r="A12" t="s">
        <v>845</v>
      </c>
      <c s="7" r="E12" t="n">
        <v>200000000</v>
      </c>
    </row>
    <row r="13" spans="1:5">
      <c s="4" r="A13" t="s">
        <v>846</v>
      </c>
      <c s="4" r="B13" t="s">
        <v>546</v>
      </c>
    </row>
    <row r="14" spans="1:5">
      <c s="4" r="A14" t="s">
        <v>169</v>
      </c>
      <c s="6" r="B14" t="n">
        <v>-3179086</v>
      </c>
      <c s="6" r="C14" t="n">
        <v>-162000</v>
      </c>
    </row>
    <row r="15" spans="1:5">
      <c s="4" r="A15" t="s">
        <v>847</v>
      </c>
      <c s="7" r="B15" t="n">
        <v>142232000</v>
      </c>
      <c s="7" r="C15" t="n">
        <v>6870000</v>
      </c>
    </row>
    <row r="16" spans="1:5">
      <c s="4" r="A16" t="s">
        <v>848</v>
      </c>
      <c s="7" r="B16" t="n">
        <v>142200000</v>
      </c>
      <c s="7" r="C16" t="n">
        <v>6870000</v>
      </c>
    </row>
    <row r="17" spans="1:5">
      <c s="4" r="A17" t="s">
        <v>849</v>
      </c>
    </row>
    <row r="18" spans="1:5">
      <c s="3" r="A18" t="s">
        <v>376</v>
      </c>
    </row>
    <row r="19" spans="1:5">
      <c s="4" r="A19" t="s">
        <v>850</v>
      </c>
      <c s="6" r="B19" t="n">
        <v>5750000</v>
      </c>
    </row>
    <row r="20" spans="1:5">
      <c s="4" r="A20" t="s">
        <v>851</v>
      </c>
      <c s="6" r="B20" t="n">
        <v>4792877</v>
      </c>
    </row>
    <row r="21" spans="1:5">
      <c s="4" r="A21" t="s">
        <v>852</v>
      </c>
    </row>
    <row r="22" spans="1:5">
      <c s="3" r="A22" t="s">
        <v>376</v>
      </c>
    </row>
    <row r="23" spans="1:5">
      <c s="4" r="A23" t="s">
        <v>853</v>
      </c>
      <c s="6" r="B23" t="n">
        <v>202983</v>
      </c>
    </row>
    <row r="24" spans="1:5">
      <c s="4" r="A24" t="s">
        <v>854</v>
      </c>
    </row>
    <row r="25" spans="1:5">
      <c s="3" r="A25" t="s">
        <v>376</v>
      </c>
    </row>
    <row r="26" spans="1:5">
      <c s="4" r="A26" t="s">
        <v>853</v>
      </c>
      <c s="6" r="B26" t="n">
        <v>109299</v>
      </c>
    </row>
    <row r="27" spans="1:5">
      <c s="4" r="A27" t="s">
        <v>855</v>
      </c>
      <c s="8" r="B27" t="n">
        <v>69.5</v>
      </c>
      <c s="8" r="C27" t="n">
        <v>57.49</v>
      </c>
    </row>
    <row r="28" spans="1:5">
      <c s="4" r="A28" t="s">
        <v>856</v>
      </c>
    </row>
    <row r="29" spans="1:5">
      <c s="3" r="A29" t="s">
        <v>376</v>
      </c>
    </row>
    <row r="30" spans="1:5">
      <c s="4" r="A30" t="s">
        <v>857</v>
      </c>
      <c s="6" r="B30" t="n">
        <v>89118</v>
      </c>
      <c s="6" r="C30" t="n">
        <v>174818</v>
      </c>
    </row>
    <row r="31" spans="1:5">
      <c s="4" r="A31" t="s">
        <v>819</v>
      </c>
    </row>
    <row r="32" spans="1:5">
      <c s="3" r="A32" t="s">
        <v>376</v>
      </c>
    </row>
    <row r="33" spans="1:5">
      <c s="4" r="A33" t="s">
        <v>853</v>
      </c>
      <c s="6" r="B33" t="n">
        <v>266821</v>
      </c>
      <c s="6" r="C33" t="n">
        <v>259867</v>
      </c>
      <c s="6" r="D33" t="n">
        <v>0</v>
      </c>
    </row>
    <row r="34" spans="1:5">
      <c s="4" r="A34" t="s">
        <v>857</v>
      </c>
      <c s="6" r="B34" t="n">
        <v>91434</v>
      </c>
      <c s="6" r="C34" t="n">
        <v>132541</v>
      </c>
    </row>
    <row r="35" spans="1:5">
      <c s="4" r="A35" t="s">
        <v>788</v>
      </c>
    </row>
    <row r="36" spans="1:5">
      <c s="3" r="A36" t="s">
        <v>376</v>
      </c>
    </row>
    <row r="37" spans="1:5">
      <c s="4" r="A37" t="s">
        <v>855</v>
      </c>
      <c s="8" r="B37" t="n">
        <v>14.97</v>
      </c>
      <c s="8" r="C37" t="n">
        <v>14.94</v>
      </c>
      <c s="8" r="D37" t="n">
        <v>35.34</v>
      </c>
    </row>
    <row r="38" spans="1:5">
      <c s="4" r="A38" t="s">
        <v>858</v>
      </c>
      <c s="4" r="B38" t="s">
        <v>498</v>
      </c>
    </row>
    <row r="39" spans="1:5">
      <c s="4" r="A39" t="s">
        <v>859</v>
      </c>
      <c s="4" r="B39" t="s">
        <v>507</v>
      </c>
    </row>
    <row r="40" spans="1:5">
      <c s="4" r="A40" t="s">
        <v>816</v>
      </c>
      <c s="7" r="B40" t="n">
        <v>1970000</v>
      </c>
      <c s="7" r="D40" t="n">
        <v>6000</v>
      </c>
    </row>
    <row r="41" spans="1:5">
      <c s="4" r="A41" t="s">
        <v>793</v>
      </c>
      <c s="6" r="B41" t="n">
        <v>66670</v>
      </c>
      <c s="6" r="C41" t="n">
        <v>0</v>
      </c>
      <c s="6" r="D41" t="n">
        <v>300</v>
      </c>
    </row>
    <row r="42" spans="1:5">
      <c s="4" r="A42" t="s">
        <v>817</v>
      </c>
      <c s="7" r="D42" t="n">
        <v>16000</v>
      </c>
    </row>
    <row r="43" spans="1:5">
      <c s="4" r="A43" t="s">
        <v>393</v>
      </c>
    </row>
    <row r="44" spans="1:5">
      <c s="3" r="A44" t="s">
        <v>376</v>
      </c>
    </row>
    <row r="45" spans="1:5">
      <c s="4" r="A45" t="s">
        <v>394</v>
      </c>
      <c s="4" r="B45" t="s">
        <v>395</v>
      </c>
    </row>
    <row r="46" spans="1:5">
      <c s="4" r="A46" t="s">
        <v>860</v>
      </c>
    </row>
    <row r="47" spans="1:5">
      <c s="3" r="A47" t="s">
        <v>376</v>
      </c>
    </row>
    <row r="48" spans="1:5">
      <c s="4" r="A48" t="s">
        <v>394</v>
      </c>
      <c s="4" r="B48" t="s">
        <v>395</v>
      </c>
    </row>
    <row r="49" spans="1:5">
      <c s="4" r="A49" t="s">
        <v>861</v>
      </c>
      <c s="4" r="B49" t="s">
        <v>395</v>
      </c>
    </row>
    <row r="50" spans="1:5">
      <c s="4" r="A50" t="s">
        <v>396</v>
      </c>
    </row>
    <row r="51" spans="1:5">
      <c s="3" r="A51" t="s">
        <v>376</v>
      </c>
    </row>
    <row r="52" spans="1:5">
      <c s="4" r="A52" t="s">
        <v>394</v>
      </c>
      <c s="4" r="B52" t="s">
        <v>395</v>
      </c>
    </row>
    <row r="53" spans="1:5">
      <c s="4" r="A53" t="s">
        <v>397</v>
      </c>
    </row>
    <row r="54" spans="1:5">
      <c s="3" r="A54" t="s">
        <v>376</v>
      </c>
    </row>
    <row r="55" spans="1:5">
      <c s="4" r="A55" t="s">
        <v>394</v>
      </c>
      <c s="4" r="B55" t="s">
        <v>398</v>
      </c>
    </row>
    <row r="56" spans="1:5">
      <c s="4" r="A56" t="s">
        <v>862</v>
      </c>
    </row>
    <row r="57" spans="1:5">
      <c s="3" r="A57" t="s">
        <v>376</v>
      </c>
    </row>
    <row r="58" spans="1:5">
      <c s="4" r="A58" t="s">
        <v>394</v>
      </c>
      <c s="4" r="B58" t="s">
        <v>400</v>
      </c>
    </row>
    <row r="59" spans="1:5">
      <c s="4" r="A59" t="s">
        <v>861</v>
      </c>
      <c s="4" r="B59" t="s">
        <v>400</v>
      </c>
    </row>
    <row r="60" spans="1:5">
      <c s="4" r="A60" t="s">
        <v>399</v>
      </c>
    </row>
    <row r="61" spans="1:5">
      <c s="3" r="A61" t="s">
        <v>376</v>
      </c>
    </row>
    <row r="62" spans="1:5">
      <c s="4" r="A62" t="s">
        <v>394</v>
      </c>
      <c s="4" r="B62" t="s">
        <v>400</v>
      </c>
    </row>
    <row r="63" spans="1:5">
      <c s="4" r="A63" t="s">
        <v>155</v>
      </c>
    </row>
    <row r="64" spans="1:5">
      <c s="3" r="A64" t="s">
        <v>376</v>
      </c>
    </row>
    <row r="65" spans="1:5">
      <c s="4" r="A65" t="s">
        <v>847</v>
      </c>
      <c s="7" r="B65" t="n">
        <v>142200000</v>
      </c>
      <c s="7" r="C65" t="n">
        <v>6870000</v>
      </c>
    </row>
    <row r="66" spans="1:5">
      <c s="4" r="A66" t="s">
        <v>863</v>
      </c>
    </row>
    <row r="67" spans="1:5">
      <c s="3" r="A67" t="s">
        <v>376</v>
      </c>
    </row>
    <row r="68" spans="1:5">
      <c s="4" r="A68" t="s">
        <v>853</v>
      </c>
      <c s="6" r="B68" t="n">
        <v>97270</v>
      </c>
    </row>
    <row r="69" spans="1:5">
      <c s="4" r="A69" t="s">
        <v>864</v>
      </c>
    </row>
    <row r="70" spans="1:5">
      <c s="3" r="A70" t="s">
        <v>376</v>
      </c>
    </row>
    <row r="71" spans="1:5">
      <c s="4" r="A71" t="s">
        <v>853</v>
      </c>
      <c s="6" r="B71" t="n">
        <v>52376</v>
      </c>
    </row>
    <row r="72" spans="1:5">
      <c s="4" r="A72" t="s">
        <v>865</v>
      </c>
    </row>
    <row r="73" spans="1:5">
      <c s="3" r="A73" t="s">
        <v>376</v>
      </c>
    </row>
    <row r="74" spans="1:5">
      <c s="4" r="A74" t="s">
        <v>853</v>
      </c>
      <c s="6" r="B74" t="n">
        <v>105713</v>
      </c>
    </row>
    <row r="75" spans="1:5">
      <c s="4" r="A75" t="s">
        <v>866</v>
      </c>
    </row>
    <row r="76" spans="1:5">
      <c s="3" r="A76" t="s">
        <v>376</v>
      </c>
    </row>
    <row r="77" spans="1:5">
      <c s="4" r="A77" t="s">
        <v>853</v>
      </c>
      <c s="6" r="B77" t="n">
        <v>569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6"/>
  </cols>
  <sheetData>
    <row r="1" spans="1:3">
      <c s="1" r="A1" t="s">
        <v>867</v>
      </c>
      <c s="2" r="B1" t="s">
        <v>868</v>
      </c>
      <c s="2" r="C1" t="s">
        <v>1</v>
      </c>
    </row>
    <row r="2" spans="1:3">
      <c s="2" r="B2" t="s">
        <v>821</v>
      </c>
      <c s="2" r="C2" t="s">
        <v>31</v>
      </c>
    </row>
    <row r="3" spans="1:3">
      <c s="3" r="A3" t="s">
        <v>869</v>
      </c>
    </row>
    <row r="4" spans="1:3">
      <c s="4" r="A4" t="s">
        <v>870</v>
      </c>
      <c s="7" r="B4" t="n">
        <v>170783</v>
      </c>
      <c s="7" r="C4" t="n">
        <v>273246</v>
      </c>
    </row>
    <row r="5" spans="1:3">
      <c s="4" r="A5" t="s">
        <v>871</v>
      </c>
      <c s="6" r="B5" t="n">
        <v>8874</v>
      </c>
      <c s="6" r="C5" t="n">
        <v>12422</v>
      </c>
    </row>
    <row r="6" spans="1:3">
      <c s="4" r="A6" t="s">
        <v>872</v>
      </c>
    </row>
    <row r="7" spans="1:3">
      <c s="3" r="A7" t="s">
        <v>869</v>
      </c>
    </row>
    <row r="8" spans="1:3">
      <c s="4" r="A8" t="s">
        <v>873</v>
      </c>
      <c s="6" r="B8" t="n">
        <v>33593</v>
      </c>
      <c s="6" r="C8" t="n">
        <v>29268</v>
      </c>
    </row>
    <row r="9" spans="1:3">
      <c s="4" r="A9" t="s">
        <v>874</v>
      </c>
    </row>
    <row r="10" spans="1:3">
      <c s="3" r="A10" t="s">
        <v>869</v>
      </c>
    </row>
    <row r="11" spans="1:3">
      <c s="4" r="A11" t="s">
        <v>873</v>
      </c>
      <c s="6" r="B11" t="n">
        <v>4959</v>
      </c>
      <c s="6" r="C11" t="n">
        <v>4947</v>
      </c>
    </row>
    <row r="12" spans="1:3">
      <c s="4" r="A12" t="s">
        <v>875</v>
      </c>
    </row>
    <row r="13" spans="1:3">
      <c s="3" r="A13" t="s">
        <v>869</v>
      </c>
    </row>
    <row r="14" spans="1:3">
      <c s="4" r="A14" t="s">
        <v>873</v>
      </c>
      <c s="7" r="B14" t="n">
        <v>48549</v>
      </c>
      <c s="7" r="C14" t="n">
        <v>456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21"/>
    <col customWidth="1" max="5" min="5" width="21"/>
  </cols>
  <sheetData>
    <row r="1" spans="1:5">
      <c s="1" r="A1" t="s">
        <v>876</v>
      </c>
      <c s="2" r="B1" t="s">
        <v>443</v>
      </c>
      <c s="2" r="C1" t="s">
        <v>1</v>
      </c>
    </row>
    <row r="2" spans="1:5">
      <c s="2" r="B2" t="s">
        <v>877</v>
      </c>
      <c s="2" r="C2" t="s">
        <v>878</v>
      </c>
      <c s="2" r="D2" t="s">
        <v>879</v>
      </c>
      <c s="2" r="E2" t="s">
        <v>880</v>
      </c>
    </row>
    <row r="3" spans="1:5">
      <c s="3" r="A3" t="s">
        <v>881</v>
      </c>
    </row>
    <row r="4" spans="1:5">
      <c s="4" r="A4" t="s">
        <v>381</v>
      </c>
      <c s="6" r="C4" t="n">
        <v>2</v>
      </c>
    </row>
    <row r="5" spans="1:5">
      <c s="4" r="A5" t="s">
        <v>26</v>
      </c>
      <c s="6" r="C5" t="n">
        <v>2016</v>
      </c>
    </row>
    <row r="6" spans="1:5">
      <c s="4" r="A6" t="s">
        <v>882</v>
      </c>
      <c s="4" r="B6" t="s">
        <v>883</v>
      </c>
      <c s="4" r="C6" t="s">
        <v>884</v>
      </c>
    </row>
    <row r="7" spans="1:5">
      <c s="4" r="A7" t="s">
        <v>885</v>
      </c>
      <c s="7" r="C7" t="n">
        <v>3181</v>
      </c>
      <c s="7" r="D7" t="n">
        <v>2010</v>
      </c>
      <c s="7" r="E7" t="n">
        <v>1754</v>
      </c>
    </row>
    <row r="8" spans="1:5">
      <c s="4" r="A8" t="s">
        <v>533</v>
      </c>
    </row>
    <row r="9" spans="1:5">
      <c s="3" r="A9" t="s">
        <v>881</v>
      </c>
    </row>
    <row r="10" spans="1:5">
      <c s="4" r="A10" t="s">
        <v>886</v>
      </c>
      <c s="4" r="C10" t="s">
        <v>887</v>
      </c>
      <c s="4" r="D10" t="s">
        <v>20</v>
      </c>
      <c s="6" r="E10" t="n">
        <v>1</v>
      </c>
    </row>
    <row r="11" spans="1:5">
      <c s="4" r="A11" t="s">
        <v>888</v>
      </c>
    </row>
    <row r="12" spans="1:5">
      <c s="3" r="A12" t="s">
        <v>881</v>
      </c>
    </row>
    <row r="13" spans="1:5">
      <c s="4" r="A13" t="s">
        <v>889</v>
      </c>
      <c s="4" r="C13" t="s">
        <v>884</v>
      </c>
      <c s="4" r="D13" t="s">
        <v>884</v>
      </c>
      <c s="4" r="E13" t="s">
        <v>884</v>
      </c>
    </row>
    <row r="14" spans="1:5">
      <c s="4" r="A14" t="s">
        <v>890</v>
      </c>
    </row>
    <row r="15" spans="1:5">
      <c s="3" r="A15" t="s">
        <v>881</v>
      </c>
    </row>
    <row r="16" spans="1:5">
      <c s="4" r="A16" t="s">
        <v>889</v>
      </c>
      <c s="4" r="C16" t="s">
        <v>884</v>
      </c>
      <c s="4" r="D16" t="s">
        <v>884</v>
      </c>
      <c s="4" r="E16" t="s">
        <v>884</v>
      </c>
    </row>
    <row r="17" spans="1:5">
      <c s="4" r="A17" t="s">
        <v>891</v>
      </c>
    </row>
    <row r="18" spans="1:5">
      <c s="3" r="A18" t="s">
        <v>881</v>
      </c>
    </row>
    <row r="19" spans="1:5">
      <c s="4" r="A19" t="s">
        <v>892</v>
      </c>
      <c s="7" r="C19" t="n">
        <v>347520</v>
      </c>
      <c s="7" r="D19" t="n">
        <v>250000</v>
      </c>
      <c s="7" r="E19" t="n">
        <v>243166</v>
      </c>
    </row>
    <row r="20" spans="1:5">
      <c s="4" r="A20" t="s">
        <v>889</v>
      </c>
      <c s="4" r="C20" t="s">
        <v>893</v>
      </c>
    </row>
    <row r="21" spans="1:5">
      <c s="4" r="A21" t="s">
        <v>564</v>
      </c>
    </row>
    <row r="22" spans="1:5">
      <c s="3" r="A22" t="s">
        <v>881</v>
      </c>
    </row>
    <row r="23" spans="1:5">
      <c s="4" r="A23" t="s">
        <v>894</v>
      </c>
      <c s="4" r="C23" t="s">
        <v>895</v>
      </c>
    </row>
    <row r="24" spans="1:5">
      <c s="4" r="A24" t="s">
        <v>896</v>
      </c>
    </row>
    <row r="25" spans="1:5">
      <c s="3" r="A25" t="s">
        <v>881</v>
      </c>
    </row>
    <row r="26" spans="1:5">
      <c s="4" r="A26" t="s">
        <v>882</v>
      </c>
      <c s="4" r="C26" t="s">
        <v>897</v>
      </c>
    </row>
    <row r="27" spans="1:5">
      <c s="4" r="A27" t="s">
        <v>565</v>
      </c>
    </row>
    <row r="28" spans="1:5">
      <c s="3" r="A28" t="s">
        <v>881</v>
      </c>
    </row>
    <row r="29" spans="1:5">
      <c s="4" r="A29" t="s">
        <v>894</v>
      </c>
      <c s="4" r="C29" t="s">
        <v>898</v>
      </c>
    </row>
    <row r="30" spans="1:5">
      <c s="4" r="A30" t="s">
        <v>899</v>
      </c>
    </row>
    <row r="31" spans="1:5">
      <c s="3" r="A31" t="s">
        <v>881</v>
      </c>
    </row>
    <row r="32" spans="1:5">
      <c s="4" r="A32" t="s">
        <v>882</v>
      </c>
      <c s="4" r="C32" t="s">
        <v>9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1</v>
      </c>
      <c s="2" r="B1" t="s">
        <v>443</v>
      </c>
      <c s="2" r="J1" t="s">
        <v>1</v>
      </c>
    </row>
    <row r="2" spans="1:12">
      <c s="2" r="B2" t="s">
        <v>2</v>
      </c>
      <c s="2" r="C2" t="s">
        <v>902</v>
      </c>
      <c s="2" r="D2" t="s">
        <v>4</v>
      </c>
      <c s="2" r="E2" t="s">
        <v>903</v>
      </c>
      <c s="2" r="F2" t="s">
        <v>30</v>
      </c>
      <c s="2" r="G2" t="s">
        <v>904</v>
      </c>
      <c s="2" r="H2" t="s">
        <v>905</v>
      </c>
      <c s="2" r="I2" t="s">
        <v>877</v>
      </c>
      <c s="2" r="J2" t="s">
        <v>2</v>
      </c>
      <c s="2" r="K2" t="s">
        <v>30</v>
      </c>
      <c s="2" r="L2" t="s">
        <v>31</v>
      </c>
    </row>
    <row r="3" spans="1:12">
      <c s="3" r="A3" t="s">
        <v>881</v>
      </c>
    </row>
    <row r="4" spans="1:12">
      <c s="4" r="A4" t="s">
        <v>33</v>
      </c>
      <c s="7" r="B4" t="n">
        <v>612303</v>
      </c>
      <c s="7" r="C4" t="n">
        <v>592557</v>
      </c>
      <c s="7" r="D4" t="n">
        <v>551377</v>
      </c>
      <c s="7" r="E4" t="n">
        <v>514497</v>
      </c>
      <c s="7" r="F4" t="n">
        <v>485389</v>
      </c>
      <c s="7" r="G4" t="n">
        <v>506881</v>
      </c>
      <c s="7" r="H4" t="n">
        <v>525149</v>
      </c>
      <c s="7" r="I4" t="n">
        <v>565995</v>
      </c>
      <c s="7" r="J4" t="n">
        <v>2270734</v>
      </c>
      <c s="7" r="K4" t="n">
        <v>2083414</v>
      </c>
      <c s="7" r="L4" t="n">
        <v>1873919</v>
      </c>
    </row>
    <row r="5" spans="1:12">
      <c s="4" r="A5" t="s">
        <v>906</v>
      </c>
      <c s="6" r="J5" t="n">
        <v>44816</v>
      </c>
      <c s="6" r="K5" t="n">
        <v>38205</v>
      </c>
      <c s="6" r="L5" t="n">
        <v>40234</v>
      </c>
    </row>
    <row r="6" spans="1:12">
      <c s="4" r="A6" t="s">
        <v>109</v>
      </c>
      <c s="6" r="J6" t="n">
        <v>38953</v>
      </c>
      <c s="6" r="K6" t="n">
        <v>35405</v>
      </c>
      <c s="6" r="L6" t="n">
        <v>24891</v>
      </c>
    </row>
    <row r="7" spans="1:12">
      <c s="4" r="A7" t="s">
        <v>110</v>
      </c>
      <c s="6" r="J7" t="n">
        <v>33661</v>
      </c>
      <c s="6" r="K7" t="n">
        <v>31146</v>
      </c>
      <c s="6" r="L7" t="n">
        <v>20011</v>
      </c>
    </row>
    <row r="8" spans="1:12">
      <c s="4" r="A8" t="s">
        <v>35</v>
      </c>
      <c s="7" r="B8" t="n">
        <v>163625</v>
      </c>
      <c s="7" r="C8" t="n">
        <v>167504</v>
      </c>
      <c s="7" r="D8" t="n">
        <v>149024</v>
      </c>
      <c s="7" r="E8" t="n">
        <v>139292</v>
      </c>
      <c s="7" r="F8" t="n">
        <v>122838</v>
      </c>
      <c s="7" r="G8" t="n">
        <v>134037</v>
      </c>
      <c s="7" r="H8" t="n">
        <v>128595</v>
      </c>
      <c s="7" r="I8" t="n">
        <v>143451</v>
      </c>
      <c s="6" r="J8" t="n">
        <v>619445</v>
      </c>
      <c s="6" r="K8" t="n">
        <v>528921</v>
      </c>
      <c s="6" r="L8" t="n">
        <v>467303</v>
      </c>
    </row>
    <row r="9" spans="1:12">
      <c s="4" r="A9" t="s">
        <v>565</v>
      </c>
    </row>
    <row r="10" spans="1:12">
      <c s="3" r="A10" t="s">
        <v>881</v>
      </c>
    </row>
    <row r="11" spans="1:12">
      <c s="4" r="A11" t="s">
        <v>33</v>
      </c>
      <c s="6" r="J11" t="n">
        <v>861761</v>
      </c>
      <c s="6" r="K11" t="n">
        <v>730322</v>
      </c>
      <c s="6" r="L11" t="n">
        <v>451477</v>
      </c>
    </row>
    <row r="12" spans="1:12">
      <c s="4" r="A12" t="s">
        <v>906</v>
      </c>
      <c s="6" r="J12" t="n">
        <v>10904</v>
      </c>
      <c s="6" r="K12" t="n">
        <v>7214</v>
      </c>
      <c s="6" r="L12" t="n">
        <v>8600</v>
      </c>
    </row>
    <row r="13" spans="1:12">
      <c s="4" r="A13" t="s">
        <v>109</v>
      </c>
      <c s="6" r="J13" t="n">
        <v>11181</v>
      </c>
      <c s="6" r="K13" t="n">
        <v>12435</v>
      </c>
      <c s="6" r="L13" t="n">
        <v>8394</v>
      </c>
    </row>
    <row r="14" spans="1:12">
      <c s="4" r="A14" t="s">
        <v>110</v>
      </c>
      <c s="6" r="J14" t="n">
        <v>26761</v>
      </c>
      <c s="6" r="K14" t="n">
        <v>24246</v>
      </c>
      <c s="6" r="L14" t="n">
        <v>14692</v>
      </c>
    </row>
    <row r="15" spans="1:12">
      <c s="4" r="A15" t="s">
        <v>35</v>
      </c>
      <c s="6" r="J15" t="n">
        <v>242817</v>
      </c>
      <c s="6" r="K15" t="n">
        <v>200043</v>
      </c>
      <c s="6" r="L15" t="n">
        <v>83787</v>
      </c>
    </row>
    <row r="16" spans="1:12">
      <c s="4" r="A16" t="s">
        <v>907</v>
      </c>
    </row>
    <row r="17" spans="1:12">
      <c s="3" r="A17" t="s">
        <v>881</v>
      </c>
    </row>
    <row r="18" spans="1:12">
      <c s="4" r="A18" t="s">
        <v>33</v>
      </c>
      <c s="6" r="J18" t="n">
        <v>0</v>
      </c>
      <c s="6" r="K18" t="n">
        <v>0</v>
      </c>
      <c s="6" r="L18" t="n">
        <v>0</v>
      </c>
    </row>
    <row r="19" spans="1:12">
      <c s="4" r="A19" t="s">
        <v>906</v>
      </c>
      <c s="6" r="J19" t="n">
        <v>9515</v>
      </c>
      <c s="6" r="K19" t="n">
        <v>1327</v>
      </c>
      <c s="6" r="L19" t="n">
        <v>0</v>
      </c>
    </row>
    <row r="20" spans="1:12">
      <c s="4" r="A20" t="s">
        <v>109</v>
      </c>
      <c s="6" r="J20" t="n">
        <v>0</v>
      </c>
      <c s="6" r="K20" t="n">
        <v>5</v>
      </c>
      <c s="6" r="L20" t="n">
        <v>0</v>
      </c>
    </row>
    <row r="21" spans="1:12">
      <c s="4" r="A21" t="s">
        <v>110</v>
      </c>
      <c s="6" r="J21" t="n">
        <v>0</v>
      </c>
      <c s="6" r="K21" t="n">
        <v>0</v>
      </c>
      <c s="6" r="L21" t="n">
        <v>0</v>
      </c>
    </row>
    <row r="22" spans="1:12">
      <c s="4" r="A22" t="s">
        <v>35</v>
      </c>
      <c s="6" r="J22" t="n">
        <v>-329</v>
      </c>
      <c s="6" r="K22" t="n">
        <v>-2267</v>
      </c>
      <c s="6" r="L22" t="n">
        <v>545</v>
      </c>
    </row>
    <row r="23" spans="1:12">
      <c s="4" r="A23" t="s">
        <v>564</v>
      </c>
    </row>
    <row r="24" spans="1:12">
      <c s="3" r="A24" t="s">
        <v>881</v>
      </c>
    </row>
    <row r="25" spans="1:12">
      <c s="4" r="A25" t="s">
        <v>33</v>
      </c>
      <c s="6" r="J25" t="n">
        <v>1408973</v>
      </c>
      <c s="6" r="K25" t="n">
        <v>1353092</v>
      </c>
      <c s="6" r="L25" t="n">
        <v>1422442</v>
      </c>
    </row>
    <row r="26" spans="1:12">
      <c s="4" r="A26" t="s">
        <v>906</v>
      </c>
      <c s="6" r="J26" t="n">
        <v>24397</v>
      </c>
      <c s="6" r="K26" t="n">
        <v>29664</v>
      </c>
      <c s="6" r="L26" t="n">
        <v>31634</v>
      </c>
    </row>
    <row r="27" spans="1:12">
      <c s="4" r="A27" t="s">
        <v>109</v>
      </c>
      <c s="6" r="J27" t="n">
        <v>27772</v>
      </c>
      <c s="6" r="K27" t="n">
        <v>22965</v>
      </c>
      <c s="6" r="L27" t="n">
        <v>16497</v>
      </c>
    </row>
    <row r="28" spans="1:12">
      <c s="4" r="A28" t="s">
        <v>110</v>
      </c>
      <c s="6" r="J28" t="n">
        <v>6900</v>
      </c>
      <c s="6" r="K28" t="n">
        <v>6900</v>
      </c>
      <c s="6" r="L28" t="n">
        <v>5319</v>
      </c>
    </row>
    <row r="29" spans="1:12">
      <c s="4" r="A29" t="s">
        <v>35</v>
      </c>
      <c s="7" r="J29" t="n">
        <v>376957</v>
      </c>
      <c s="7" r="K29" t="n">
        <v>331145</v>
      </c>
      <c s="7" r="L29" t="n">
        <v>38297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8</v>
      </c>
      <c s="2" r="B1" t="s">
        <v>443</v>
      </c>
      <c s="2" r="J1" t="s">
        <v>1</v>
      </c>
    </row>
    <row r="2" spans="1:12">
      <c s="2" r="B2" t="s">
        <v>2</v>
      </c>
      <c s="2" r="C2" t="s">
        <v>902</v>
      </c>
      <c s="2" r="D2" t="s">
        <v>4</v>
      </c>
      <c s="2" r="E2" t="s">
        <v>903</v>
      </c>
      <c s="2" r="F2" t="s">
        <v>30</v>
      </c>
      <c s="2" r="G2" t="s">
        <v>904</v>
      </c>
      <c s="2" r="H2" t="s">
        <v>905</v>
      </c>
      <c s="2" r="I2" t="s">
        <v>877</v>
      </c>
      <c s="2" r="J2" t="s">
        <v>2</v>
      </c>
      <c s="2" r="K2" t="s">
        <v>30</v>
      </c>
      <c s="2" r="L2" t="s">
        <v>31</v>
      </c>
    </row>
    <row r="3" spans="1:12">
      <c s="3" r="A3" t="s">
        <v>236</v>
      </c>
    </row>
    <row r="4" spans="1:12">
      <c s="4" r="A4" t="s">
        <v>33</v>
      </c>
      <c s="7" r="B4" t="n">
        <v>612303</v>
      </c>
      <c s="7" r="C4" t="n">
        <v>592557</v>
      </c>
      <c s="7" r="D4" t="n">
        <v>551377</v>
      </c>
      <c s="7" r="E4" t="n">
        <v>514497</v>
      </c>
      <c s="7" r="F4" t="n">
        <v>485389</v>
      </c>
      <c s="7" r="G4" t="n">
        <v>506881</v>
      </c>
      <c s="7" r="H4" t="n">
        <v>525149</v>
      </c>
      <c s="7" r="I4" t="n">
        <v>565995</v>
      </c>
      <c s="7" r="J4" t="n">
        <v>2270734</v>
      </c>
      <c s="7" r="K4" t="n">
        <v>2083414</v>
      </c>
      <c s="7" r="L4" t="n">
        <v>1873919</v>
      </c>
    </row>
    <row r="5" spans="1:12">
      <c s="4" r="A5" t="s">
        <v>35</v>
      </c>
      <c s="6" r="B5" t="n">
        <v>163625</v>
      </c>
      <c s="6" r="C5" t="n">
        <v>167504</v>
      </c>
      <c s="6" r="D5" t="n">
        <v>149024</v>
      </c>
      <c s="6" r="E5" t="n">
        <v>139292</v>
      </c>
      <c s="6" r="F5" t="n">
        <v>122838</v>
      </c>
      <c s="6" r="G5" t="n">
        <v>134037</v>
      </c>
      <c s="6" r="H5" t="n">
        <v>128595</v>
      </c>
      <c s="6" r="I5" t="n">
        <v>143451</v>
      </c>
      <c s="6" r="J5" t="n">
        <v>619445</v>
      </c>
      <c s="6" r="K5" t="n">
        <v>528921</v>
      </c>
      <c s="6" r="L5" t="n">
        <v>467303</v>
      </c>
    </row>
    <row r="6" spans="1:12">
      <c s="4" r="A6" t="s">
        <v>44</v>
      </c>
      <c s="7" r="B6" t="n">
        <v>37312</v>
      </c>
      <c s="7" r="C6" t="n">
        <v>43159</v>
      </c>
      <c s="7" r="D6" t="n">
        <v>32675</v>
      </c>
      <c s="7" r="E6" t="n">
        <v>33891</v>
      </c>
      <c s="7" r="F6" t="n">
        <v>15907</v>
      </c>
      <c s="7" r="G6" t="n">
        <v>-11169</v>
      </c>
      <c s="7" r="H6" t="n">
        <v>33745</v>
      </c>
      <c s="7" r="I6" t="n">
        <v>41045</v>
      </c>
      <c s="7" r="J6" t="n">
        <v>147037</v>
      </c>
      <c s="7" r="K6" t="n">
        <v>79528</v>
      </c>
      <c s="7" r="L6" t="n">
        <v>133257</v>
      </c>
    </row>
    <row r="7" spans="1:12">
      <c s="3" r="A7" t="s">
        <v>45</v>
      </c>
    </row>
    <row r="8" spans="1:12">
      <c s="4" r="A8" t="s">
        <v>46</v>
      </c>
      <c s="8" r="B8" t="n">
        <v>0.61</v>
      </c>
      <c s="8" r="C8" t="n">
        <v>0.7</v>
      </c>
      <c s="8" r="D8" t="n">
        <v>0.52</v>
      </c>
      <c s="8" r="E8" t="n">
        <v>0.54</v>
      </c>
      <c s="8" r="F8" t="n">
        <v>0.25</v>
      </c>
      <c s="8" r="G8" t="n">
        <v>-0.17</v>
      </c>
      <c s="8" r="H8" t="n">
        <v>0.53</v>
      </c>
      <c s="8" r="I8" t="n">
        <v>0.64</v>
      </c>
      <c s="8" r="J8" t="n">
        <v>2.36</v>
      </c>
      <c s="8" r="K8" t="n">
        <v>1.25</v>
      </c>
      <c s="8" r="L8" t="n">
        <v>2.09</v>
      </c>
    </row>
    <row r="9" spans="1:12">
      <c s="4" r="A9" t="s">
        <v>47</v>
      </c>
      <c s="8" r="B9" t="n">
        <v>0.61</v>
      </c>
      <c s="8" r="C9" t="n">
        <v>0.7</v>
      </c>
      <c s="8" r="D9" t="n">
        <v>0.52</v>
      </c>
      <c s="8" r="E9" t="n">
        <v>0.53</v>
      </c>
      <c s="8" r="F9" t="n">
        <v>0.25</v>
      </c>
      <c s="8" r="G9" t="n">
        <v>-0.17</v>
      </c>
      <c s="8" r="H9" t="n">
        <v>0.53</v>
      </c>
      <c s="8" r="I9" t="n">
        <v>0.64</v>
      </c>
      <c s="8" r="J9" t="n">
        <v>2.35</v>
      </c>
      <c s="8" r="K9" t="n">
        <v>1.25</v>
      </c>
      <c s="8" r="L9" t="n">
        <v>2.0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9"/>
    <col customWidth="1" max="5" min="5" width="21"/>
    <col customWidth="1" max="6" min="6" width="21"/>
  </cols>
  <sheetData>
    <row r="1" spans="1:6">
      <c s="1" r="A1" t="s">
        <v>909</v>
      </c>
      <c s="2" r="B1" t="s">
        <v>443</v>
      </c>
      <c s="2" r="C1" t="s">
        <v>1</v>
      </c>
    </row>
    <row r="2" spans="1:6">
      <c s="2" r="B2" t="s">
        <v>910</v>
      </c>
      <c s="2" r="C2" t="s">
        <v>911</v>
      </c>
      <c s="2" r="D2" t="s">
        <v>912</v>
      </c>
      <c s="2" r="E2" t="s">
        <v>445</v>
      </c>
      <c s="2" r="F2" t="s">
        <v>879</v>
      </c>
    </row>
    <row r="3" spans="1:6">
      <c s="3" r="A3" t="s">
        <v>913</v>
      </c>
    </row>
    <row r="4" spans="1:6">
      <c s="4" r="A4" t="s">
        <v>625</v>
      </c>
      <c s="7" r="E4" t="n">
        <v>682500</v>
      </c>
      <c s="7" r="F4" t="n">
        <v>350000</v>
      </c>
    </row>
    <row r="5" spans="1:6">
      <c s="4" r="A5" t="s">
        <v>914</v>
      </c>
    </row>
    <row r="6" spans="1:6">
      <c s="3" r="A6" t="s">
        <v>913</v>
      </c>
    </row>
    <row r="7" spans="1:6">
      <c s="4" r="A7" t="s">
        <v>632</v>
      </c>
      <c s="7" r="D7" t="n">
        <v>640000</v>
      </c>
    </row>
    <row r="8" spans="1:6">
      <c s="4" r="A8" t="s">
        <v>915</v>
      </c>
      <c s="7" r="C8" t="n">
        <v>8000</v>
      </c>
    </row>
    <row r="9" spans="1:6">
      <c s="4" r="A9" t="s">
        <v>642</v>
      </c>
      <c s="6" r="D9" t="n">
        <v>12000</v>
      </c>
    </row>
    <row r="10" spans="1:6">
      <c s="4" r="A10" t="s">
        <v>916</v>
      </c>
    </row>
    <row r="11" spans="1:6">
      <c s="3" r="A11" t="s">
        <v>913</v>
      </c>
    </row>
    <row r="12" spans="1:6">
      <c s="4" r="A12" t="s">
        <v>917</v>
      </c>
      <c s="6" r="D12" t="n">
        <v>80000</v>
      </c>
    </row>
    <row r="13" spans="1:6">
      <c s="4" r="A13" t="s">
        <v>625</v>
      </c>
      <c s="7" r="D13" t="n">
        <v>400000</v>
      </c>
    </row>
    <row r="14" spans="1:6">
      <c s="4" r="A14" t="s">
        <v>633</v>
      </c>
      <c s="4" r="C14" t="s">
        <v>634</v>
      </c>
    </row>
    <row r="15" spans="1:6">
      <c s="4" r="A15" t="s">
        <v>918</v>
      </c>
    </row>
    <row r="16" spans="1:6">
      <c s="3" r="A16" t="s">
        <v>913</v>
      </c>
    </row>
    <row r="17" spans="1:6">
      <c s="4" r="A17" t="s">
        <v>919</v>
      </c>
      <c s="4" r="C17" t="s">
        <v>637</v>
      </c>
    </row>
    <row r="18" spans="1:6">
      <c s="4" r="A18" t="s">
        <v>920</v>
      </c>
    </row>
    <row r="19" spans="1:6">
      <c s="3" r="A19" t="s">
        <v>913</v>
      </c>
    </row>
    <row r="20" spans="1:6">
      <c s="4" r="A20" t="s">
        <v>919</v>
      </c>
      <c s="4" r="C20" t="s">
        <v>639</v>
      </c>
    </row>
    <row r="21" spans="1:6">
      <c s="4" r="A21" t="s">
        <v>673</v>
      </c>
    </row>
    <row r="22" spans="1:6">
      <c s="3" r="A22" t="s">
        <v>913</v>
      </c>
    </row>
    <row r="23" spans="1:6">
      <c s="4" r="A23" t="s">
        <v>921</v>
      </c>
      <c s="7" r="B23" t="n">
        <v>1521</v>
      </c>
    </row>
    <row r="24" spans="1:6">
      <c s="4" r="A24" t="s">
        <v>922</v>
      </c>
    </row>
    <row r="25" spans="1:6">
      <c s="3" r="A25" t="s">
        <v>913</v>
      </c>
    </row>
    <row r="26" spans="1:6">
      <c s="4" r="A26" t="s">
        <v>457</v>
      </c>
      <c s="6" r="D26" t="n">
        <v>600</v>
      </c>
    </row>
    <row r="27" spans="1:6">
      <c s="4" r="A27" t="s">
        <v>456</v>
      </c>
      <c s="7" r="D27" t="n">
        <v>4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23</v>
      </c>
      <c s="2" r="B1" t="s">
        <v>443</v>
      </c>
      <c s="2" r="J1" t="s">
        <v>1</v>
      </c>
    </row>
    <row r="2" spans="1:12">
      <c s="2" r="B2" t="s">
        <v>2</v>
      </c>
      <c s="2" r="C2" t="s">
        <v>902</v>
      </c>
      <c s="2" r="D2" t="s">
        <v>4</v>
      </c>
      <c s="2" r="E2" t="s">
        <v>903</v>
      </c>
      <c s="2" r="F2" t="s">
        <v>30</v>
      </c>
      <c s="2" r="G2" t="s">
        <v>904</v>
      </c>
      <c s="2" r="H2" t="s">
        <v>905</v>
      </c>
      <c s="2" r="I2" t="s">
        <v>877</v>
      </c>
      <c s="2" r="J2" t="s">
        <v>2</v>
      </c>
      <c s="2" r="K2" t="s">
        <v>30</v>
      </c>
      <c s="2" r="L2" t="s">
        <v>31</v>
      </c>
    </row>
    <row r="3" spans="1:12">
      <c s="4" r="A3" t="s">
        <v>512</v>
      </c>
      <c s="7" r="B3" t="n">
        <v>612303</v>
      </c>
      <c s="7" r="C3" t="n">
        <v>592557</v>
      </c>
      <c s="7" r="D3" t="n">
        <v>551377</v>
      </c>
      <c s="7" r="E3" t="n">
        <v>514497</v>
      </c>
      <c s="7" r="F3" t="n">
        <v>485389</v>
      </c>
      <c s="7" r="G3" t="n">
        <v>506881</v>
      </c>
      <c s="7" r="H3" t="n">
        <v>525149</v>
      </c>
      <c s="7" r="I3" t="n">
        <v>565995</v>
      </c>
      <c s="7" r="J3" t="n">
        <v>2270734</v>
      </c>
      <c s="7" r="K3" t="n">
        <v>2083414</v>
      </c>
      <c s="7" r="L3" t="n">
        <v>1873919</v>
      </c>
    </row>
    <row r="4" spans="1:12">
      <c s="4" r="A4" t="s">
        <v>34</v>
      </c>
      <c s="6" r="J4" t="n">
        <v>1651289</v>
      </c>
      <c s="6" r="K4" t="n">
        <v>1554493</v>
      </c>
      <c s="6" r="L4" t="n">
        <v>1406616</v>
      </c>
    </row>
    <row r="5" spans="1:12">
      <c s="4" r="A5" t="s">
        <v>35</v>
      </c>
      <c s="6" r="B5" t="n">
        <v>163625</v>
      </c>
      <c s="6" r="C5" t="n">
        <v>167504</v>
      </c>
      <c s="6" r="D5" t="n">
        <v>149024</v>
      </c>
      <c s="6" r="E5" t="n">
        <v>139292</v>
      </c>
      <c s="6" r="F5" t="n">
        <v>122838</v>
      </c>
      <c s="6" r="G5" t="n">
        <v>134037</v>
      </c>
      <c s="6" r="H5" t="n">
        <v>128595</v>
      </c>
      <c s="6" r="I5" t="n">
        <v>143451</v>
      </c>
      <c s="6" r="J5" t="n">
        <v>619445</v>
      </c>
      <c s="6" r="K5" t="n">
        <v>528921</v>
      </c>
      <c s="6" r="L5" t="n">
        <v>467303</v>
      </c>
    </row>
    <row r="6" spans="1:12">
      <c s="4" r="A6" t="s">
        <v>37</v>
      </c>
      <c s="6" r="J6" t="n">
        <v>12512</v>
      </c>
      <c s="6" r="K6" t="n">
        <v>9518</v>
      </c>
      <c s="6" r="L6" t="n">
        <v>13984</v>
      </c>
    </row>
    <row r="7" spans="1:12">
      <c s="4" r="A7" t="s">
        <v>38</v>
      </c>
      <c s="6" r="J7" t="n">
        <v>344175</v>
      </c>
      <c s="6" r="K7" t="n">
        <v>283029</v>
      </c>
      <c s="6" r="L7" t="n">
        <v>219512</v>
      </c>
    </row>
    <row r="8" spans="1:12">
      <c s="4" r="A8" t="s">
        <v>39</v>
      </c>
      <c s="6" r="J8" t="n">
        <v>0</v>
      </c>
      <c s="6" r="K8" t="n">
        <v>52220</v>
      </c>
      <c s="6" r="L8" t="n">
        <v>0</v>
      </c>
    </row>
    <row r="9" spans="1:12">
      <c s="4" r="A9" t="s">
        <v>40</v>
      </c>
      <c s="6" r="J9" t="n">
        <v>262758</v>
      </c>
      <c s="6" r="K9" t="n">
        <v>184154</v>
      </c>
      <c s="6" r="L9" t="n">
        <v>233807</v>
      </c>
    </row>
    <row r="10" spans="1:12">
      <c s="4" r="A10" t="s">
        <v>924</v>
      </c>
      <c s="6" r="J10" t="n">
        <v>0</v>
      </c>
      <c s="6" r="K10" t="n">
        <v>0</v>
      </c>
      <c s="6" r="L10" t="n">
        <v>0</v>
      </c>
    </row>
    <row r="11" spans="1:12">
      <c s="4" r="A11" t="s">
        <v>41</v>
      </c>
      <c s="6" r="J11" t="n">
        <v>-24351</v>
      </c>
      <c s="6" r="K11" t="n">
        <v>-30108</v>
      </c>
      <c s="6" r="L11" t="n">
        <v>-15469</v>
      </c>
    </row>
    <row r="12" spans="1:12">
      <c s="4" r="A12" t="s">
        <v>925</v>
      </c>
      <c s="6" r="J12" t="n">
        <v>238407</v>
      </c>
      <c s="6" r="K12" t="n">
        <v>154046</v>
      </c>
      <c s="6" r="L12" t="n">
        <v>218338</v>
      </c>
    </row>
    <row r="13" spans="1:12">
      <c s="4" r="A13" t="s">
        <v>43</v>
      </c>
      <c s="6" r="J13" t="n">
        <v>91370</v>
      </c>
      <c s="6" r="K13" t="n">
        <v>74518</v>
      </c>
      <c s="6" r="L13" t="n">
        <v>85081</v>
      </c>
    </row>
    <row r="14" spans="1:12">
      <c s="4" r="A14" t="s">
        <v>44</v>
      </c>
      <c s="7" r="B14" t="n">
        <v>37312</v>
      </c>
      <c s="7" r="C14" t="n">
        <v>43159</v>
      </c>
      <c s="7" r="D14" t="n">
        <v>32675</v>
      </c>
      <c s="7" r="E14" t="n">
        <v>33891</v>
      </c>
      <c s="7" r="F14" t="n">
        <v>15907</v>
      </c>
      <c s="7" r="G14" t="n">
        <v>-11169</v>
      </c>
      <c s="7" r="H14" t="n">
        <v>33745</v>
      </c>
      <c s="7" r="I14" t="n">
        <v>41045</v>
      </c>
      <c s="6" r="J14" t="n">
        <v>147037</v>
      </c>
      <c s="6" r="K14" t="n">
        <v>79528</v>
      </c>
      <c s="6" r="L14" t="n">
        <v>133257</v>
      </c>
    </row>
    <row r="15" spans="1:12">
      <c s="4" r="A15" t="s">
        <v>57</v>
      </c>
      <c s="6" r="J15" t="n">
        <v>89</v>
      </c>
      <c s="6" r="K15" t="n">
        <v>-48536</v>
      </c>
      <c s="6" r="L15" t="n">
        <v>-1104</v>
      </c>
    </row>
    <row r="16" spans="1:12">
      <c s="4" r="A16" t="s">
        <v>58</v>
      </c>
      <c s="6" r="J16" t="n">
        <v>147126</v>
      </c>
      <c s="6" r="K16" t="n">
        <v>30992</v>
      </c>
      <c s="6" r="L16" t="n">
        <v>132153</v>
      </c>
    </row>
    <row r="17" spans="1:12">
      <c s="4" r="A17" t="s">
        <v>926</v>
      </c>
    </row>
    <row r="18" spans="1:12">
      <c s="4" r="A18" t="s">
        <v>512</v>
      </c>
      <c s="6" r="J18" t="n">
        <v>225901</v>
      </c>
      <c s="6" r="K18" t="n">
        <v>240883</v>
      </c>
      <c s="6" r="L18" t="n">
        <v>136766</v>
      </c>
    </row>
    <row r="19" spans="1:12">
      <c s="4" r="A19" t="s">
        <v>34</v>
      </c>
      <c s="6" r="J19" t="n">
        <v>149043</v>
      </c>
      <c s="6" r="K19" t="n">
        <v>158105</v>
      </c>
      <c s="6" r="L19" t="n">
        <v>104520</v>
      </c>
    </row>
    <row r="20" spans="1:12">
      <c s="4" r="A20" t="s">
        <v>35</v>
      </c>
      <c s="6" r="J20" t="n">
        <v>76858</v>
      </c>
      <c s="6" r="K20" t="n">
        <v>82778</v>
      </c>
      <c s="6" r="L20" t="n">
        <v>32246</v>
      </c>
    </row>
    <row r="21" spans="1:12">
      <c s="4" r="A21" t="s">
        <v>37</v>
      </c>
      <c s="6" r="J21" t="n">
        <v>0</v>
      </c>
      <c s="6" r="K21" t="n">
        <v>14</v>
      </c>
      <c s="6" r="L21" t="n">
        <v>2495</v>
      </c>
    </row>
    <row r="22" spans="1:12">
      <c s="4" r="A22" t="s">
        <v>38</v>
      </c>
      <c s="6" r="J22" t="n">
        <v>54218</v>
      </c>
      <c s="6" r="K22" t="n">
        <v>57956</v>
      </c>
      <c s="6" r="L22" t="n">
        <v>26863</v>
      </c>
    </row>
    <row r="23" spans="1:12">
      <c s="4" r="A23" t="s">
        <v>39</v>
      </c>
      <c s="6" r="K23" t="n">
        <v>0</v>
      </c>
    </row>
    <row r="24" spans="1:12">
      <c s="4" r="A24" t="s">
        <v>40</v>
      </c>
      <c s="6" r="J24" t="n">
        <v>22640</v>
      </c>
      <c s="6" r="K24" t="n">
        <v>24808</v>
      </c>
      <c s="6" r="L24" t="n">
        <v>2888</v>
      </c>
    </row>
    <row r="25" spans="1:12">
      <c s="4" r="A25" t="s">
        <v>924</v>
      </c>
      <c s="6" r="J25" t="n">
        <v>0</v>
      </c>
      <c s="6" r="K25" t="n">
        <v>0</v>
      </c>
      <c s="6" r="L25" t="n">
        <v>0</v>
      </c>
    </row>
    <row r="26" spans="1:12">
      <c s="4" r="A26" t="s">
        <v>41</v>
      </c>
      <c s="6" r="J26" t="n">
        <v>0</v>
      </c>
      <c s="6" r="K26" t="n">
        <v>0</v>
      </c>
      <c s="6" r="L26" t="n">
        <v>0</v>
      </c>
    </row>
    <row r="27" spans="1:12">
      <c s="4" r="A27" t="s">
        <v>925</v>
      </c>
      <c s="6" r="J27" t="n">
        <v>22640</v>
      </c>
      <c s="6" r="K27" t="n">
        <v>24808</v>
      </c>
      <c s="6" r="L27" t="n">
        <v>2888</v>
      </c>
    </row>
    <row r="28" spans="1:12">
      <c s="4" r="A28" t="s">
        <v>43</v>
      </c>
      <c s="6" r="J28" t="n">
        <v>8079</v>
      </c>
      <c s="6" r="K28" t="n">
        <v>8446</v>
      </c>
      <c s="6" r="L28" t="n">
        <v>3018</v>
      </c>
    </row>
    <row r="29" spans="1:12">
      <c s="4" r="A29" t="s">
        <v>44</v>
      </c>
      <c s="6" r="J29" t="n">
        <v>14561</v>
      </c>
      <c s="6" r="K29" t="n">
        <v>16362</v>
      </c>
      <c s="6" r="L29" t="n">
        <v>-130</v>
      </c>
    </row>
    <row r="30" spans="1:12">
      <c s="4" r="A30" t="s">
        <v>57</v>
      </c>
      <c s="6" r="J30" t="n">
        <v>5601</v>
      </c>
      <c s="6" r="K30" t="n">
        <v>-50643</v>
      </c>
      <c s="6" r="L30" t="n">
        <v>-1505</v>
      </c>
    </row>
    <row r="31" spans="1:12">
      <c s="4" r="A31" t="s">
        <v>58</v>
      </c>
      <c s="6" r="J31" t="n">
        <v>20162</v>
      </c>
      <c s="6" r="K31" t="n">
        <v>-34281</v>
      </c>
      <c s="6" r="L31" t="n">
        <v>-1635</v>
      </c>
    </row>
    <row r="32" spans="1:12">
      <c s="4" r="A32" t="s">
        <v>927</v>
      </c>
    </row>
    <row r="33" spans="1:12">
      <c s="4" r="A33" t="s">
        <v>512</v>
      </c>
      <c s="6" r="J33" t="n">
        <v>2157398</v>
      </c>
      <c s="6" r="K33" t="n">
        <v>1958204</v>
      </c>
      <c s="6" r="L33" t="n">
        <v>1805611</v>
      </c>
    </row>
    <row r="34" spans="1:12">
      <c s="4" r="A34" t="s">
        <v>34</v>
      </c>
      <c s="6" r="J34" t="n">
        <v>1615516</v>
      </c>
      <c s="6" r="K34" t="n">
        <v>1512826</v>
      </c>
      <c s="6" r="L34" t="n">
        <v>1364790</v>
      </c>
    </row>
    <row r="35" spans="1:12">
      <c s="4" r="A35" t="s">
        <v>35</v>
      </c>
      <c s="6" r="J35" t="n">
        <v>541882</v>
      </c>
      <c s="6" r="K35" t="n">
        <v>445378</v>
      </c>
      <c s="6" r="L35" t="n">
        <v>440821</v>
      </c>
    </row>
    <row r="36" spans="1:12">
      <c s="4" r="A36" t="s">
        <v>37</v>
      </c>
      <c s="6" r="J36" t="n">
        <v>12512</v>
      </c>
      <c s="6" r="K36" t="n">
        <v>9504</v>
      </c>
      <c s="6" r="L36" t="n">
        <v>11489</v>
      </c>
    </row>
    <row r="37" spans="1:12">
      <c s="4" r="A37" t="s">
        <v>38</v>
      </c>
      <c s="6" r="J37" t="n">
        <v>289957</v>
      </c>
      <c s="6" r="K37" t="n">
        <v>225073</v>
      </c>
      <c s="6" r="L37" t="n">
        <v>192649</v>
      </c>
    </row>
    <row r="38" spans="1:12">
      <c s="4" r="A38" t="s">
        <v>39</v>
      </c>
      <c s="6" r="K38" t="n">
        <v>52220</v>
      </c>
    </row>
    <row r="39" spans="1:12">
      <c s="4" r="A39" t="s">
        <v>40</v>
      </c>
      <c s="6" r="J39" t="n">
        <v>239413</v>
      </c>
      <c s="6" r="K39" t="n">
        <v>158581</v>
      </c>
      <c s="6" r="L39" t="n">
        <v>236683</v>
      </c>
    </row>
    <row r="40" spans="1:12">
      <c s="4" r="A40" t="s">
        <v>924</v>
      </c>
      <c s="6" r="J40" t="n">
        <v>14984</v>
      </c>
      <c s="6" r="K40" t="n">
        <v>16900</v>
      </c>
      <c s="6" r="L40" t="n">
        <v>-3775</v>
      </c>
    </row>
    <row r="41" spans="1:12">
      <c s="4" r="A41" t="s">
        <v>41</v>
      </c>
      <c s="6" r="J41" t="n">
        <v>0</v>
      </c>
      <c s="6" r="K41" t="n">
        <v>0</v>
      </c>
      <c s="6" r="L41" t="n">
        <v>0</v>
      </c>
    </row>
    <row r="42" spans="1:12">
      <c s="4" r="A42" t="s">
        <v>925</v>
      </c>
      <c s="6" r="J42" t="n">
        <v>254397</v>
      </c>
      <c s="6" r="K42" t="n">
        <v>175481</v>
      </c>
      <c s="6" r="L42" t="n">
        <v>232908</v>
      </c>
    </row>
    <row r="43" spans="1:12">
      <c s="4" r="A43" t="s">
        <v>43</v>
      </c>
      <c s="6" r="J43" t="n">
        <v>92140</v>
      </c>
      <c s="6" r="K43" t="n">
        <v>77025</v>
      </c>
      <c s="6" r="L43" t="n">
        <v>89983</v>
      </c>
    </row>
    <row r="44" spans="1:12">
      <c s="4" r="A44" t="s">
        <v>44</v>
      </c>
      <c s="6" r="J44" t="n">
        <v>162257</v>
      </c>
      <c s="6" r="K44" t="n">
        <v>98456</v>
      </c>
      <c s="6" r="L44" t="n">
        <v>142925</v>
      </c>
    </row>
    <row r="45" spans="1:12">
      <c s="4" r="A45" t="s">
        <v>57</v>
      </c>
      <c s="6" r="J45" t="n">
        <v>89</v>
      </c>
      <c s="6" r="K45" t="n">
        <v>-48536</v>
      </c>
      <c s="6" r="L45" t="n">
        <v>-1104</v>
      </c>
    </row>
    <row r="46" spans="1:12">
      <c s="4" r="A46" t="s">
        <v>58</v>
      </c>
      <c s="6" r="J46" t="n">
        <v>162346</v>
      </c>
      <c s="6" r="K46" t="n">
        <v>49920</v>
      </c>
      <c s="6" r="L46" t="n">
        <v>141821</v>
      </c>
    </row>
    <row r="47" spans="1:12">
      <c s="4" r="A47" t="s">
        <v>928</v>
      </c>
    </row>
    <row r="48" spans="1:12">
      <c s="4" r="A48" t="s">
        <v>512</v>
      </c>
      <c s="6" r="J48" t="n">
        <v>0</v>
      </c>
      <c s="6" r="K48" t="n">
        <v>0</v>
      </c>
      <c s="6" r="L48" t="n">
        <v>0</v>
      </c>
    </row>
    <row r="49" spans="1:12">
      <c s="4" r="A49" t="s">
        <v>34</v>
      </c>
      <c s="6" r="J49" t="n">
        <v>0</v>
      </c>
      <c s="6" r="K49" t="n">
        <v>0</v>
      </c>
      <c s="6" r="L49" t="n">
        <v>0</v>
      </c>
    </row>
    <row r="50" spans="1:12">
      <c s="4" r="A50" t="s">
        <v>35</v>
      </c>
      <c s="6" r="J50" t="n">
        <v>0</v>
      </c>
      <c s="6" r="K50" t="n">
        <v>0</v>
      </c>
      <c s="6" r="L50" t="n">
        <v>0</v>
      </c>
    </row>
    <row r="51" spans="1:12">
      <c s="4" r="A51" t="s">
        <v>37</v>
      </c>
      <c s="6" r="J51" t="n">
        <v>0</v>
      </c>
      <c s="6" r="K51" t="n">
        <v>0</v>
      </c>
      <c s="6" r="L51" t="n">
        <v>0</v>
      </c>
    </row>
    <row r="52" spans="1:12">
      <c s="4" r="A52" t="s">
        <v>38</v>
      </c>
      <c s="6" r="J52" t="n">
        <v>0</v>
      </c>
      <c s="6" r="K52" t="n">
        <v>0</v>
      </c>
      <c s="6" r="L52" t="n">
        <v>0</v>
      </c>
    </row>
    <row r="53" spans="1:12">
      <c s="4" r="A53" t="s">
        <v>39</v>
      </c>
      <c s="6" r="K53" t="n">
        <v>0</v>
      </c>
    </row>
    <row r="54" spans="1:12">
      <c s="4" r="A54" t="s">
        <v>40</v>
      </c>
      <c s="6" r="J54" t="n">
        <v>0</v>
      </c>
      <c s="6" r="K54" t="n">
        <v>0</v>
      </c>
      <c s="6" r="L54" t="n">
        <v>0</v>
      </c>
    </row>
    <row r="55" spans="1:12">
      <c s="4" r="A55" t="s">
        <v>924</v>
      </c>
      <c s="6" r="J55" t="n">
        <v>162257</v>
      </c>
      <c s="6" r="K55" t="n">
        <v>98456</v>
      </c>
      <c s="6" r="L55" t="n">
        <v>142925</v>
      </c>
    </row>
    <row r="56" spans="1:12">
      <c s="4" r="A56" t="s">
        <v>41</v>
      </c>
      <c s="6" r="J56" t="n">
        <v>-24351</v>
      </c>
      <c s="6" r="K56" t="n">
        <v>-30108</v>
      </c>
      <c s="6" r="L56" t="n">
        <v>-15469</v>
      </c>
    </row>
    <row r="57" spans="1:12">
      <c s="4" r="A57" t="s">
        <v>925</v>
      </c>
      <c s="6" r="J57" t="n">
        <v>137906</v>
      </c>
      <c s="6" r="K57" t="n">
        <v>68348</v>
      </c>
      <c s="6" r="L57" t="n">
        <v>127456</v>
      </c>
    </row>
    <row r="58" spans="1:12">
      <c s="4" r="A58" t="s">
        <v>43</v>
      </c>
      <c s="6" r="J58" t="n">
        <v>-9131</v>
      </c>
      <c s="6" r="K58" t="n">
        <v>-11180</v>
      </c>
      <c s="6" r="L58" t="n">
        <v>-5801</v>
      </c>
    </row>
    <row r="59" spans="1:12">
      <c s="4" r="A59" t="s">
        <v>44</v>
      </c>
      <c s="6" r="J59" t="n">
        <v>147037</v>
      </c>
      <c s="6" r="K59" t="n">
        <v>79528</v>
      </c>
      <c s="6" r="L59" t="n">
        <v>133257</v>
      </c>
    </row>
    <row r="60" spans="1:12">
      <c s="4" r="A60" t="s">
        <v>57</v>
      </c>
      <c s="6" r="J60" t="n">
        <v>89</v>
      </c>
      <c s="6" r="K60" t="n">
        <v>-48536</v>
      </c>
      <c s="6" r="L60" t="n">
        <v>-1104</v>
      </c>
    </row>
    <row r="61" spans="1:12">
      <c s="4" r="A61" t="s">
        <v>58</v>
      </c>
      <c s="6" r="J61" t="n">
        <v>147126</v>
      </c>
      <c s="6" r="K61" t="n">
        <v>30992</v>
      </c>
      <c s="6" r="L61" t="n">
        <v>132153</v>
      </c>
    </row>
    <row r="62" spans="1:12">
      <c s="4" r="A62" t="s">
        <v>929</v>
      </c>
    </row>
    <row r="63" spans="1:12">
      <c s="4" r="A63" t="s">
        <v>512</v>
      </c>
      <c s="6" r="J63" t="n">
        <v>-112565</v>
      </c>
      <c s="6" r="K63" t="n">
        <v>-115673</v>
      </c>
      <c s="6" r="L63" t="n">
        <v>-68458</v>
      </c>
    </row>
    <row r="64" spans="1:12">
      <c s="4" r="A64" t="s">
        <v>34</v>
      </c>
      <c s="6" r="J64" t="n">
        <v>-113270</v>
      </c>
      <c s="6" r="K64" t="n">
        <v>-116438</v>
      </c>
      <c s="6" r="L64" t="n">
        <v>-62694</v>
      </c>
    </row>
    <row r="65" spans="1:12">
      <c s="4" r="A65" t="s">
        <v>35</v>
      </c>
      <c s="6" r="J65" t="n">
        <v>705</v>
      </c>
      <c s="6" r="K65" t="n">
        <v>765</v>
      </c>
      <c s="6" r="L65" t="n">
        <v>-5764</v>
      </c>
    </row>
    <row r="66" spans="1:12">
      <c s="4" r="A66" t="s">
        <v>37</v>
      </c>
      <c s="6" r="J66" t="n">
        <v>0</v>
      </c>
      <c s="6" r="K66" t="n">
        <v>0</v>
      </c>
      <c s="6" r="L66" t="n">
        <v>0</v>
      </c>
    </row>
    <row r="67" spans="1:12">
      <c s="4" r="A67" t="s">
        <v>38</v>
      </c>
      <c s="6" r="J67" t="n">
        <v>0</v>
      </c>
      <c s="6" r="K67" t="n">
        <v>0</v>
      </c>
      <c s="6" r="L67" t="n">
        <v>0</v>
      </c>
    </row>
    <row r="68" spans="1:12">
      <c s="4" r="A68" t="s">
        <v>39</v>
      </c>
      <c s="6" r="K68" t="n">
        <v>0</v>
      </c>
    </row>
    <row r="69" spans="1:12">
      <c s="4" r="A69" t="s">
        <v>40</v>
      </c>
      <c s="6" r="J69" t="n">
        <v>705</v>
      </c>
      <c s="6" r="K69" t="n">
        <v>765</v>
      </c>
      <c s="6" r="L69" t="n">
        <v>-5764</v>
      </c>
    </row>
    <row r="70" spans="1:12">
      <c s="4" r="A70" t="s">
        <v>924</v>
      </c>
      <c s="6" r="J70" t="n">
        <v>-177241</v>
      </c>
      <c s="6" r="K70" t="n">
        <v>-115356</v>
      </c>
      <c s="6" r="L70" t="n">
        <v>-139150</v>
      </c>
    </row>
    <row r="71" spans="1:12">
      <c s="4" r="A71" t="s">
        <v>41</v>
      </c>
      <c s="6" r="J71" t="n">
        <v>0</v>
      </c>
      <c s="6" r="K71" t="n">
        <v>0</v>
      </c>
      <c s="6" r="L71" t="n">
        <v>0</v>
      </c>
    </row>
    <row r="72" spans="1:12">
      <c s="4" r="A72" t="s">
        <v>925</v>
      </c>
      <c s="6" r="J72" t="n">
        <v>-176536</v>
      </c>
      <c s="6" r="K72" t="n">
        <v>-114591</v>
      </c>
      <c s="6" r="L72" t="n">
        <v>-144914</v>
      </c>
    </row>
    <row r="73" spans="1:12">
      <c s="4" r="A73" t="s">
        <v>43</v>
      </c>
      <c s="6" r="J73" t="n">
        <v>282</v>
      </c>
      <c s="6" r="K73" t="n">
        <v>227</v>
      </c>
      <c s="6" r="L73" t="n">
        <v>-2119</v>
      </c>
    </row>
    <row r="74" spans="1:12">
      <c s="4" r="A74" t="s">
        <v>44</v>
      </c>
      <c s="6" r="J74" t="n">
        <v>-176818</v>
      </c>
      <c s="6" r="K74" t="n">
        <v>-114818</v>
      </c>
      <c s="6" r="L74" t="n">
        <v>-142795</v>
      </c>
    </row>
    <row r="75" spans="1:12">
      <c s="4" r="A75" t="s">
        <v>57</v>
      </c>
      <c s="6" r="J75" t="n">
        <v>-5690</v>
      </c>
      <c s="6" r="K75" t="n">
        <v>99179</v>
      </c>
      <c s="6" r="L75" t="n">
        <v>2609</v>
      </c>
    </row>
    <row r="76" spans="1:12">
      <c s="4" r="A76" t="s">
        <v>58</v>
      </c>
      <c s="7" r="J76" t="n">
        <v>-182508</v>
      </c>
      <c s="7" r="K76" t="n">
        <v>-15639</v>
      </c>
      <c s="7" r="L76" t="n">
        <v>-14018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30</v>
      </c>
      <c s="2" r="B1" t="s">
        <v>2</v>
      </c>
      <c s="2" r="C1" t="s">
        <v>30</v>
      </c>
      <c s="2" r="D1" t="s">
        <v>31</v>
      </c>
      <c s="2" r="E1" t="s">
        <v>931</v>
      </c>
    </row>
    <row r="2" spans="1:5">
      <c s="4" r="A2" t="s">
        <v>67</v>
      </c>
      <c s="7" r="B2" t="n">
        <v>151692</v>
      </c>
      <c s="7" r="C2" t="n">
        <v>263951</v>
      </c>
      <c s="7" r="D2" t="n">
        <v>40004</v>
      </c>
      <c s="7" r="E2" t="n">
        <v>67</v>
      </c>
    </row>
    <row r="3" spans="1:5">
      <c s="4" r="A3" t="s">
        <v>68</v>
      </c>
      <c s="6" r="B3" t="n">
        <v>428398</v>
      </c>
      <c s="6" r="C3" t="n">
        <v>361694</v>
      </c>
    </row>
    <row r="4" spans="1:5">
      <c s="4" r="A4" t="s">
        <v>932</v>
      </c>
      <c s="6" r="B4" t="n">
        <v>0</v>
      </c>
      <c s="6" r="C4" t="n">
        <v>0</v>
      </c>
    </row>
    <row r="5" spans="1:5">
      <c s="4" r="A5" t="s">
        <v>69</v>
      </c>
      <c s="6" r="B5" t="n">
        <v>440240</v>
      </c>
      <c s="6" r="C5" t="n">
        <v>375621</v>
      </c>
    </row>
    <row r="6" spans="1:5">
      <c s="4" r="A6" t="s">
        <v>70</v>
      </c>
      <c s="6" r="B6" t="n">
        <v>29334</v>
      </c>
      <c s="6" r="C6" t="n">
        <v>13452</v>
      </c>
    </row>
    <row r="7" spans="1:5">
      <c s="4" r="A7" t="s">
        <v>71</v>
      </c>
      <c s="6" r="B7" t="n">
        <v>1049664</v>
      </c>
      <c s="6" r="C7" t="n">
        <v>1014718</v>
      </c>
    </row>
    <row r="8" spans="1:5">
      <c s="4" r="A8" t="s">
        <v>72</v>
      </c>
      <c s="6" r="B8" t="n">
        <v>203485</v>
      </c>
      <c s="6" r="C8" t="n">
        <v>190607</v>
      </c>
    </row>
    <row r="9" spans="1:5">
      <c s="4" r="A9" t="s">
        <v>933</v>
      </c>
      <c s="6" r="B9" t="n">
        <v>0</v>
      </c>
      <c s="6" r="C9" t="n">
        <v>0</v>
      </c>
    </row>
    <row r="10" spans="1:5">
      <c s="4" r="A10" t="s">
        <v>73</v>
      </c>
      <c s="6" r="B10" t="n">
        <v>1023451</v>
      </c>
      <c s="6" r="C10" t="n">
        <v>782163</v>
      </c>
      <c s="6" r="D10" t="n">
        <v>847134</v>
      </c>
    </row>
    <row r="11" spans="1:5">
      <c s="4" r="A11" t="s">
        <v>74</v>
      </c>
      <c s="6" r="B11" t="n">
        <v>650472</v>
      </c>
      <c s="6" r="C11" t="n">
        <v>517482</v>
      </c>
    </row>
    <row r="12" spans="1:5">
      <c s="4" r="A12" t="s">
        <v>934</v>
      </c>
      <c s="6" r="B12" t="n">
        <v>0</v>
      </c>
      <c s="6" r="C12" t="n">
        <v>0</v>
      </c>
    </row>
    <row r="13" spans="1:5">
      <c s="4" r="A13" t="s">
        <v>75</v>
      </c>
      <c s="6" r="B13" t="n">
        <v>15562</v>
      </c>
      <c s="6" r="C13" t="n">
        <v>7476</v>
      </c>
    </row>
    <row r="14" spans="1:5">
      <c s="4" r="A14" t="s">
        <v>76</v>
      </c>
      <c s="6" r="B14" t="n">
        <v>2942634</v>
      </c>
      <c s="6" r="C14" t="n">
        <v>2512446</v>
      </c>
    </row>
    <row r="15" spans="1:5">
      <c s="4" r="A15" t="s">
        <v>78</v>
      </c>
      <c s="6" r="B15" t="n">
        <v>17500</v>
      </c>
      <c s="6" r="C15" t="n">
        <v>17500</v>
      </c>
    </row>
    <row r="16" spans="1:5">
      <c s="4" r="A16" t="s">
        <v>79</v>
      </c>
      <c s="6" r="B16" t="n">
        <v>147738</v>
      </c>
      <c s="6" r="C16" t="n">
        <v>134432</v>
      </c>
    </row>
    <row r="17" spans="1:5">
      <c s="4" r="A17" t="s">
        <v>935</v>
      </c>
      <c s="6" r="B17" t="n">
        <v>0</v>
      </c>
      <c s="6" r="C17" t="n">
        <v>0</v>
      </c>
    </row>
    <row r="18" spans="1:5">
      <c s="4" r="A18" t="s">
        <v>80</v>
      </c>
      <c s="6" r="B18" t="n">
        <v>47394</v>
      </c>
      <c s="6" r="C18" t="n">
        <v>27146</v>
      </c>
    </row>
    <row r="19" spans="1:5">
      <c s="4" r="A19" t="s">
        <v>81</v>
      </c>
      <c s="6" r="B19" t="n">
        <v>12171</v>
      </c>
      <c s="6" r="C19" t="n">
        <v>9569</v>
      </c>
    </row>
    <row r="20" spans="1:5">
      <c s="4" r="A20" t="s">
        <v>82</v>
      </c>
      <c s="6" r="B20" t="n">
        <v>27701</v>
      </c>
      <c s="6" r="C20" t="n">
        <v>23194</v>
      </c>
    </row>
    <row r="21" spans="1:5">
      <c s="4" r="A21" t="s">
        <v>83</v>
      </c>
      <c s="6" r="B21" t="n">
        <v>116397</v>
      </c>
      <c s="6" r="C21" t="n">
        <v>96071</v>
      </c>
    </row>
    <row r="22" spans="1:5">
      <c s="4" r="A22" t="s">
        <v>84</v>
      </c>
      <c s="6" r="B22" t="n">
        <v>368901</v>
      </c>
      <c s="6" r="C22" t="n">
        <v>307912</v>
      </c>
    </row>
    <row r="23" spans="1:5">
      <c s="4" r="A23" t="s">
        <v>85</v>
      </c>
      <c s="6" r="B23" t="n">
        <v>652787</v>
      </c>
      <c s="6" r="C23" t="n">
        <v>322165</v>
      </c>
    </row>
    <row r="24" spans="1:5">
      <c s="4" r="A24" t="s">
        <v>86</v>
      </c>
      <c s="6" r="B24" t="n">
        <v>135957</v>
      </c>
      <c s="6" r="C24" t="n">
        <v>143039</v>
      </c>
    </row>
    <row r="25" spans="1:5">
      <c s="4" r="A25" t="s">
        <v>87</v>
      </c>
      <c s="6" r="B25" t="n">
        <v>73503</v>
      </c>
      <c s="6" r="C25" t="n">
        <v>59345</v>
      </c>
    </row>
    <row r="26" spans="1:5">
      <c s="4" r="A26" t="s">
        <v>936</v>
      </c>
      <c s="6" r="B26" t="n">
        <v>0</v>
      </c>
      <c s="6" r="C26" t="n">
        <v>0</v>
      </c>
    </row>
    <row r="27" spans="1:5">
      <c s="4" r="A27" t="s">
        <v>88</v>
      </c>
      <c s="6" r="B27" t="n">
        <v>51319</v>
      </c>
      <c s="6" r="C27" t="n">
        <v>31221</v>
      </c>
    </row>
    <row r="28" spans="1:5">
      <c s="4" r="A28" t="s">
        <v>89</v>
      </c>
      <c s="6" r="B28" t="n">
        <v>1282467</v>
      </c>
      <c s="6" r="C28" t="n">
        <v>863682</v>
      </c>
    </row>
    <row r="29" spans="1:5">
      <c s="4" r="A29" t="s">
        <v>97</v>
      </c>
      <c s="6" r="B29" t="n">
        <v>1660167</v>
      </c>
      <c s="6" r="C29" t="n">
        <v>1648764</v>
      </c>
    </row>
    <row r="30" spans="1:5">
      <c s="4" r="A30" t="s">
        <v>98</v>
      </c>
      <c s="6" r="B30" t="n">
        <v>2942634</v>
      </c>
      <c s="6" r="C30" t="n">
        <v>2512446</v>
      </c>
    </row>
    <row r="31" spans="1:5">
      <c s="4" r="A31" t="s">
        <v>929</v>
      </c>
    </row>
    <row r="32" spans="1:5">
      <c s="4" r="A32" t="s">
        <v>67</v>
      </c>
      <c s="6" r="B32" t="n">
        <v>0</v>
      </c>
      <c s="6" r="C32" t="n">
        <v>0</v>
      </c>
      <c s="6" r="D32" t="n">
        <v>0</v>
      </c>
      <c s="6" r="E32" t="n">
        <v>0</v>
      </c>
    </row>
    <row r="33" spans="1:5">
      <c s="4" r="A33" t="s">
        <v>68</v>
      </c>
      <c s="6" r="B33" t="n">
        <v>0</v>
      </c>
      <c s="6" r="C33" t="n">
        <v>0</v>
      </c>
    </row>
    <row r="34" spans="1:5">
      <c s="4" r="A34" t="s">
        <v>932</v>
      </c>
      <c s="6" r="B34" t="n">
        <v>-19912</v>
      </c>
      <c s="6" r="C34" t="n">
        <v>-16516</v>
      </c>
    </row>
    <row r="35" spans="1:5">
      <c s="4" r="A35" t="s">
        <v>69</v>
      </c>
      <c s="6" r="B35" t="n">
        <v>-4285</v>
      </c>
      <c s="6" r="C35" t="n">
        <v>-5000</v>
      </c>
    </row>
    <row r="36" spans="1:5">
      <c s="4" r="A36" t="s">
        <v>70</v>
      </c>
      <c s="6" r="B36" t="n">
        <v>0</v>
      </c>
      <c s="6" r="C36" t="n">
        <v>0</v>
      </c>
    </row>
    <row r="37" spans="1:5">
      <c s="4" r="A37" t="s">
        <v>71</v>
      </c>
      <c s="6" r="B37" t="n">
        <v>-24197</v>
      </c>
      <c s="6" r="C37" t="n">
        <v>-21516</v>
      </c>
    </row>
    <row r="38" spans="1:5">
      <c s="4" r="A38" t="s">
        <v>72</v>
      </c>
      <c s="6" r="B38" t="n">
        <v>0</v>
      </c>
      <c s="6" r="C38" t="n">
        <v>0</v>
      </c>
    </row>
    <row r="39" spans="1:5">
      <c s="4" r="A39" t="s">
        <v>933</v>
      </c>
      <c s="6" r="B39" t="n">
        <v>-2567389</v>
      </c>
      <c s="6" r="C39" t="n">
        <v>-2085361</v>
      </c>
    </row>
    <row r="40" spans="1:5">
      <c s="4" r="A40" t="s">
        <v>73</v>
      </c>
      <c s="6" r="B40" t="n">
        <v>0</v>
      </c>
      <c s="6" r="C40" t="n">
        <v>0</v>
      </c>
    </row>
    <row r="41" spans="1:5">
      <c s="4" r="A41" t="s">
        <v>74</v>
      </c>
      <c s="6" r="B41" t="n">
        <v>0</v>
      </c>
      <c s="6" r="C41" t="n">
        <v>0</v>
      </c>
    </row>
    <row r="42" spans="1:5">
      <c s="4" r="A42" t="s">
        <v>934</v>
      </c>
      <c s="6" r="B42" t="n">
        <v>-241598</v>
      </c>
      <c s="6" r="C42" t="n">
        <v>-83643</v>
      </c>
    </row>
    <row r="43" spans="1:5">
      <c s="4" r="A43" t="s">
        <v>75</v>
      </c>
      <c s="6" r="B43" t="n">
        <v>0</v>
      </c>
      <c s="6" r="C43" t="n">
        <v>0</v>
      </c>
    </row>
    <row r="44" spans="1:5">
      <c s="4" r="A44" t="s">
        <v>76</v>
      </c>
      <c s="6" r="B44" t="n">
        <v>-2833184</v>
      </c>
      <c s="6" r="C44" t="n">
        <v>-2190520</v>
      </c>
    </row>
    <row r="45" spans="1:5">
      <c s="4" r="A45" t="s">
        <v>78</v>
      </c>
      <c s="6" r="B45" t="n">
        <v>0</v>
      </c>
      <c s="6" r="C45" t="n">
        <v>0</v>
      </c>
    </row>
    <row r="46" spans="1:5">
      <c s="4" r="A46" t="s">
        <v>79</v>
      </c>
      <c s="6" r="B46" t="n">
        <v>0</v>
      </c>
      <c s="6" r="C46" t="n">
        <v>0</v>
      </c>
    </row>
    <row r="47" spans="1:5">
      <c s="4" r="A47" t="s">
        <v>935</v>
      </c>
      <c s="6" r="B47" t="n">
        <v>-19912</v>
      </c>
      <c s="6" r="C47" t="n">
        <v>-16516</v>
      </c>
    </row>
    <row r="48" spans="1:5">
      <c s="4" r="A48" t="s">
        <v>80</v>
      </c>
      <c s="6" r="B48" t="n">
        <v>0</v>
      </c>
      <c s="6" r="C48" t="n">
        <v>0</v>
      </c>
    </row>
    <row r="49" spans="1:5">
      <c s="4" r="A49" t="s">
        <v>81</v>
      </c>
      <c s="6" r="B49" t="n">
        <v>0</v>
      </c>
      <c s="6" r="C49" t="n">
        <v>0</v>
      </c>
    </row>
    <row r="50" spans="1:5">
      <c s="4" r="A50" t="s">
        <v>82</v>
      </c>
      <c s="6" r="B50" t="n">
        <v>0</v>
      </c>
      <c s="6" r="C50" t="n">
        <v>0</v>
      </c>
    </row>
    <row r="51" spans="1:5">
      <c s="4" r="A51" t="s">
        <v>83</v>
      </c>
      <c s="6" r="B51" t="n">
        <v>0</v>
      </c>
      <c s="6" r="C51" t="n">
        <v>0</v>
      </c>
    </row>
    <row r="52" spans="1:5">
      <c s="4" r="A52" t="s">
        <v>84</v>
      </c>
      <c s="6" r="B52" t="n">
        <v>-19912</v>
      </c>
      <c s="6" r="C52" t="n">
        <v>-16516</v>
      </c>
    </row>
    <row r="53" spans="1:5">
      <c s="4" r="A53" t="s">
        <v>85</v>
      </c>
      <c s="6" r="B53" t="n">
        <v>0</v>
      </c>
      <c s="6" r="C53" t="n">
        <v>0</v>
      </c>
    </row>
    <row r="54" spans="1:5">
      <c s="4" r="A54" t="s">
        <v>86</v>
      </c>
      <c s="6" r="B54" t="n">
        <v>282</v>
      </c>
      <c s="6" r="C54" t="n">
        <v>285</v>
      </c>
    </row>
    <row r="55" spans="1:5">
      <c s="4" r="A55" t="s">
        <v>87</v>
      </c>
      <c s="6" r="B55" t="n">
        <v>0</v>
      </c>
      <c s="6" r="C55" t="n">
        <v>0</v>
      </c>
    </row>
    <row r="56" spans="1:5">
      <c s="4" r="A56" t="s">
        <v>936</v>
      </c>
      <c s="6" r="B56" t="n">
        <v>-241598</v>
      </c>
      <c s="6" r="C56" t="n">
        <v>-83644</v>
      </c>
    </row>
    <row r="57" spans="1:5">
      <c s="4" r="A57" t="s">
        <v>88</v>
      </c>
      <c s="6" r="B57" t="n">
        <v>0</v>
      </c>
      <c s="6" r="C57" t="n">
        <v>0</v>
      </c>
    </row>
    <row r="58" spans="1:5">
      <c s="4" r="A58" t="s">
        <v>89</v>
      </c>
      <c s="6" r="B58" t="n">
        <v>-261228</v>
      </c>
      <c s="6" r="C58" t="n">
        <v>-99875</v>
      </c>
    </row>
    <row r="59" spans="1:5">
      <c s="4" r="A59" t="s">
        <v>97</v>
      </c>
      <c s="6" r="B59" t="n">
        <v>-2571956</v>
      </c>
      <c s="6" r="C59" t="n">
        <v>-2090645</v>
      </c>
    </row>
    <row r="60" spans="1:5">
      <c s="4" r="A60" t="s">
        <v>98</v>
      </c>
      <c s="6" r="B60" t="n">
        <v>-2833184</v>
      </c>
      <c s="6" r="C60" t="n">
        <v>-2190520</v>
      </c>
    </row>
    <row r="61" spans="1:5">
      <c s="4" r="A61" t="s">
        <v>937</v>
      </c>
    </row>
    <row r="62" spans="1:5">
      <c s="4" r="A62" t="s">
        <v>67</v>
      </c>
      <c s="6" r="B62" t="n">
        <v>0</v>
      </c>
      <c s="6" r="C62" t="n">
        <v>0</v>
      </c>
      <c s="6" r="D62" t="n">
        <v>0</v>
      </c>
      <c s="6" r="E62" t="n">
        <v>0</v>
      </c>
    </row>
    <row r="63" spans="1:5">
      <c s="4" r="A63" t="s">
        <v>68</v>
      </c>
      <c s="6" r="B63" t="n">
        <v>0</v>
      </c>
      <c s="6" r="C63" t="n">
        <v>0</v>
      </c>
    </row>
    <row r="64" spans="1:5">
      <c s="4" r="A64" t="s">
        <v>932</v>
      </c>
      <c s="6" r="B64" t="n">
        <v>0</v>
      </c>
      <c s="6" r="C64" t="n">
        <v>0</v>
      </c>
    </row>
    <row r="65" spans="1:5">
      <c s="4" r="A65" t="s">
        <v>69</v>
      </c>
      <c s="6" r="B65" t="n">
        <v>0</v>
      </c>
      <c s="6" r="C65" t="n">
        <v>0</v>
      </c>
    </row>
    <row r="66" spans="1:5">
      <c s="4" r="A66" t="s">
        <v>70</v>
      </c>
      <c s="6" r="B66" t="n">
        <v>0</v>
      </c>
      <c s="6" r="C66" t="n">
        <v>0</v>
      </c>
    </row>
    <row r="67" spans="1:5">
      <c s="4" r="A67" t="s">
        <v>71</v>
      </c>
      <c s="6" r="B67" t="n">
        <v>0</v>
      </c>
      <c s="6" r="C67" t="n">
        <v>0</v>
      </c>
    </row>
    <row r="68" spans="1:5">
      <c s="4" r="A68" t="s">
        <v>72</v>
      </c>
      <c s="6" r="B68" t="n">
        <v>0</v>
      </c>
      <c s="6" r="C68" t="n">
        <v>0</v>
      </c>
    </row>
    <row r="69" spans="1:5">
      <c s="4" r="A69" t="s">
        <v>933</v>
      </c>
      <c s="6" r="B69" t="n">
        <v>2530524</v>
      </c>
      <c s="6" r="C69" t="n">
        <v>2025072</v>
      </c>
    </row>
    <row r="70" spans="1:5">
      <c s="4" r="A70" t="s">
        <v>73</v>
      </c>
      <c s="6" r="B70" t="n">
        <v>0</v>
      </c>
      <c s="6" r="C70" t="n">
        <v>0</v>
      </c>
    </row>
    <row r="71" spans="1:5">
      <c s="4" r="A71" t="s">
        <v>74</v>
      </c>
      <c s="6" r="B71" t="n">
        <v>0</v>
      </c>
      <c s="6" r="C71" t="n">
        <v>0</v>
      </c>
    </row>
    <row r="72" spans="1:5">
      <c s="4" r="A72" t="s">
        <v>934</v>
      </c>
      <c s="6" r="B72" t="n">
        <v>0</v>
      </c>
      <c s="6" r="C72" t="n">
        <v>0</v>
      </c>
    </row>
    <row r="73" spans="1:5">
      <c s="4" r="A73" t="s">
        <v>75</v>
      </c>
      <c s="6" r="B73" t="n">
        <v>0</v>
      </c>
      <c s="6" r="C73" t="n">
        <v>0</v>
      </c>
    </row>
    <row r="74" spans="1:5">
      <c s="4" r="A74" t="s">
        <v>76</v>
      </c>
      <c s="6" r="B74" t="n">
        <v>2530524</v>
      </c>
      <c s="6" r="C74" t="n">
        <v>2025072</v>
      </c>
    </row>
    <row r="75" spans="1:5">
      <c s="4" r="A75" t="s">
        <v>78</v>
      </c>
      <c s="6" r="B75" t="n">
        <v>17500</v>
      </c>
      <c s="6" r="C75" t="n">
        <v>17500</v>
      </c>
    </row>
    <row r="76" spans="1:5">
      <c s="4" r="A76" t="s">
        <v>79</v>
      </c>
      <c s="6" r="B76" t="n">
        <v>0</v>
      </c>
      <c s="6" r="C76" t="n">
        <v>0</v>
      </c>
    </row>
    <row r="77" spans="1:5">
      <c s="4" r="A77" t="s">
        <v>935</v>
      </c>
      <c s="6" r="B77" t="n">
        <v>0</v>
      </c>
      <c s="6" r="C77" t="n">
        <v>0</v>
      </c>
    </row>
    <row r="78" spans="1:5">
      <c s="4" r="A78" t="s">
        <v>80</v>
      </c>
      <c s="6" r="B78" t="n">
        <v>0</v>
      </c>
      <c s="6" r="C78" t="n">
        <v>0</v>
      </c>
    </row>
    <row r="79" spans="1:5">
      <c s="4" r="A79" t="s">
        <v>81</v>
      </c>
      <c s="6" r="B79" t="n">
        <v>0</v>
      </c>
      <c s="6" r="C79" t="n">
        <v>0</v>
      </c>
    </row>
    <row r="80" spans="1:5">
      <c s="4" r="A80" t="s">
        <v>82</v>
      </c>
      <c s="6" r="B80" t="n">
        <v>0</v>
      </c>
      <c s="6" r="C80" t="n">
        <v>0</v>
      </c>
    </row>
    <row r="81" spans="1:5">
      <c s="4" r="A81" t="s">
        <v>83</v>
      </c>
      <c s="6" r="B81" t="n">
        <v>0</v>
      </c>
      <c s="6" r="C81" t="n">
        <v>0</v>
      </c>
    </row>
    <row r="82" spans="1:5">
      <c s="4" r="A82" t="s">
        <v>84</v>
      </c>
      <c s="6" r="B82" t="n">
        <v>17500</v>
      </c>
      <c s="6" r="C82" t="n">
        <v>17500</v>
      </c>
    </row>
    <row r="83" spans="1:5">
      <c s="4" r="A83" t="s">
        <v>85</v>
      </c>
      <c s="6" r="B83" t="n">
        <v>652787</v>
      </c>
      <c s="6" r="C83" t="n">
        <v>322165</v>
      </c>
    </row>
    <row r="84" spans="1:5">
      <c s="4" r="A84" t="s">
        <v>86</v>
      </c>
      <c s="6" r="B84" t="n">
        <v>0</v>
      </c>
      <c s="6" r="C84" t="n">
        <v>0</v>
      </c>
    </row>
    <row r="85" spans="1:5">
      <c s="4" r="A85" t="s">
        <v>87</v>
      </c>
      <c s="6" r="B85" t="n">
        <v>0</v>
      </c>
      <c s="6" r="C85" t="n">
        <v>0</v>
      </c>
    </row>
    <row r="86" spans="1:5">
      <c s="4" r="A86" t="s">
        <v>936</v>
      </c>
      <c s="6" r="B86" t="n">
        <v>200070</v>
      </c>
      <c s="6" r="C86" t="n">
        <v>36643</v>
      </c>
    </row>
    <row r="87" spans="1:5">
      <c s="4" r="A87" t="s">
        <v>88</v>
      </c>
      <c s="6" r="B87" t="n">
        <v>0</v>
      </c>
      <c s="6" r="C87" t="n">
        <v>0</v>
      </c>
    </row>
    <row r="88" spans="1:5">
      <c s="4" r="A88" t="s">
        <v>89</v>
      </c>
      <c s="6" r="B88" t="n">
        <v>870357</v>
      </c>
      <c s="6" r="C88" t="n">
        <v>376308</v>
      </c>
    </row>
    <row r="89" spans="1:5">
      <c s="4" r="A89" t="s">
        <v>97</v>
      </c>
      <c s="6" r="B89" t="n">
        <v>1660167</v>
      </c>
      <c s="6" r="C89" t="n">
        <v>1648764</v>
      </c>
    </row>
    <row r="90" spans="1:5">
      <c s="4" r="A90" t="s">
        <v>98</v>
      </c>
      <c s="6" r="B90" t="n">
        <v>2530524</v>
      </c>
      <c s="6" r="C90" t="n">
        <v>2025072</v>
      </c>
    </row>
    <row r="91" spans="1:5">
      <c s="4" r="A91" t="s">
        <v>938</v>
      </c>
    </row>
    <row r="92" spans="1:5">
      <c s="4" r="A92" t="s">
        <v>67</v>
      </c>
      <c s="6" r="B92" t="n">
        <v>133503</v>
      </c>
      <c s="6" r="C92" t="n">
        <v>247375</v>
      </c>
      <c s="6" r="D92" t="n">
        <v>25013</v>
      </c>
      <c s="6" r="E92" t="n">
        <v>-282</v>
      </c>
    </row>
    <row r="93" spans="1:5">
      <c s="4" r="A93" t="s">
        <v>68</v>
      </c>
      <c s="6" r="B93" t="n">
        <v>382662</v>
      </c>
      <c s="6" r="C93" t="n">
        <v>322529</v>
      </c>
    </row>
    <row r="94" spans="1:5">
      <c s="4" r="A94" t="s">
        <v>932</v>
      </c>
      <c s="6" r="B94" t="n">
        <v>19912</v>
      </c>
      <c s="6" r="C94" t="n">
        <v>16516</v>
      </c>
    </row>
    <row r="95" spans="1:5">
      <c s="4" r="A95" t="s">
        <v>69</v>
      </c>
      <c s="6" r="B95" t="n">
        <v>379658</v>
      </c>
      <c s="6" r="C95" t="n">
        <v>316704</v>
      </c>
    </row>
    <row r="96" spans="1:5">
      <c s="4" r="A96" t="s">
        <v>70</v>
      </c>
      <c s="6" r="B96" t="n">
        <v>26517</v>
      </c>
      <c s="6" r="C96" t="n">
        <v>11496</v>
      </c>
    </row>
    <row r="97" spans="1:5">
      <c s="4" r="A97" t="s">
        <v>71</v>
      </c>
      <c s="6" r="B97" t="n">
        <v>942252</v>
      </c>
      <c s="6" r="C97" t="n">
        <v>914620</v>
      </c>
    </row>
    <row r="98" spans="1:5">
      <c s="4" r="A98" t="s">
        <v>72</v>
      </c>
      <c s="6" r="B98" t="n">
        <v>192674</v>
      </c>
      <c s="6" r="C98" t="n">
        <v>179574</v>
      </c>
    </row>
    <row r="99" spans="1:5">
      <c s="4" r="A99" t="s">
        <v>933</v>
      </c>
      <c s="6" r="B99" t="n">
        <v>36865</v>
      </c>
      <c s="6" r="C99" t="n">
        <v>60289</v>
      </c>
    </row>
    <row r="100" spans="1:5">
      <c s="4" r="A100" t="s">
        <v>73</v>
      </c>
      <c s="6" r="B100" t="n">
        <v>911715</v>
      </c>
      <c s="6" r="C100" t="n">
        <v>672891</v>
      </c>
    </row>
    <row r="101" spans="1:5">
      <c s="4" r="A101" t="s">
        <v>74</v>
      </c>
      <c s="6" r="B101" t="n">
        <v>613869</v>
      </c>
      <c s="6" r="C101" t="n">
        <v>478919</v>
      </c>
    </row>
    <row r="102" spans="1:5">
      <c s="4" r="A102" t="s">
        <v>934</v>
      </c>
      <c s="6" r="B102" t="n">
        <v>241598</v>
      </c>
      <c s="6" r="C102" t="n">
        <v>83643</v>
      </c>
    </row>
    <row r="103" spans="1:5">
      <c s="4" r="A103" t="s">
        <v>75</v>
      </c>
      <c s="6" r="B103" t="n">
        <v>11833</v>
      </c>
      <c s="6" r="C103" t="n">
        <v>6218</v>
      </c>
    </row>
    <row r="104" spans="1:5">
      <c s="4" r="A104" t="s">
        <v>76</v>
      </c>
      <c s="6" r="B104" t="n">
        <v>2950806</v>
      </c>
      <c s="6" r="C104" t="n">
        <v>2396154</v>
      </c>
    </row>
    <row r="105" spans="1:5">
      <c s="4" r="A105" t="s">
        <v>78</v>
      </c>
      <c s="6" r="B105" t="n">
        <v>0</v>
      </c>
      <c s="6" r="C105" t="n">
        <v>0</v>
      </c>
    </row>
    <row r="106" spans="1:5">
      <c s="4" r="A106" t="s">
        <v>79</v>
      </c>
      <c s="6" r="B106" t="n">
        <v>134334</v>
      </c>
      <c s="6" r="C106" t="n">
        <v>122220</v>
      </c>
    </row>
    <row r="107" spans="1:5">
      <c s="4" r="A107" t="s">
        <v>935</v>
      </c>
      <c s="6" r="B107" t="n">
        <v>0</v>
      </c>
      <c s="6" r="C107" t="n">
        <v>0</v>
      </c>
    </row>
    <row r="108" spans="1:5">
      <c s="4" r="A108" t="s">
        <v>80</v>
      </c>
      <c s="6" r="B108" t="n">
        <v>43826</v>
      </c>
      <c s="6" r="C108" t="n">
        <v>24049</v>
      </c>
    </row>
    <row r="109" spans="1:5">
      <c s="4" r="A109" t="s">
        <v>81</v>
      </c>
      <c s="6" r="B109" t="n">
        <v>11698</v>
      </c>
      <c s="6" r="C109" t="n">
        <v>7361</v>
      </c>
    </row>
    <row r="110" spans="1:5">
      <c s="4" r="A110" t="s">
        <v>82</v>
      </c>
      <c s="6" r="B110" t="n">
        <v>27329</v>
      </c>
      <c s="6" r="C110" t="n">
        <v>22357</v>
      </c>
    </row>
    <row r="111" spans="1:5">
      <c s="4" r="A111" t="s">
        <v>83</v>
      </c>
      <c s="6" r="B111" t="n">
        <v>107499</v>
      </c>
      <c s="6" r="C111" t="n">
        <v>83984</v>
      </c>
    </row>
    <row r="112" spans="1:5">
      <c s="4" r="A112" t="s">
        <v>84</v>
      </c>
      <c s="6" r="B112" t="n">
        <v>324686</v>
      </c>
      <c s="6" r="C112" t="n">
        <v>259971</v>
      </c>
    </row>
    <row r="113" spans="1:5">
      <c s="4" r="A113" t="s">
        <v>85</v>
      </c>
      <c s="6" r="B113" t="n">
        <v>0</v>
      </c>
      <c s="6" r="C113" t="n">
        <v>0</v>
      </c>
    </row>
    <row r="114" spans="1:5">
      <c s="4" r="A114" t="s">
        <v>86</v>
      </c>
      <c s="6" r="B114" t="n">
        <v>127483</v>
      </c>
      <c s="6" r="C114" t="n">
        <v>135284</v>
      </c>
    </row>
    <row r="115" spans="1:5">
      <c s="4" r="A115" t="s">
        <v>87</v>
      </c>
      <c s="6" r="B115" t="n">
        <v>73503</v>
      </c>
      <c s="6" r="C115" t="n">
        <v>59345</v>
      </c>
    </row>
    <row r="116" spans="1:5">
      <c s="4" r="A116" t="s">
        <v>936</v>
      </c>
      <c s="6" r="B116" t="n">
        <v>0</v>
      </c>
      <c s="6" r="C116" t="n">
        <v>0</v>
      </c>
    </row>
    <row r="117" spans="1:5">
      <c s="4" r="A117" t="s">
        <v>88</v>
      </c>
      <c s="6" r="B117" t="n">
        <v>50048</v>
      </c>
      <c s="6" r="C117" t="n">
        <v>30720</v>
      </c>
    </row>
    <row r="118" spans="1:5">
      <c s="4" r="A118" t="s">
        <v>89</v>
      </c>
      <c s="6" r="B118" t="n">
        <v>575720</v>
      </c>
      <c s="6" r="C118" t="n">
        <v>485320</v>
      </c>
    </row>
    <row r="119" spans="1:5">
      <c s="4" r="A119" t="s">
        <v>97</v>
      </c>
      <c s="6" r="B119" t="n">
        <v>2375086</v>
      </c>
      <c s="6" r="C119" t="n">
        <v>1910834</v>
      </c>
    </row>
    <row r="120" spans="1:5">
      <c s="4" r="A120" t="s">
        <v>98</v>
      </c>
      <c s="6" r="B120" t="n">
        <v>2950806</v>
      </c>
      <c s="6" r="C120" t="n">
        <v>2396154</v>
      </c>
    </row>
    <row r="121" spans="1:5">
      <c s="4" r="A121" t="s">
        <v>939</v>
      </c>
    </row>
    <row r="122" spans="1:5">
      <c s="4" r="A122" t="s">
        <v>67</v>
      </c>
      <c s="6" r="B122" t="n">
        <v>18189</v>
      </c>
      <c s="6" r="C122" t="n">
        <v>16576</v>
      </c>
      <c s="7" r="D122" t="n">
        <v>14991</v>
      </c>
      <c s="7" r="E122" t="n">
        <v>349</v>
      </c>
    </row>
    <row r="123" spans="1:5">
      <c s="4" r="A123" t="s">
        <v>68</v>
      </c>
      <c s="6" r="B123" t="n">
        <v>45736</v>
      </c>
      <c s="6" r="C123" t="n">
        <v>39165</v>
      </c>
    </row>
    <row r="124" spans="1:5">
      <c s="4" r="A124" t="s">
        <v>932</v>
      </c>
      <c s="6" r="B124" t="n">
        <v>0</v>
      </c>
      <c s="6" r="C124" t="n">
        <v>0</v>
      </c>
    </row>
    <row r="125" spans="1:5">
      <c s="4" r="A125" t="s">
        <v>69</v>
      </c>
      <c s="6" r="B125" t="n">
        <v>64867</v>
      </c>
      <c s="6" r="C125" t="n">
        <v>63917</v>
      </c>
    </row>
    <row r="126" spans="1:5">
      <c s="4" r="A126" t="s">
        <v>70</v>
      </c>
      <c s="6" r="B126" t="n">
        <v>2817</v>
      </c>
      <c s="6" r="C126" t="n">
        <v>1956</v>
      </c>
    </row>
    <row r="127" spans="1:5">
      <c s="4" r="A127" t="s">
        <v>71</v>
      </c>
      <c s="6" r="B127" t="n">
        <v>131609</v>
      </c>
      <c s="6" r="C127" t="n">
        <v>121614</v>
      </c>
    </row>
    <row r="128" spans="1:5">
      <c s="4" r="A128" t="s">
        <v>72</v>
      </c>
      <c s="6" r="B128" t="n">
        <v>10811</v>
      </c>
      <c s="6" r="C128" t="n">
        <v>11033</v>
      </c>
    </row>
    <row r="129" spans="1:5">
      <c s="4" r="A129" t="s">
        <v>933</v>
      </c>
      <c s="6" r="B129" t="n">
        <v>0</v>
      </c>
      <c s="6" r="C129" t="n">
        <v>0</v>
      </c>
    </row>
    <row r="130" spans="1:5">
      <c s="4" r="A130" t="s">
        <v>73</v>
      </c>
      <c s="6" r="B130" t="n">
        <v>111736</v>
      </c>
      <c s="6" r="C130" t="n">
        <v>109272</v>
      </c>
    </row>
    <row r="131" spans="1:5">
      <c s="4" r="A131" t="s">
        <v>74</v>
      </c>
      <c s="6" r="B131" t="n">
        <v>36603</v>
      </c>
      <c s="6" r="C131" t="n">
        <v>38563</v>
      </c>
    </row>
    <row r="132" spans="1:5">
      <c s="4" r="A132" t="s">
        <v>934</v>
      </c>
      <c s="6" r="B132" t="n">
        <v>0</v>
      </c>
      <c s="6" r="C132" t="n">
        <v>0</v>
      </c>
    </row>
    <row r="133" spans="1:5">
      <c s="4" r="A133" t="s">
        <v>75</v>
      </c>
      <c s="6" r="B133" t="n">
        <v>3729</v>
      </c>
      <c s="6" r="C133" t="n">
        <v>1258</v>
      </c>
    </row>
    <row r="134" spans="1:5">
      <c s="4" r="A134" t="s">
        <v>76</v>
      </c>
      <c s="6" r="B134" t="n">
        <v>294488</v>
      </c>
      <c s="6" r="C134" t="n">
        <v>281740</v>
      </c>
    </row>
    <row r="135" spans="1:5">
      <c s="4" r="A135" t="s">
        <v>78</v>
      </c>
      <c s="6" r="B135" t="n">
        <v>0</v>
      </c>
      <c s="6" r="C135" t="n">
        <v>0</v>
      </c>
    </row>
    <row r="136" spans="1:5">
      <c s="4" r="A136" t="s">
        <v>79</v>
      </c>
      <c s="6" r="B136" t="n">
        <v>13404</v>
      </c>
      <c s="6" r="C136" t="n">
        <v>12212</v>
      </c>
    </row>
    <row r="137" spans="1:5">
      <c s="4" r="A137" t="s">
        <v>935</v>
      </c>
      <c s="6" r="B137" t="n">
        <v>19912</v>
      </c>
      <c s="6" r="C137" t="n">
        <v>16516</v>
      </c>
    </row>
    <row r="138" spans="1:5">
      <c s="4" r="A138" t="s">
        <v>80</v>
      </c>
      <c s="6" r="B138" t="n">
        <v>3568</v>
      </c>
      <c s="6" r="C138" t="n">
        <v>3097</v>
      </c>
    </row>
    <row r="139" spans="1:5">
      <c s="4" r="A139" t="s">
        <v>81</v>
      </c>
      <c s="6" r="B139" t="n">
        <v>473</v>
      </c>
      <c s="6" r="C139" t="n">
        <v>2208</v>
      </c>
    </row>
    <row r="140" spans="1:5">
      <c s="4" r="A140" t="s">
        <v>82</v>
      </c>
      <c s="6" r="B140" t="n">
        <v>372</v>
      </c>
      <c s="6" r="C140" t="n">
        <v>837</v>
      </c>
    </row>
    <row r="141" spans="1:5">
      <c s="4" r="A141" t="s">
        <v>83</v>
      </c>
      <c s="6" r="B141" t="n">
        <v>8898</v>
      </c>
      <c s="6" r="C141" t="n">
        <v>12087</v>
      </c>
    </row>
    <row r="142" spans="1:5">
      <c s="4" r="A142" t="s">
        <v>84</v>
      </c>
      <c s="6" r="B142" t="n">
        <v>46627</v>
      </c>
      <c s="6" r="C142" t="n">
        <v>46957</v>
      </c>
    </row>
    <row r="143" spans="1:5">
      <c s="4" r="A143" t="s">
        <v>85</v>
      </c>
      <c s="6" r="B143" t="n">
        <v>0</v>
      </c>
      <c s="6" r="C143" t="n">
        <v>0</v>
      </c>
    </row>
    <row r="144" spans="1:5">
      <c s="4" r="A144" t="s">
        <v>86</v>
      </c>
      <c s="6" r="B144" t="n">
        <v>8192</v>
      </c>
      <c s="6" r="C144" t="n">
        <v>7470</v>
      </c>
    </row>
    <row r="145" spans="1:5">
      <c s="4" r="A145" t="s">
        <v>87</v>
      </c>
      <c s="6" r="B145" t="n">
        <v>0</v>
      </c>
      <c s="6" r="C145" t="n">
        <v>0</v>
      </c>
    </row>
    <row r="146" spans="1:5">
      <c s="4" r="A146" t="s">
        <v>936</v>
      </c>
      <c s="6" r="B146" t="n">
        <v>41528</v>
      </c>
      <c s="6" r="C146" t="n">
        <v>47001</v>
      </c>
    </row>
    <row r="147" spans="1:5">
      <c s="4" r="A147" t="s">
        <v>88</v>
      </c>
      <c s="6" r="B147" t="n">
        <v>1271</v>
      </c>
      <c s="6" r="C147" t="n">
        <v>501</v>
      </c>
    </row>
    <row r="148" spans="1:5">
      <c s="4" r="A148" t="s">
        <v>89</v>
      </c>
      <c s="6" r="B148" t="n">
        <v>97618</v>
      </c>
      <c s="6" r="C148" t="n">
        <v>101929</v>
      </c>
    </row>
    <row r="149" spans="1:5">
      <c s="4" r="A149" t="s">
        <v>97</v>
      </c>
      <c s="6" r="B149" t="n">
        <v>196870</v>
      </c>
      <c s="6" r="C149" t="n">
        <v>179811</v>
      </c>
    </row>
    <row r="150" spans="1:5">
      <c s="4" r="A150" t="s">
        <v>98</v>
      </c>
      <c s="7" r="B150" t="n">
        <v>294488</v>
      </c>
      <c s="7" r="C150" t="n">
        <v>28174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0</v>
      </c>
      <c s="2" r="B1" t="s">
        <v>1</v>
      </c>
    </row>
    <row r="2" spans="1:4">
      <c s="2" r="B2" t="s">
        <v>2</v>
      </c>
      <c s="2" r="C2" t="s">
        <v>30</v>
      </c>
      <c s="2" r="D2" t="s">
        <v>31</v>
      </c>
    </row>
    <row r="3" spans="1:4">
      <c s="4" r="A3" t="s">
        <v>941</v>
      </c>
      <c s="7" r="B3" t="n">
        <v>198002</v>
      </c>
      <c s="7" r="C3" t="n">
        <v>154338</v>
      </c>
      <c s="7" r="D3" t="n">
        <v>172310</v>
      </c>
    </row>
    <row r="4" spans="1:4">
      <c s="4" r="A4" t="s">
        <v>121</v>
      </c>
      <c s="6" r="B4" t="n">
        <v>-41526</v>
      </c>
      <c s="6" r="C4" t="n">
        <v>-43189</v>
      </c>
      <c s="6" r="D4" t="n">
        <v>-40234</v>
      </c>
    </row>
    <row r="5" spans="1:4">
      <c s="4" r="A5" t="s">
        <v>942</v>
      </c>
      <c s="6" r="B5" t="n">
        <v>0</v>
      </c>
      <c s="6" r="C5" t="n">
        <v>0</v>
      </c>
      <c s="6" r="D5" t="n">
        <v>0</v>
      </c>
    </row>
    <row r="6" spans="1:4">
      <c s="4" r="A6" t="s">
        <v>943</v>
      </c>
      <c s="6" r="B6" t="n">
        <v>-462050</v>
      </c>
      <c s="6" r="C6" t="n">
        <v>0</v>
      </c>
      <c s="6" r="D6" t="n">
        <v>-1301687</v>
      </c>
    </row>
    <row r="7" spans="1:4">
      <c s="4" r="A7" t="s">
        <v>123</v>
      </c>
      <c s="6" r="B7" t="n">
        <v>372</v>
      </c>
      <c s="6" r="C7" t="n">
        <v>320</v>
      </c>
      <c s="6" r="D7" t="n">
        <v>174</v>
      </c>
    </row>
    <row r="8" spans="1:4">
      <c s="4" r="A8" t="s">
        <v>124</v>
      </c>
      <c s="6" r="B8" t="n">
        <v>-503204</v>
      </c>
      <c s="6" r="C8" t="n">
        <v>-42869</v>
      </c>
      <c s="6" r="D8" t="n">
        <v>-1341747</v>
      </c>
    </row>
    <row r="9" spans="1:4">
      <c s="4" r="A9" t="s">
        <v>944</v>
      </c>
      <c s="6" r="B9" t="n">
        <v>0</v>
      </c>
      <c s="6" r="C9" t="n">
        <v>0</v>
      </c>
      <c s="6" r="D9" t="n">
        <v>0</v>
      </c>
    </row>
    <row r="10" spans="1:4">
      <c s="4" r="A10" t="s">
        <v>126</v>
      </c>
      <c s="6" r="B10" t="n">
        <v>360000</v>
      </c>
      <c s="6" r="C10" t="n">
        <v>0</v>
      </c>
      <c s="6" r="D10" t="n">
        <v>200000</v>
      </c>
    </row>
    <row r="11" spans="1:4">
      <c s="4" r="A11" t="s">
        <v>127</v>
      </c>
      <c s="6" r="B11" t="n">
        <v>-360000</v>
      </c>
      <c s="6" r="C11" t="n">
        <v>0</v>
      </c>
      <c s="6" r="D11" t="n">
        <v>-200000</v>
      </c>
    </row>
    <row r="12" spans="1:4">
      <c s="4" r="A12" t="s">
        <v>945</v>
      </c>
      <c s="6" r="B12" t="n">
        <v>-350000</v>
      </c>
      <c s="6" r="C12" t="n">
        <v>-350000</v>
      </c>
      <c s="6" r="D12" t="n">
        <v>0</v>
      </c>
    </row>
    <row r="13" spans="1:4">
      <c s="4" r="A13" t="s">
        <v>946</v>
      </c>
      <c s="6" r="B13" t="n">
        <v>-17500</v>
      </c>
      <c s="6" r="C13" t="n">
        <v>0</v>
      </c>
      <c s="6" r="D13" t="n">
        <v>0</v>
      </c>
    </row>
    <row r="14" spans="1:4">
      <c s="4" r="A14" t="s">
        <v>130</v>
      </c>
      <c s="6" r="B14" t="n">
        <v>0</v>
      </c>
      <c s="6" r="C14" t="n">
        <v>16181</v>
      </c>
      <c s="6" r="D14" t="n">
        <v>206678</v>
      </c>
    </row>
    <row r="15" spans="1:4">
      <c s="4" r="A15" t="s">
        <v>131</v>
      </c>
      <c s="6" r="B15" t="n">
        <v>6500</v>
      </c>
      <c s="6" r="C15" t="n">
        <v>0</v>
      </c>
      <c s="6" r="D15" t="n">
        <v>0</v>
      </c>
    </row>
    <row r="16" spans="1:4">
      <c s="4" r="A16" t="s">
        <v>132</v>
      </c>
      <c s="6" r="B16" t="n">
        <v>0</v>
      </c>
      <c s="6" r="C16" t="n">
        <v>-214000</v>
      </c>
      <c s="6" r="D16" t="n">
        <v>0</v>
      </c>
    </row>
    <row r="17" spans="1:4">
      <c s="4" r="A17" t="s">
        <v>947</v>
      </c>
      <c s="6" r="B17" t="n">
        <v>0</v>
      </c>
      <c s="6" r="C17" t="n">
        <v>-20087</v>
      </c>
      <c s="6" r="D17" t="n">
        <v>-6362</v>
      </c>
    </row>
    <row r="18" spans="1:4">
      <c s="4" r="A18" t="s">
        <v>948</v>
      </c>
      <c s="6" r="B18" t="n">
        <v>0</v>
      </c>
      <c s="6" r="C18" t="n">
        <v>50000</v>
      </c>
      <c s="6" r="D18" t="n">
        <v>1021273</v>
      </c>
    </row>
    <row r="19" spans="1:4">
      <c s="4" r="A19" t="s">
        <v>135</v>
      </c>
      <c s="6" r="B19" t="n">
        <v>0</v>
      </c>
      <c s="6" r="C19" t="n">
        <v>-50000</v>
      </c>
      <c s="6" r="D19" t="n">
        <v>0</v>
      </c>
    </row>
    <row r="20" spans="1:4">
      <c s="4" r="A20" t="s">
        <v>136</v>
      </c>
      <c s="6" r="B20" t="n">
        <v>-4379</v>
      </c>
      <c s="6" r="C20" t="n">
        <v>-10991</v>
      </c>
      <c s="6" r="D20" t="n">
        <v>-12273</v>
      </c>
    </row>
    <row r="21" spans="1:4">
      <c s="4" r="A21" t="s">
        <v>137</v>
      </c>
      <c s="6" r="B21" t="n">
        <v>-143194</v>
      </c>
      <c s="6" r="C21" t="n">
        <v>-5097</v>
      </c>
      <c s="6" r="D21" t="n">
        <v>0</v>
      </c>
    </row>
    <row r="22" spans="1:4">
      <c s="4" r="A22" t="s">
        <v>115</v>
      </c>
      <c s="6" r="B22" t="n">
        <v>0</v>
      </c>
      <c s="6" r="C22" t="n">
        <v>120</v>
      </c>
      <c s="6" r="D22" t="n">
        <v>0</v>
      </c>
    </row>
    <row r="23" spans="1:4">
      <c s="4" r="A23" t="s">
        <v>139</v>
      </c>
      <c s="6" r="B23" t="n">
        <v>1173</v>
      </c>
      <c s="6" r="C23" t="n">
        <v>0</v>
      </c>
      <c s="6" r="D23" t="n">
        <v>0</v>
      </c>
    </row>
    <row r="24" spans="1:4">
      <c s="4" r="A24" t="s">
        <v>140</v>
      </c>
      <c s="6" r="B24" t="n">
        <v>192600</v>
      </c>
      <c s="6" r="C24" t="n">
        <v>116126</v>
      </c>
      <c s="6" r="D24" t="n">
        <v>1209316</v>
      </c>
    </row>
    <row r="25" spans="1:4">
      <c s="4" r="A25" t="s">
        <v>141</v>
      </c>
      <c s="6" r="B25" t="n">
        <v>343</v>
      </c>
      <c s="6" r="C25" t="n">
        <v>-3648</v>
      </c>
      <c s="6" r="D25" t="n">
        <v>58</v>
      </c>
    </row>
    <row r="26" spans="1:4">
      <c s="4" r="A26" t="s">
        <v>142</v>
      </c>
      <c s="6" r="B26" t="n">
        <v>-112259</v>
      </c>
      <c s="6" r="C26" t="n">
        <v>223947</v>
      </c>
      <c s="6" r="D26" t="n">
        <v>39937</v>
      </c>
    </row>
    <row r="27" spans="1:4">
      <c s="4" r="A27" t="s">
        <v>144</v>
      </c>
      <c s="6" r="B27" t="n">
        <v>151692</v>
      </c>
      <c s="6" r="C27" t="n">
        <v>263951</v>
      </c>
      <c s="6" r="D27" t="n">
        <v>40004</v>
      </c>
    </row>
    <row r="28" spans="1:4">
      <c s="4" r="A28" t="s">
        <v>929</v>
      </c>
    </row>
    <row r="29" spans="1:4">
      <c s="4" r="A29" t="s">
        <v>941</v>
      </c>
      <c s="6" r="B29" t="n">
        <v>0</v>
      </c>
      <c s="6" r="C29" t="n">
        <v>0</v>
      </c>
      <c s="6" r="D29" t="n">
        <v>0</v>
      </c>
    </row>
    <row r="30" spans="1:4">
      <c s="4" r="A30" t="s">
        <v>121</v>
      </c>
      <c s="6" r="B30" t="n">
        <v>0</v>
      </c>
      <c s="6" r="C30" t="n">
        <v>0</v>
      </c>
      <c s="6" r="D30" t="n">
        <v>0</v>
      </c>
    </row>
    <row r="31" spans="1:4">
      <c s="4" r="A31" t="s">
        <v>942</v>
      </c>
      <c s="6" r="B31" t="n">
        <v>279808</v>
      </c>
      <c s="6" r="C31" t="n">
        <v>-113181</v>
      </c>
      <c s="6" r="D31" t="n">
        <v>142646</v>
      </c>
    </row>
    <row r="32" spans="1:4">
      <c s="4" r="A32" t="s">
        <v>943</v>
      </c>
      <c s="6" r="B32" t="n">
        <v>0</v>
      </c>
      <c s="6" r="C32" t="n">
        <v>0</v>
      </c>
      <c s="6" r="D32" t="n">
        <v>0</v>
      </c>
    </row>
    <row r="33" spans="1:4">
      <c s="4" r="A33" t="s">
        <v>123</v>
      </c>
      <c s="6" r="B33" t="n">
        <v>0</v>
      </c>
      <c s="6" r="C33" t="n">
        <v>0</v>
      </c>
      <c s="6" r="D33" t="n">
        <v>0</v>
      </c>
    </row>
    <row r="34" spans="1:4">
      <c s="4" r="A34" t="s">
        <v>124</v>
      </c>
      <c s="6" r="B34" t="n">
        <v>279808</v>
      </c>
      <c s="6" r="C34" t="n">
        <v>-113181</v>
      </c>
      <c s="6" r="D34" t="n">
        <v>142646</v>
      </c>
    </row>
    <row r="35" spans="1:4">
      <c s="4" r="A35" t="s">
        <v>944</v>
      </c>
      <c s="6" r="B35" t="n">
        <v>-279808</v>
      </c>
      <c s="6" r="C35" t="n">
        <v>113181</v>
      </c>
      <c s="6" r="D35" t="n">
        <v>-142646</v>
      </c>
    </row>
    <row r="36" spans="1:4">
      <c s="4" r="A36" t="s">
        <v>126</v>
      </c>
      <c s="6" r="B36" t="n">
        <v>0</v>
      </c>
      <c s="6" r="D36" t="n">
        <v>0</v>
      </c>
    </row>
    <row r="37" spans="1:4">
      <c s="4" r="A37" t="s">
        <v>127</v>
      </c>
      <c s="6" r="B37" t="n">
        <v>0</v>
      </c>
      <c s="6" r="D37" t="n">
        <v>0</v>
      </c>
    </row>
    <row r="38" spans="1:4">
      <c s="4" r="A38" t="s">
        <v>945</v>
      </c>
      <c s="6" r="B38" t="n">
        <v>0</v>
      </c>
      <c s="6" r="C38" t="n">
        <v>0</v>
      </c>
    </row>
    <row r="39" spans="1:4">
      <c s="4" r="A39" t="s">
        <v>946</v>
      </c>
      <c s="6" r="B39" t="n">
        <v>0</v>
      </c>
    </row>
    <row r="40" spans="1:4">
      <c s="4" r="A40" t="s">
        <v>130</v>
      </c>
      <c s="6" r="C40" t="n">
        <v>0</v>
      </c>
      <c s="6" r="D40" t="n">
        <v>0</v>
      </c>
    </row>
    <row r="41" spans="1:4">
      <c s="4" r="A41" t="s">
        <v>131</v>
      </c>
      <c s="6" r="B41" t="n">
        <v>0</v>
      </c>
    </row>
    <row r="42" spans="1:4">
      <c s="4" r="A42" t="s">
        <v>132</v>
      </c>
      <c s="6" r="C42" t="n">
        <v>0</v>
      </c>
    </row>
    <row r="43" spans="1:4">
      <c s="4" r="A43" t="s">
        <v>947</v>
      </c>
      <c s="6" r="C43" t="n">
        <v>0</v>
      </c>
      <c s="6" r="D43" t="n">
        <v>0</v>
      </c>
    </row>
    <row r="44" spans="1:4">
      <c s="4" r="A44" t="s">
        <v>948</v>
      </c>
      <c s="6" r="C44" t="n">
        <v>0</v>
      </c>
      <c s="6" r="D44" t="n">
        <v>0</v>
      </c>
    </row>
    <row r="45" spans="1:4">
      <c s="4" r="A45" t="s">
        <v>135</v>
      </c>
      <c s="6" r="C45" t="n">
        <v>0</v>
      </c>
    </row>
    <row r="46" spans="1:4">
      <c s="4" r="A46" t="s">
        <v>136</v>
      </c>
      <c s="6" r="B46" t="n">
        <v>0</v>
      </c>
      <c s="6" r="C46" t="n">
        <v>0</v>
      </c>
      <c s="6" r="D46" t="n">
        <v>0</v>
      </c>
    </row>
    <row r="47" spans="1:4">
      <c s="4" r="A47" t="s">
        <v>137</v>
      </c>
      <c s="6" r="B47" t="n">
        <v>0</v>
      </c>
      <c s="6" r="C47" t="n">
        <v>0</v>
      </c>
    </row>
    <row r="48" spans="1:4">
      <c s="4" r="A48" t="s">
        <v>115</v>
      </c>
      <c s="6" r="C48" t="n">
        <v>0</v>
      </c>
    </row>
    <row r="49" spans="1:4">
      <c s="4" r="A49" t="s">
        <v>139</v>
      </c>
      <c s="6" r="B49" t="n">
        <v>0</v>
      </c>
    </row>
    <row r="50" spans="1:4">
      <c s="4" r="A50" t="s">
        <v>140</v>
      </c>
      <c s="6" r="B50" t="n">
        <v>-279808</v>
      </c>
      <c s="6" r="C50" t="n">
        <v>113181</v>
      </c>
      <c s="6" r="D50" t="n">
        <v>-142646</v>
      </c>
    </row>
    <row r="51" spans="1:4">
      <c s="4" r="A51" t="s">
        <v>141</v>
      </c>
      <c s="6" r="B51" t="n">
        <v>0</v>
      </c>
      <c s="6" r="C51" t="n">
        <v>0</v>
      </c>
      <c s="6" r="D51" t="n">
        <v>0</v>
      </c>
    </row>
    <row r="52" spans="1:4">
      <c s="4" r="A52" t="s">
        <v>142</v>
      </c>
      <c s="6" r="B52" t="n">
        <v>0</v>
      </c>
      <c s="6" r="C52" t="n">
        <v>0</v>
      </c>
      <c s="6" r="D52" t="n">
        <v>0</v>
      </c>
    </row>
    <row r="53" spans="1:4">
      <c s="4" r="A53" t="s">
        <v>144</v>
      </c>
      <c s="6" r="B53" t="n">
        <v>0</v>
      </c>
      <c s="6" r="C53" t="n">
        <v>0</v>
      </c>
      <c s="6" r="D53" t="n">
        <v>0</v>
      </c>
    </row>
    <row r="54" spans="1:4">
      <c s="4" r="A54" t="s">
        <v>937</v>
      </c>
    </row>
    <row r="55" spans="1:4">
      <c s="4" r="A55" t="s">
        <v>941</v>
      </c>
      <c s="6" r="B55" t="n">
        <v>-12750</v>
      </c>
      <c s="6" r="C55" t="n">
        <v>-17258</v>
      </c>
      <c s="6" r="D55" t="n">
        <v>-8770</v>
      </c>
    </row>
    <row r="56" spans="1:4">
      <c s="4" r="A56" t="s">
        <v>121</v>
      </c>
      <c s="6" r="B56" t="n">
        <v>0</v>
      </c>
      <c s="6" r="C56" t="n">
        <v>0</v>
      </c>
      <c s="6" r="D56" t="n">
        <v>0</v>
      </c>
    </row>
    <row r="57" spans="1:4">
      <c s="4" r="A57" t="s">
        <v>942</v>
      </c>
      <c s="6" r="B57" t="n">
        <v>0</v>
      </c>
      <c s="6" r="C57" t="n">
        <v>0</v>
      </c>
      <c s="6" r="D57" t="n">
        <v>0</v>
      </c>
    </row>
    <row r="58" spans="1:4">
      <c s="4" r="A58" t="s">
        <v>943</v>
      </c>
      <c s="6" r="B58" t="n">
        <v>-466773</v>
      </c>
      <c s="6" r="C58" t="n">
        <v>0</v>
      </c>
      <c s="6" r="D58" t="n">
        <v>-1344117</v>
      </c>
    </row>
    <row r="59" spans="1:4">
      <c s="4" r="A59" t="s">
        <v>123</v>
      </c>
      <c s="6" r="B59" t="n">
        <v>0</v>
      </c>
      <c s="6" r="C59" t="n">
        <v>0</v>
      </c>
      <c s="6" r="D59" t="n">
        <v>0</v>
      </c>
    </row>
    <row r="60" spans="1:4">
      <c s="4" r="A60" t="s">
        <v>124</v>
      </c>
      <c s="6" r="B60" t="n">
        <v>-466773</v>
      </c>
      <c s="6" r="C60" t="n">
        <v>0</v>
      </c>
      <c s="6" r="D60" t="n">
        <v>-1344117</v>
      </c>
    </row>
    <row r="61" spans="1:4">
      <c s="4" r="A61" t="s">
        <v>944</v>
      </c>
      <c s="6" r="B61" t="n">
        <v>286923</v>
      </c>
      <c s="6" r="C61" t="n">
        <v>-98868</v>
      </c>
      <c s="6" r="D61" t="n">
        <v>143571</v>
      </c>
    </row>
    <row r="62" spans="1:4">
      <c s="4" r="A62" t="s">
        <v>126</v>
      </c>
      <c s="6" r="B62" t="n">
        <v>360000</v>
      </c>
      <c s="6" r="D62" t="n">
        <v>200000</v>
      </c>
    </row>
    <row r="63" spans="1:4">
      <c s="4" r="A63" t="s">
        <v>127</v>
      </c>
      <c s="6" r="B63" t="n">
        <v>-360000</v>
      </c>
      <c s="6" r="D63" t="n">
        <v>-200000</v>
      </c>
    </row>
    <row r="64" spans="1:4">
      <c s="4" r="A64" t="s">
        <v>945</v>
      </c>
      <c s="6" r="B64" t="n">
        <v>-350000</v>
      </c>
      <c s="6" r="C64" t="n">
        <v>-350000</v>
      </c>
    </row>
    <row r="65" spans="1:4">
      <c s="4" r="A65" t="s">
        <v>946</v>
      </c>
      <c s="6" r="B65" t="n">
        <v>-17500</v>
      </c>
    </row>
    <row r="66" spans="1:4">
      <c s="4" r="A66" t="s">
        <v>130</v>
      </c>
      <c s="6" r="C66" t="n">
        <v>16181</v>
      </c>
      <c s="6" r="D66" t="n">
        <v>206678</v>
      </c>
    </row>
    <row r="67" spans="1:4">
      <c s="4" r="A67" t="s">
        <v>131</v>
      </c>
      <c s="6" r="B67" t="n">
        <v>6500</v>
      </c>
    </row>
    <row r="68" spans="1:4">
      <c s="4" r="A68" t="s">
        <v>132</v>
      </c>
      <c s="6" r="C68" t="n">
        <v>-214000</v>
      </c>
    </row>
    <row r="69" spans="1:4">
      <c s="4" r="A69" t="s">
        <v>947</v>
      </c>
      <c s="6" r="C69" t="n">
        <v>-20087</v>
      </c>
      <c s="6" r="D69" t="n">
        <v>-6362</v>
      </c>
    </row>
    <row r="70" spans="1:4">
      <c s="4" r="A70" t="s">
        <v>948</v>
      </c>
      <c s="6" r="C70" t="n">
        <v>50000</v>
      </c>
      <c s="6" r="D70" t="n">
        <v>1021273</v>
      </c>
    </row>
    <row r="71" spans="1:4">
      <c s="4" r="A71" t="s">
        <v>135</v>
      </c>
      <c s="6" r="C71" t="n">
        <v>-50000</v>
      </c>
    </row>
    <row r="72" spans="1:4">
      <c s="4" r="A72" t="s">
        <v>136</v>
      </c>
      <c s="6" r="B72" t="n">
        <v>-4379</v>
      </c>
      <c s="6" r="C72" t="n">
        <v>-10991</v>
      </c>
      <c s="6" r="D72" t="n">
        <v>-12273</v>
      </c>
    </row>
    <row r="73" spans="1:4">
      <c s="4" r="A73" t="s">
        <v>137</v>
      </c>
      <c s="6" r="B73" t="n">
        <v>-143194</v>
      </c>
      <c s="6" r="C73" t="n">
        <v>-5097</v>
      </c>
    </row>
    <row r="74" spans="1:4">
      <c s="4" r="A74" t="s">
        <v>115</v>
      </c>
      <c s="6" r="C74" t="n">
        <v>120</v>
      </c>
    </row>
    <row r="75" spans="1:4">
      <c s="4" r="A75" t="s">
        <v>139</v>
      </c>
      <c s="6" r="B75" t="n">
        <v>1173</v>
      </c>
    </row>
    <row r="76" spans="1:4">
      <c s="4" r="A76" t="s">
        <v>140</v>
      </c>
      <c s="6" r="B76" t="n">
        <v>479523</v>
      </c>
      <c s="6" r="C76" t="n">
        <v>17258</v>
      </c>
      <c s="6" r="D76" t="n">
        <v>1352887</v>
      </c>
    </row>
    <row r="77" spans="1:4">
      <c s="4" r="A77" t="s">
        <v>141</v>
      </c>
      <c s="6" r="B77" t="n">
        <v>0</v>
      </c>
      <c s="6" r="C77" t="n">
        <v>0</v>
      </c>
      <c s="6" r="D77" t="n">
        <v>0</v>
      </c>
    </row>
    <row r="78" spans="1:4">
      <c s="4" r="A78" t="s">
        <v>142</v>
      </c>
      <c s="6" r="B78" t="n">
        <v>0</v>
      </c>
      <c s="6" r="C78" t="n">
        <v>0</v>
      </c>
      <c s="6" r="D78" t="n">
        <v>0</v>
      </c>
    </row>
    <row r="79" spans="1:4">
      <c s="4" r="A79" t="s">
        <v>144</v>
      </c>
      <c s="6" r="B79" t="n">
        <v>0</v>
      </c>
      <c s="6" r="C79" t="n">
        <v>0</v>
      </c>
      <c s="6" r="D79" t="n">
        <v>0</v>
      </c>
    </row>
    <row r="80" spans="1:4">
      <c s="4" r="A80" t="s">
        <v>938</v>
      </c>
    </row>
    <row r="81" spans="1:4">
      <c s="4" r="A81" t="s">
        <v>941</v>
      </c>
      <c s="6" r="B81" t="n">
        <v>200015</v>
      </c>
      <c s="6" r="C81" t="n">
        <v>147935</v>
      </c>
      <c s="6" r="D81" t="n">
        <v>167205</v>
      </c>
    </row>
    <row r="82" spans="1:4">
      <c s="4" r="A82" t="s">
        <v>121</v>
      </c>
      <c s="6" r="B82" t="n">
        <v>-38918</v>
      </c>
      <c s="6" r="C82" t="n">
        <v>-38774</v>
      </c>
      <c s="6" r="D82" t="n">
        <v>-36443</v>
      </c>
    </row>
    <row r="83" spans="1:4">
      <c s="4" r="A83" t="s">
        <v>942</v>
      </c>
      <c s="6" r="B83" t="n">
        <v>-279808</v>
      </c>
      <c s="6" r="C83" t="n">
        <v>113181</v>
      </c>
      <c s="6" r="D83" t="n">
        <v>-142646</v>
      </c>
    </row>
    <row r="84" spans="1:4">
      <c s="4" r="A84" t="s">
        <v>943</v>
      </c>
      <c s="6" r="B84" t="n">
        <v>4723</v>
      </c>
      <c s="6" r="C84" t="n">
        <v>0</v>
      </c>
      <c s="6" r="D84" t="n">
        <v>37005</v>
      </c>
    </row>
    <row r="85" spans="1:4">
      <c s="4" r="A85" t="s">
        <v>123</v>
      </c>
      <c s="6" r="B85" t="n">
        <v>116</v>
      </c>
      <c s="6" r="C85" t="n">
        <v>20</v>
      </c>
      <c s="6" r="D85" t="n">
        <v>174</v>
      </c>
    </row>
    <row r="86" spans="1:4">
      <c s="4" r="A86" t="s">
        <v>124</v>
      </c>
      <c s="6" r="B86" t="n">
        <v>-313887</v>
      </c>
      <c s="6" r="C86" t="n">
        <v>74427</v>
      </c>
      <c s="6" r="D86" t="n">
        <v>-141910</v>
      </c>
    </row>
    <row r="87" spans="1:4">
      <c s="4" r="A87" t="s">
        <v>944</v>
      </c>
      <c s="6" r="B87" t="n">
        <v>0</v>
      </c>
      <c s="6" r="C87" t="n">
        <v>0</v>
      </c>
      <c s="6" r="D87" t="n">
        <v>0</v>
      </c>
    </row>
    <row r="88" spans="1:4">
      <c s="4" r="A88" t="s">
        <v>126</v>
      </c>
      <c s="6" r="B88" t="n">
        <v>0</v>
      </c>
      <c s="6" r="D88" t="n">
        <v>0</v>
      </c>
    </row>
    <row r="89" spans="1:4">
      <c s="4" r="A89" t="s">
        <v>127</v>
      </c>
      <c s="6" r="B89" t="n">
        <v>0</v>
      </c>
      <c s="6" r="D89" t="n">
        <v>0</v>
      </c>
    </row>
    <row r="90" spans="1:4">
      <c s="4" r="A90" t="s">
        <v>945</v>
      </c>
      <c s="6" r="B90" t="n">
        <v>0</v>
      </c>
      <c s="6" r="C90" t="n">
        <v>0</v>
      </c>
    </row>
    <row r="91" spans="1:4">
      <c s="4" r="A91" t="s">
        <v>946</v>
      </c>
      <c s="6" r="B91" t="n">
        <v>0</v>
      </c>
    </row>
    <row r="92" spans="1:4">
      <c s="4" r="A92" t="s">
        <v>130</v>
      </c>
      <c s="6" r="C92" t="n">
        <v>0</v>
      </c>
      <c s="6" r="D92" t="n">
        <v>0</v>
      </c>
    </row>
    <row r="93" spans="1:4">
      <c s="4" r="A93" t="s">
        <v>131</v>
      </c>
      <c s="6" r="B93" t="n">
        <v>0</v>
      </c>
    </row>
    <row r="94" spans="1:4">
      <c s="4" r="A94" t="s">
        <v>132</v>
      </c>
      <c s="6" r="C94" t="n">
        <v>0</v>
      </c>
    </row>
    <row r="95" spans="1:4">
      <c s="4" r="A95" t="s">
        <v>947</v>
      </c>
      <c s="6" r="C95" t="n">
        <v>0</v>
      </c>
      <c s="6" r="D95" t="n">
        <v>0</v>
      </c>
    </row>
    <row r="96" spans="1:4">
      <c s="4" r="A96" t="s">
        <v>948</v>
      </c>
      <c s="6" r="C96" t="n">
        <v>0</v>
      </c>
      <c s="6" r="D96" t="n">
        <v>0</v>
      </c>
    </row>
    <row r="97" spans="1:4">
      <c s="4" r="A97" t="s">
        <v>135</v>
      </c>
      <c s="6" r="C97" t="n">
        <v>0</v>
      </c>
    </row>
    <row r="98" spans="1:4">
      <c s="4" r="A98" t="s">
        <v>136</v>
      </c>
      <c s="6" r="B98" t="n">
        <v>0</v>
      </c>
      <c s="6" r="C98" t="n">
        <v>0</v>
      </c>
      <c s="6" r="D98" t="n">
        <v>0</v>
      </c>
    </row>
    <row r="99" spans="1:4">
      <c s="4" r="A99" t="s">
        <v>137</v>
      </c>
      <c s="6" r="B99" t="n">
        <v>0</v>
      </c>
      <c s="6" r="C99" t="n">
        <v>0</v>
      </c>
    </row>
    <row r="100" spans="1:4">
      <c s="4" r="A100" t="s">
        <v>115</v>
      </c>
      <c s="6" r="C100" t="n">
        <v>0</v>
      </c>
    </row>
    <row r="101" spans="1:4">
      <c s="4" r="A101" t="s">
        <v>139</v>
      </c>
      <c s="6" r="B101" t="n">
        <v>0</v>
      </c>
    </row>
    <row r="102" spans="1:4">
      <c s="4" r="A102" t="s">
        <v>140</v>
      </c>
      <c s="6" r="B102" t="n">
        <v>0</v>
      </c>
      <c s="6" r="C102" t="n">
        <v>0</v>
      </c>
      <c s="6" r="D102" t="n">
        <v>0</v>
      </c>
    </row>
    <row r="103" spans="1:4">
      <c s="4" r="A103" t="s">
        <v>141</v>
      </c>
      <c s="6" r="B103" t="n">
        <v>0</v>
      </c>
      <c s="6" r="C103" t="n">
        <v>0</v>
      </c>
      <c s="6" r="D103" t="n">
        <v>0</v>
      </c>
    </row>
    <row r="104" spans="1:4">
      <c s="4" r="A104" t="s">
        <v>142</v>
      </c>
      <c s="6" r="B104" t="n">
        <v>-113872</v>
      </c>
      <c s="6" r="C104" t="n">
        <v>222362</v>
      </c>
      <c s="6" r="D104" t="n">
        <v>25295</v>
      </c>
    </row>
    <row r="105" spans="1:4">
      <c s="4" r="A105" t="s">
        <v>144</v>
      </c>
      <c s="6" r="B105" t="n">
        <v>133503</v>
      </c>
      <c s="6" r="C105" t="n">
        <v>247375</v>
      </c>
      <c s="6" r="D105" t="n">
        <v>25013</v>
      </c>
    </row>
    <row r="106" spans="1:4">
      <c s="4" r="A106" t="s">
        <v>939</v>
      </c>
    </row>
    <row r="107" spans="1:4">
      <c s="4" r="A107" t="s">
        <v>941</v>
      </c>
      <c s="6" r="B107" t="n">
        <v>10737</v>
      </c>
      <c s="6" r="C107" t="n">
        <v>23661</v>
      </c>
      <c s="6" r="D107" t="n">
        <v>13875</v>
      </c>
    </row>
    <row r="108" spans="1:4">
      <c s="4" r="A108" t="s">
        <v>121</v>
      </c>
      <c s="6" r="B108" t="n">
        <v>-2608</v>
      </c>
      <c s="6" r="C108" t="n">
        <v>-4415</v>
      </c>
      <c s="6" r="D108" t="n">
        <v>-3791</v>
      </c>
    </row>
    <row r="109" spans="1:4">
      <c s="4" r="A109" t="s">
        <v>942</v>
      </c>
      <c s="6" r="B109" t="n">
        <v>0</v>
      </c>
      <c s="6" r="C109" t="n">
        <v>0</v>
      </c>
      <c s="6" r="D109" t="n">
        <v>0</v>
      </c>
    </row>
    <row r="110" spans="1:4">
      <c s="4" r="A110" t="s">
        <v>943</v>
      </c>
      <c s="6" r="B110" t="n">
        <v>0</v>
      </c>
      <c s="6" r="C110" t="n">
        <v>0</v>
      </c>
      <c s="6" r="D110" t="n">
        <v>5425</v>
      </c>
    </row>
    <row r="111" spans="1:4">
      <c s="4" r="A111" t="s">
        <v>123</v>
      </c>
      <c s="6" r="B111" t="n">
        <v>256</v>
      </c>
      <c s="6" r="C111" t="n">
        <v>300</v>
      </c>
      <c s="6" r="D111" t="n">
        <v>0</v>
      </c>
    </row>
    <row r="112" spans="1:4">
      <c s="4" r="A112" t="s">
        <v>124</v>
      </c>
      <c s="6" r="B112" t="n">
        <v>-2352</v>
      </c>
      <c s="6" r="C112" t="n">
        <v>-4115</v>
      </c>
      <c s="6" r="D112" t="n">
        <v>1634</v>
      </c>
    </row>
    <row r="113" spans="1:4">
      <c s="4" r="A113" t="s">
        <v>944</v>
      </c>
      <c s="6" r="B113" t="n">
        <v>-7115</v>
      </c>
      <c s="6" r="C113" t="n">
        <v>-14313</v>
      </c>
      <c s="6" r="D113" t="n">
        <v>-925</v>
      </c>
    </row>
    <row r="114" spans="1:4">
      <c s="4" r="A114" t="s">
        <v>126</v>
      </c>
      <c s="6" r="B114" t="n">
        <v>0</v>
      </c>
      <c s="6" r="D114" t="n">
        <v>0</v>
      </c>
    </row>
    <row r="115" spans="1:4">
      <c s="4" r="A115" t="s">
        <v>127</v>
      </c>
      <c s="6" r="B115" t="n">
        <v>0</v>
      </c>
      <c s="6" r="D115" t="n">
        <v>0</v>
      </c>
    </row>
    <row r="116" spans="1:4">
      <c s="4" r="A116" t="s">
        <v>945</v>
      </c>
      <c s="6" r="B116" t="n">
        <v>0</v>
      </c>
      <c s="6" r="C116" t="n">
        <v>0</v>
      </c>
    </row>
    <row r="117" spans="1:4">
      <c s="4" r="A117" t="s">
        <v>946</v>
      </c>
      <c s="6" r="B117" t="n">
        <v>0</v>
      </c>
    </row>
    <row r="118" spans="1:4">
      <c s="4" r="A118" t="s">
        <v>130</v>
      </c>
      <c s="6" r="C118" t="n">
        <v>0</v>
      </c>
      <c s="6" r="D118" t="n">
        <v>0</v>
      </c>
    </row>
    <row r="119" spans="1:4">
      <c s="4" r="A119" t="s">
        <v>131</v>
      </c>
      <c s="6" r="B119" t="n">
        <v>0</v>
      </c>
    </row>
    <row r="120" spans="1:4">
      <c s="4" r="A120" t="s">
        <v>132</v>
      </c>
      <c s="6" r="C120" t="n">
        <v>0</v>
      </c>
    </row>
    <row r="121" spans="1:4">
      <c s="4" r="A121" t="s">
        <v>947</v>
      </c>
      <c s="6" r="C121" t="n">
        <v>0</v>
      </c>
      <c s="6" r="D121" t="n">
        <v>0</v>
      </c>
    </row>
    <row r="122" spans="1:4">
      <c s="4" r="A122" t="s">
        <v>948</v>
      </c>
      <c s="6" r="C122" t="n">
        <v>0</v>
      </c>
      <c s="6" r="D122" t="n">
        <v>0</v>
      </c>
    </row>
    <row r="123" spans="1:4">
      <c s="4" r="A123" t="s">
        <v>135</v>
      </c>
      <c s="6" r="C123" t="n">
        <v>0</v>
      </c>
    </row>
    <row r="124" spans="1:4">
      <c s="4" r="A124" t="s">
        <v>136</v>
      </c>
      <c s="6" r="B124" t="n">
        <v>0</v>
      </c>
      <c s="6" r="C124" t="n">
        <v>0</v>
      </c>
      <c s="6" r="D124" t="n">
        <v>0</v>
      </c>
    </row>
    <row r="125" spans="1:4">
      <c s="4" r="A125" t="s">
        <v>137</v>
      </c>
      <c s="6" r="B125" t="n">
        <v>0</v>
      </c>
      <c s="6" r="C125" t="n">
        <v>0</v>
      </c>
    </row>
    <row r="126" spans="1:4">
      <c s="4" r="A126" t="s">
        <v>115</v>
      </c>
      <c s="6" r="C126" t="n">
        <v>0</v>
      </c>
    </row>
    <row r="127" spans="1:4">
      <c s="4" r="A127" t="s">
        <v>139</v>
      </c>
      <c s="6" r="B127" t="n">
        <v>0</v>
      </c>
    </row>
    <row r="128" spans="1:4">
      <c s="4" r="A128" t="s">
        <v>140</v>
      </c>
      <c s="6" r="B128" t="n">
        <v>-7115</v>
      </c>
      <c s="6" r="C128" t="n">
        <v>-14313</v>
      </c>
      <c s="6" r="D128" t="n">
        <v>-925</v>
      </c>
    </row>
    <row r="129" spans="1:4">
      <c s="4" r="A129" t="s">
        <v>141</v>
      </c>
      <c s="6" r="B129" t="n">
        <v>343</v>
      </c>
      <c s="6" r="C129" t="n">
        <v>-3648</v>
      </c>
      <c s="6" r="D129" t="n">
        <v>58</v>
      </c>
    </row>
    <row r="130" spans="1:4">
      <c s="4" r="A130" t="s">
        <v>142</v>
      </c>
      <c s="6" r="B130" t="n">
        <v>1613</v>
      </c>
      <c s="6" r="C130" t="n">
        <v>1585</v>
      </c>
      <c s="6" r="D130" t="n">
        <v>14642</v>
      </c>
    </row>
    <row r="131" spans="1:4">
      <c s="4" r="A131" t="s">
        <v>144</v>
      </c>
      <c s="7" r="B131" t="n">
        <v>18189</v>
      </c>
      <c s="7" r="C131" t="n">
        <v>16576</v>
      </c>
      <c s="7" r="D131" t="n">
        <v>1499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 OF COMPR</vt:lpstr>
      <vt:lpstr>CONSOLIDATED STATEMENT OF COMP3</vt:lpstr>
      <vt:lpstr>CONSOLIDATED BALANCE SHEETS</vt:lpstr>
      <vt:lpstr>CONSOLIDATED BALANCE SHEETS (Pa</vt:lpstr>
      <vt:lpstr>CONSOLIDATED STATEMENTS OF CASH</vt:lpstr>
      <vt:lpstr>CONSOLIDATED STATEMENTS OF EQUI</vt:lpstr>
      <vt:lpstr>CONSOLIDATED STATEMENTS OF EQU8</vt:lpstr>
      <vt:lpstr>Summary of Significant Accounti</vt:lpstr>
      <vt:lpstr>Fair Value of Financial Instrum</vt:lpstr>
      <vt:lpstr>Acquisitions</vt:lpstr>
      <vt:lpstr>Receivables</vt:lpstr>
      <vt:lpstr>Inventories Inventories</vt:lpstr>
      <vt:lpstr>Property, Plant, and Equipment</vt:lpstr>
      <vt:lpstr>Goodwill and Intangible Assets</vt:lpstr>
      <vt:lpstr>Other Accrued Liabilities</vt:lpstr>
      <vt:lpstr>Long-Term Debt</vt:lpstr>
      <vt:lpstr>Employee Benefit Plans</vt:lpstr>
      <vt:lpstr>Income Taxes</vt:lpstr>
      <vt:lpstr>Commitments</vt:lpstr>
      <vt:lpstr>Contingencies</vt:lpstr>
      <vt:lpstr>Stockholders' Equity</vt:lpstr>
      <vt:lpstr>Related Party Transactions</vt:lpstr>
      <vt:lpstr>Operating Segment Information</vt:lpstr>
      <vt:lpstr>Quarterly Financial Data (Unaud</vt:lpstr>
      <vt:lpstr>Subsequent Events</vt:lpstr>
      <vt:lpstr>Condensed Consolidating Financi</vt:lpstr>
      <vt:lpstr>Summary of Significant Accoun28</vt:lpstr>
      <vt:lpstr>Summary of Significant Accoun29</vt:lpstr>
      <vt:lpstr>Fair Value of Financial Instr30</vt:lpstr>
      <vt:lpstr>Acquisitions (Tables)</vt:lpstr>
      <vt:lpstr>Receivables (Tables)</vt:lpstr>
      <vt:lpstr>Inventories (Tables)</vt:lpstr>
      <vt:lpstr>Property, Plant, and Equipment </vt:lpstr>
      <vt:lpstr>Goodwill and Intangible Assets </vt:lpstr>
      <vt:lpstr>Other Accrued Liabilities (Tabl</vt:lpstr>
      <vt:lpstr>Long-Term Debt (Tables)</vt:lpstr>
      <vt:lpstr>Employee Benefit Plans (Tables)</vt:lpstr>
      <vt:lpstr>Income Taxes (Tables)</vt:lpstr>
      <vt:lpstr>Commitments (Tables)</vt:lpstr>
      <vt:lpstr>Stockholders' Equity (Tables)</vt:lpstr>
      <vt:lpstr>Operating Segment Information (</vt:lpstr>
      <vt:lpstr>Quarterly Financial Data (Una43</vt:lpstr>
      <vt:lpstr>Condensed Consolidating Finan44</vt:lpstr>
      <vt:lpstr>Summary of Significant Accoun45</vt:lpstr>
      <vt:lpstr>Summary of Significant Accoun46</vt:lpstr>
      <vt:lpstr>Summary of Significant Accoun47</vt:lpstr>
      <vt:lpstr>Summary of Significant Accoun48</vt:lpstr>
      <vt:lpstr>Fair Value of Financial Instr49</vt:lpstr>
      <vt:lpstr>Fair Value of Financial Instr50</vt:lpstr>
      <vt:lpstr>Acquisitions (Narrative) (Detai</vt:lpstr>
      <vt:lpstr>Acquisitions (Savage Arms Purch</vt:lpstr>
      <vt:lpstr>Acquisitions (Bushnell Purchase</vt:lpstr>
      <vt:lpstr>Acquisitions (Savage Arms and B</vt:lpstr>
      <vt:lpstr>Acquisitions (CamelBak Purchase</vt:lpstr>
      <vt:lpstr>Acquisitions (CamelBak Intangib</vt:lpstr>
      <vt:lpstr>Acquisitions (Pro-forma Results</vt:lpstr>
      <vt:lpstr>Acquisitions (Non-recurring Adj</vt:lpstr>
      <vt:lpstr>Receivables (Components of Rece</vt:lpstr>
      <vt:lpstr>Receivables (Reconciliation of </vt:lpstr>
      <vt:lpstr>Receivables (Narrative) (Detail</vt:lpstr>
      <vt:lpstr>Inventories (Narrative) (Detail</vt:lpstr>
      <vt:lpstr>Property, Plant, and Equipmen63</vt:lpstr>
      <vt:lpstr>Property, Plant, and Equipmen64</vt:lpstr>
      <vt:lpstr>Goodwill and Intangible Asset65</vt:lpstr>
      <vt:lpstr>Goodwill and Intangible Asset66</vt:lpstr>
      <vt:lpstr>Goodwill and Intangible Asset67</vt:lpstr>
      <vt:lpstr>Goodwill and Intangible Asset68</vt:lpstr>
      <vt:lpstr>Other Accrued Liabilities (Comp</vt:lpstr>
      <vt:lpstr>Other Accrued Liabilities (Warr</vt:lpstr>
      <vt:lpstr>Long-Term Debt (Components of L</vt:lpstr>
      <vt:lpstr>Long-Term Debt (Narrative) (Det</vt:lpstr>
      <vt:lpstr>Long-Term Debt (Future Minimum </vt:lpstr>
      <vt:lpstr>Employee Benefit Plans (Narrati</vt:lpstr>
      <vt:lpstr>Employee Benefit Plans (Future </vt:lpstr>
      <vt:lpstr>Employee Benefit Plans (Defined</vt:lpstr>
      <vt:lpstr>Income Taxes (Income Before Inc</vt:lpstr>
      <vt:lpstr>Income Taxes (Income Tax Provis</vt:lpstr>
      <vt:lpstr>Income Taxes (Effective Income </vt:lpstr>
      <vt:lpstr>Income Taxes (Components of Def</vt:lpstr>
      <vt:lpstr>Income Taxes (Unrecognized Tax </vt:lpstr>
      <vt:lpstr>Income Taxes (Narrative) (Detai</vt:lpstr>
      <vt:lpstr>Commitments (Narrative) (Detail</vt:lpstr>
      <vt:lpstr>Commitments (Future Minimum Lea</vt:lpstr>
      <vt:lpstr>Contingencies (Narrative) (Deta</vt:lpstr>
      <vt:lpstr>Stockholders' Equity (TSR Fair </vt:lpstr>
      <vt:lpstr>Stockholders' Equity (Options F</vt:lpstr>
      <vt:lpstr>(Stock Option Activity) (Detail</vt:lpstr>
      <vt:lpstr>Stockholders' Equity (Performan</vt:lpstr>
      <vt:lpstr>Stockholders' Equity (Restricte</vt:lpstr>
      <vt:lpstr>Stockholders' Equity (Narrative</vt:lpstr>
      <vt:lpstr>Related Party Transactions (Nar</vt:lpstr>
      <vt:lpstr>Operating Segment Information93</vt:lpstr>
      <vt:lpstr>Operating Segment Information94</vt:lpstr>
      <vt:lpstr>Quarterly Financial Data (Una95</vt:lpstr>
      <vt:lpstr>Subsequent Events (Narrative) (</vt:lpstr>
      <vt:lpstr>Condensed Consolidating Finan97</vt:lpstr>
      <vt:lpstr>Condensed Consolidating Finan98</vt:lpstr>
      <vt:lpstr>Condensed Consolidating Finan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2:06:17Z</dcterms:created>
  <dcterms:modified xmlns:dcterms="http://purl.org/dc/terms/" xmlns:xsi="http://www.w3.org/2001/XMLSchema-instance" xsi:type="dcterms:W3CDTF">2016-08-11T12:06:17Z</dcterms:modified>
  <dc:title xmlns:dc="http://purl.org/dc/elements/1.1/">Untitled</dc:title>
  <dc:description xmlns:dc="http://purl.org/dc/elements/1.1/"/>
  <dc:subject xmlns:dc="http://purl.org/dc/elements/1.1/"/>
  <cp:keywords/>
  <cp:category/>
</cp:coreProperties>
</file>